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Equity and Share-Based Compensa"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Net Sales (Tables)" sheetId="28" state="visible" r:id="rId28"/>
    <sheet xmlns:r="http://schemas.openxmlformats.org/officeDocument/2006/relationships" name="Long-Term 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Equity and Share-Based Compen_2" sheetId="34" state="visible" r:id="rId34"/>
    <sheet xmlns:r="http://schemas.openxmlformats.org/officeDocument/2006/relationships" name="Earnings per Common Share (Tabl"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elected Quarterly Financial _2"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Net Sales - Disaggregation of R" sheetId="41" state="visible" r:id="rId41"/>
    <sheet xmlns:r="http://schemas.openxmlformats.org/officeDocument/2006/relationships" name="Net Sales - Gift Card Liability" sheetId="42" state="visible" r:id="rId42"/>
    <sheet xmlns:r="http://schemas.openxmlformats.org/officeDocument/2006/relationships" name="Long-Term Debt - Schedule of Lo" sheetId="43" state="visible" r:id="rId43"/>
    <sheet xmlns:r="http://schemas.openxmlformats.org/officeDocument/2006/relationships" name="Long-Term Debt - Term Loan (Det" sheetId="44" state="visible" r:id="rId44"/>
    <sheet xmlns:r="http://schemas.openxmlformats.org/officeDocument/2006/relationships" name="Long-Term Debt - Notes (Details" sheetId="45" state="visible" r:id="rId45"/>
    <sheet xmlns:r="http://schemas.openxmlformats.org/officeDocument/2006/relationships" name="Long-Term Debt - ABL Facility, " sheetId="46" state="visible" r:id="rId46"/>
    <sheet xmlns:r="http://schemas.openxmlformats.org/officeDocument/2006/relationships" name="Long-Term Debt - Schedule of Pr"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Property and Equipment (Details" sheetId="53" state="visible" r:id="rId53"/>
    <sheet xmlns:r="http://schemas.openxmlformats.org/officeDocument/2006/relationships" name="Accrued Expenses and Other Cu_3" sheetId="54" state="visible" r:id="rId54"/>
    <sheet xmlns:r="http://schemas.openxmlformats.org/officeDocument/2006/relationships" name="Equity and Share-Based Compen_3" sheetId="55" state="visible" r:id="rId55"/>
    <sheet xmlns:r="http://schemas.openxmlformats.org/officeDocument/2006/relationships" name="Equity and Share-Based Compen_4" sheetId="56" state="visible" r:id="rId56"/>
    <sheet xmlns:r="http://schemas.openxmlformats.org/officeDocument/2006/relationships" name="Equity and Share-Based Compen_5" sheetId="57" state="visible" r:id="rId57"/>
    <sheet xmlns:r="http://schemas.openxmlformats.org/officeDocument/2006/relationships" name="Equity and Share-Based Compen_6" sheetId="58" state="visible" r:id="rId58"/>
    <sheet xmlns:r="http://schemas.openxmlformats.org/officeDocument/2006/relationships" name="Earnings per Common Share (Deta"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Leases - Components of Lease Ex" sheetId="64" state="visible" r:id="rId64"/>
    <sheet xmlns:r="http://schemas.openxmlformats.org/officeDocument/2006/relationships" name="Leases - Information About Oper" sheetId="65" state="visible" r:id="rId65"/>
    <sheet xmlns:r="http://schemas.openxmlformats.org/officeDocument/2006/relationships" name="Leases - Remaining Maturities o"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Employee Benefit Plans (Details" sheetId="69" state="visible" r:id="rId69"/>
    <sheet xmlns:r="http://schemas.openxmlformats.org/officeDocument/2006/relationships" name="Selected Quarterly Financial _3" sheetId="70" state="visible" r:id="rId70"/>
    <sheet xmlns:r="http://schemas.openxmlformats.org/officeDocument/2006/relationships" name="Schedule II Valuation and Qua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30, 2021</t>
        </is>
      </c>
      <c r="C2" s="2" t="inlineStr">
        <is>
          <t>Mar. 30,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001-39589</t>
        </is>
      </c>
    </row>
    <row r="10">
      <c r="A10" s="4" t="inlineStr">
        <is>
          <t>Entity Registrant Name</t>
        </is>
      </c>
      <c r="B10" s="4" t="inlineStr">
        <is>
          <t>Academy Sports and Outdoors, Inc.</t>
        </is>
      </c>
    </row>
    <row r="11">
      <c r="A11" s="4" t="inlineStr">
        <is>
          <t>Entity Incorporation, State or Country Code</t>
        </is>
      </c>
      <c r="B11" s="4" t="inlineStr">
        <is>
          <t>DE</t>
        </is>
      </c>
    </row>
    <row r="12">
      <c r="A12" s="4" t="inlineStr">
        <is>
          <t>Entity Tax Identification Number</t>
        </is>
      </c>
      <c r="B12" s="4" t="inlineStr">
        <is>
          <t>85-1800912</t>
        </is>
      </c>
    </row>
    <row r="13">
      <c r="A13" s="4" t="inlineStr">
        <is>
          <t>Entity Address, Address Line One</t>
        </is>
      </c>
      <c r="B13" s="4" t="inlineStr">
        <is>
          <t>1800 North Mason Road</t>
        </is>
      </c>
    </row>
    <row r="14">
      <c r="A14" s="4" t="inlineStr">
        <is>
          <t>Entity Address, City or Town</t>
        </is>
      </c>
      <c r="B14" s="4" t="inlineStr">
        <is>
          <t>Katy</t>
        </is>
      </c>
    </row>
    <row r="15">
      <c r="A15" s="4" t="inlineStr">
        <is>
          <t>Entity Address, State or Province</t>
        </is>
      </c>
      <c r="B15" s="4" t="inlineStr">
        <is>
          <t>TX</t>
        </is>
      </c>
    </row>
    <row r="16">
      <c r="A16" s="4" t="inlineStr">
        <is>
          <t>Entity Address, Postal Zip Code</t>
        </is>
      </c>
      <c r="B16" s="4" t="inlineStr">
        <is>
          <t>77449</t>
        </is>
      </c>
    </row>
    <row r="17">
      <c r="A17" s="4" t="inlineStr">
        <is>
          <t>City Area Code</t>
        </is>
      </c>
      <c r="B17" s="4" t="inlineStr">
        <is>
          <t>281</t>
        </is>
      </c>
    </row>
    <row r="18">
      <c r="A18" s="4" t="inlineStr">
        <is>
          <t>Local Phone Number</t>
        </is>
      </c>
      <c r="B18" s="4" t="inlineStr">
        <is>
          <t>646-5200</t>
        </is>
      </c>
    </row>
    <row r="19">
      <c r="A19" s="4" t="inlineStr">
        <is>
          <t>Title of 12(b) Security</t>
        </is>
      </c>
      <c r="B19" s="4" t="inlineStr">
        <is>
          <t>Common Stock, par value $0.01 per share</t>
        </is>
      </c>
    </row>
    <row r="20">
      <c r="A20" s="4" t="inlineStr">
        <is>
          <t>Trading Symbol</t>
        </is>
      </c>
      <c r="B20" s="4" t="inlineStr">
        <is>
          <t>AS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91296308</v>
      </c>
    </row>
    <row r="33">
      <c r="A33" s="4" t="inlineStr">
        <is>
          <t>Documents Incorporated by Reference</t>
        </is>
      </c>
      <c r="B33" s="4" t="inlineStr">
        <is>
          <t>Documents Incorporated by Reference:  Part III of this Annual Report on Form 10-K incorporates certain information from the registrant's definite proxy statement for its Annual Meeting of Stockholders to be held on June 3, 2021.</t>
        </is>
      </c>
    </row>
    <row r="34">
      <c r="A34" s="4" t="inlineStr">
        <is>
          <t>Entity Central Index Key</t>
        </is>
      </c>
      <c r="B34" s="4" t="inlineStr">
        <is>
          <t>000181735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 xml:space="preserve">Summary of Significant Accounting Policies Critical Accounting Policies Critical accounting policies are those that we believe are both most important to the portrayal of our financial condition and results of operations and require our most difficult, subjective or complex judgments, often as a result of the need to make estimates about the effect of matters that are inherently uncertain. Judgments and uncertainties affecting the application of those policies may result in materially different amounts being reported under different conditions, using different assumptions or when actual results are known. Our critical accounting policies, which are described below, are as follows: • Merchandise Inventories, net; • Impairment of Long-Lived Assets; • Goodwill; and • Intangible Assets. Basis of Presentation and Principles of Consolidation These consolidated financial statements include the accounts of ASO, Inc. and, its subsidiaries, ASO Co-Invest Blocker Sub, L.P., ASO Blocker Sub, L.P., NAHC, Academy Managing Co., LLC, Associated Investors, LLC, Academy, Ltd., the Company's operating company, and Academy International Limited. ASO Co-Invest Blocker Sub, L.P., ASO Blocker Sub, L.P., NAHC, Academy Managing Co., LLC, and Associated Investors, LLC are intermediate holding companies. All intercompany balances and transactions have been eliminated in consolidation. ASO Co-Invest Blocker Sub, L.P. and ASO Blocker Sub, L.P. were dissolved on January 31, 2021. Use of Estimates in the Preparation of Financial Statements 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are becoming more challenging, and actual results could differ materially from our estimates. Reclassifications Within the merchandise division sales table presented in Note 3, certain products and categories were recategorized amongst various categories and divisions, respectively, during 2020 to better align with our current merchandising strategy and view of the business. As a result, we have reclassified sales between divisions for 2019 and 2018 for comparability purposes. This reclassification is in presentation only and did not impact the overall net sales balances previously disclosed. Retrospective Presentation of Ownership Exchange Prior to the IPO, ASO, Inc. was a wholly-owned subsidiary of NAHC. On the IPO pricing date (October 1, 2020), the then-existing members of NAHC contributed all of their membership units of NAHC to ASO, Inc. and, in exchange, received one share of common stock of ASO, Inc. for every 3.15 membership units of NAHC contributed to ASO, Inc. (such 3.15:1 contribution and exchange ratio, the "Contribution Ratio"). As a result of such contributions and exchanges, upon the IPO, NAHC became a wholly-owned subsidiary of ASO, Inc., which became our parent holding company. The par value and authorized shares of the common stock of ASO, Inc. of $0.01 and 300,000,000, respectively, remain unchanged as a result of such contributions and exchanges. All membership units and redeemable membership units in the financial statements and notes have been retrospectively adjusted to give effect to the Contribution Ratio, as if such contributions and exchanges occurred as of all pre-IPO periods presented, including the periods presented on the Balance Sheets, Statements of Income, Statements of Stockholders’ / Partners’ Equity, Note 9. Equity and Share-Based Compensation, Note 10. Earnings per Common Share and Note 16. Selected Quarterly Financial Data (Unaudited). Redeemable Membership Units Prior to October 1, 2020, Allstar Managers LLC, a Delaware limited liability company ("Managers"), owned membership units in NAHC (each, a "NAHC Membership Unit"). Managers was dissolved and its assets were distributed to its members on December 23, 2020. Managers was 100% owned by certain current and former executives and directors of the Company and was formed to facilitate the purchase of indirect contingently redeemable ownership interests in NAHC. Prior to October 1, 2020, certain executives and directors could acquire contingently redeemable membership units in Managers (the "Redeemable Membership Units"), either by (1) purchasing the Redeemable Membership Units with cash consideration, which was subsequently contributed to NAHC by Managers in exchange for a number of NAHC Membership Units equal to the number of Redeemable Membership Units purchased, or (2) by receiving the Redeemable Membership Units in settlement of vested restricted units awarded to the executive or director under the Company's 2011 Unit Incentive Plan (see Note 9). Each outstanding Redeemable Membership Unit in Managers corresponded to an outstanding NAHC Membership Unit, on a unit-for-unit basis. On October 1, 2020, Managers received one share of ASO, Inc. common stock in exchange for every 3.15 membership units in NAHC that Managers contributed to ASO, Inc., and the Redeemable Membership Units in Managers that were held by its owners were reduced proportionately by the Contribution Ratio, so that the outstanding number of Redeemable Membership Units in Managers equaled the number of shares of ASO, Inc. common stock held by Managers on a 1:1 basis. NAHC was the sole managing member of Managers with a controlling voting interest, but no economic interest, in Managers. As the sole managing member of Managers, NAHC operated and controlled all business affairs of Managers. The terms and conditions of the agreements governing the Redeemable Membership Units included provisions by which the holder, or its heirs, had the right to require Managers or NAHC to purchase the holder's Redeemable Membership Units upon the holder’s termination of employment due to death or disability for cash at fair value. The carrying value of the Redeemable Membership Units was classified as temporary equity, initially at fair value, as redemption was an event that was not solely within our control. If redemption became probable, we were required to re-measure the Redeemable Membership Units to fair value. Periodically, these rights lapsed due to contractual expiration or a holder's termination of employment for reasons other than death or disability. Due to the lapse of this right for certain issuances, $14.9 million was reclassified from temporary equity to Partners' Equity during the 2019 third quarter. 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 Financial Instruments Financial instruments are comprised of cash and cash equivalents, accounts receivable, accounts payable, certain accrued liabilities, derivatives and debt. The carrying amounts of cash and cash equivalents, accounts receivable, accounts payable and accrued liabilities approximate their fair values due to the short-term nature of those instruments. We enter into interest rate swaps to reduce the risk that our earnings and cash flows will be affected by changes in interest rates on our debt, and we do not hold any derivative financial instruments for trading or speculative purposes (see Note 4 and Note 5). The fair value of debt is influenced by fluctuations in market conditions for interest rates (see Note 6). Accounts Receivable Accounts receivable consists primarily of amounts due from vendors for vendor allowances and other accounts receivable. We provide an allowance for doubtful accounts based on both historical experience and a specific identification basis. Concentration of Risk Financial instruments which subject us to potential credit risk consist of cash and cash equivalents and derivative financial instrum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use high credit quality counterparties to transact our derivative transactions. Therefore, we believe that the financial risks associated with these financial instruments are minimal. We purchase merchandise inventories from approximately 1,200 vendors. In 2020, 2019 and 2018, purchases from our largest vendor represented approximately 12%, 14% and 13% of our total inventory purchases, respectively. No other vendor in any of the aforementioned years exceeded 10% of our purchases. We typically do not enter into long-term inventory purchase commitments and there were none as of January 30, 2021 or February 1, 2020.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 Merchandise Inventories, net Merchandise inventories are valued at the lower of weighted average cost or net realizable value using the last-in first-out ("LIFO") method. Merchandise inventories include the direct cost of merchandise and capitalized costs related to procurement, warehousing and distribution and are reflected net of shrinkage, vendor allowances and other valuation accounts. We regularly review inventories and record a valuation adjustment when necessary such as for inventory that has a carrying value in excess of the net realizable value or for slow moving or obsolete inventory. As of January 30, 2021 and February 1, 2020, merchandise inventories valued at LIFO, including necessary valuation adjustments, approximated the cost of such inventories using the weighted average inventory method. The application of the LIFO inventory method did not result in any LIFO charges or credits affecting cost of sales in 2020, 2019 or 2018. 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 In the normal course of business, we acquire land and construct new stores to be sold to and leased from third party landlords. New stores completed but not yet sold to and leased from third parties are classified as assets held for sale and are expected to be sold within one year. Our intent is to sell the stores and land for approximately the total land and construction costs incurred (which approximate the fair market value of the property, net of selling costs) and simultaneously enter into operating leases. 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14.5 million, $12.9 million and $13.8 million in 2020, 2019 and 2018, respectively. Capitalized Interest We capitalized interest primarily related to construction of new stores, store renovations, distribution centers and IT projects in the amount of $0.6 million, $0.6 million and $1.3 million in 2020, 2019 and 2018, respectively. Interest expense, net on the consolidated statement of income is shown net of capitalized interest. Impairment of Long-Lived Assets We review the carrying value of long-lived assets, including property and equipment and finite-lived intangibl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If such assets are considered to be impaired, the impairment loss recognized is the amount by which the carrying amount of the assets exceeds its estimated fair value, which is typically calculated using discounted expected future cash flows. As a result of our assessment, we did not record an impairment of long-lived store assets in 2020 and 2019. In 2018, we impaired $1.4 million of long-lived store assets. These charges are included in selling, general and administrative expenses on the consolidated statements of income (see Note 6). Goodwill Goodwill represents the excess of the purchase price of an acquired business over the amounts assigned to assets acquired and liabilities assumed in a business combination. Goodwill is tested for impairment annually at the last day of our eleventh fiscal month, or more frequently if events or circumstances indicate that the carrying value of goodwill may not be recoverable. We test for goodwill at the reporting unit level, which is the operating segment level. We operate in one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0,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future income, and the market value approach is based on earnings multiples for a comparable set of public companies. These approaches use key input assumptions such as our projected future operating results, the discount rate, the weighting for each valuation approach and the comparable set of companies. A history of declining trends in our operating results such as comparable sales, gross margin, net income and cash flow from operations could impact these assumptions and serve as indicators of future impairment. There is significant judgment used in determining these assumptions and variability in the assumptions could cause us to reach a different conclusion on impairment. In 2019 and 2018, we performed a quantitative assessment for the determination of impairment. No impairment of goodwill existed for 2020, 2019 or 2018. Intangible Assets Intangible assets consist of the trade name of "Academy Sports + Outdoors" (the "Trade Name") and our favorable leases. The favorable leases are accounted for as finite-lived assets and are amortized over their estimated useful economic lives. With the adoption of the New Lease Standard on February 3, 2019, the balance of the favorable lease rights, net was netted into the right-of-use assets on the balance sheet (see Note 12). Amortization expense on favorable lease rights was $3.5 million in 2018. The Trade Name is expected to generate cash flows indefinitely and, therefore, is accounted for as an indefinite-lived asset not subject to amortization. The Trade Name is tested for impairment annually at the last day of our eleventh fiscal month, or whenever events or circumstances indicate that the carrying amount of the Trade Name may not be recoverable.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results of the 2020, 2019 and 2018 annual impairment tests indicated that the fair value of the Trade Name was in excess of its carrying value and no impairments existed. Deferred Loan Costs Costs incurred to issue debt are deferred and recorded in the consolidated balance sheets. Those costs related to the issuance of term loan facilities and senior notes are recorded in long-term debt, net of current maturities and amortized as a component of interest expense over the terms of the related debt agreement using the effective interest method. The costs related to the issuance of our revolving credit facilities are recorded in other noncurrent assets on the consolidated balance sheets and amortized as a component of interest expense over the terms of the related debt agreements using the straight-line method. Derivative Instruments 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and Note 6). The changes in the fair value of derivative instruments designated as cash flow hedges are recorded in accumulated other comprehensive income ("AOCI"), net of tax effects, and are subsequently reclassified to earnings when the hedged transaction affects earnings. On January 19, 2021, we settled our three remaining outstanding interest rate swaps, which were scheduled to expire on various dates during 2021, for $4.1 million. As of January 30, 2021, we do not have any derivative financial instruments outstanding. Self-Insurance 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 Leases Effective February 3, 2019, we adopted ASU 2016-02, "Leases (Topic 842)" and a series of related Accounting Standards Updates that followed (collectively referred to as the "New Lease Standard"). The New Lease Standard requires that lessees recognize assets and liabilities arising from operating leases on the balance sheet and disclose key information about leasing arrangements. We elected the practical expedient available to us under ASU 2018-11, "Leases: Targeted Improvements" , which allows us to apply the transition provision for the New Lease Standard at our adoption date instead of at the earliest comparative period presented in our financial statements. Adoption of the New Lease Standard resulted in approximately $1.2 billion of additional lease obligation and approximately $1.2 billion of right-of-use assets, which are reflected in the short-term and long-term liabilities and long-term assets sections of the balance sheet, respectively, as well as an cumulative-effect adjustment increase to the opening balance of retained earnings of approximately $5.1 million.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Cash received from a landlord for tenant improvement allowances in store lease transactions not considered a sale-leaseback transaction are a reduction to the right-of-use assets on the balance sheet, which are amortized ratably over the remaining terms of the corresponding leases. We account for each lease and non-lease components for our building leases as a single lease component which allows certain costs such as common area maintenance associated with these leases to be included as rent expense. We elected to exclude leases with contract terms of 12 months or less from the New Lease Standard accounting treatment, which results in straight-line recognition of the cost over the lease term with no associated balance sheet lease liability or right-of-use asset. Substantially all of our leases contain landlord incentives and escalation clauses. With the adoption of the New Lease Standard on February 3, 2019, the deferred rent balances were netted into the right-of-use assets on the balance sheet (see Note 12), which are amortized ratably over the remaining terms of the corresponding leases. In certain store construction cases, we may be deemed the owner of the property during construction, after which we then sell the property to a landlord and concurrently enter into a lease of the property to operate the store (“sale-leaseback”). We report the cash received for construction allowances as construction allowance receipts within the financing activities section of our consolidated statements of cash flows when such amounts are received prior to completion of a sale-leaseback transaction, and we report the cash received for construction allowances as proceeds from the sale of property and equipment within the investing activities section of our consolidated statements of cash flows when such amounts are received after the completion of a sale-leaseback transaction. If we are deemed the owner of the property during the construction period and the sale-leaseback criteria is met, the losses and gains from sale-leaseback transactions are recognized immediately. To date, the Company has not executed a sale-leaseback transaction under the New Lease Standard, which we adopted on February 3, 2019. 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 Cost of Goods Sold Cost of goods sold includes the direct cost of merchandise and costs related to procurement, warehousing and distribution. These costs consist primarily of payroll and benefits, occupancy costs and freight. Shipping and Handling Costs Shipping and handling costs billed to customers are included in net sales. Shipping and handling costs that we incur associated with shipping products to customers are included in cost of goods sold. Vendor Allowances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 Selling, General and Administrative Expenses Selling, general and administrative expenses include store and corporate administrative payroll and payroll benefits, store and corporate headquarters occupancy costs, advertising, credit card processing, information technology, pre-opening costs and other store and administrative expenses. Advertising Expenses Advertising costs are expensed as incurred. Advertising expenses, net of specific vendor allowances, were $122.8 million, $142.3 million and $139.1 million in 2020, 2019 and 2018, respectively. Pre-Opening Expenses Non-capital expenditures associated with opening new stores and distribution centers, which consist primarily of occupancy costs, marketing, payroll and recruiting costs, are expensed as incurred. There were no pre-opening expenses in 2020. Pre-opening expenses for our new stores were $3.2 million and $3.4 million in 2019 and 2018, respectively. Equity Compensation We account for equity compensation in accordance with Financial Accounting Standards Board ("FASB") Accounting Standards Codification ("ASC") topic 718, Compensation-Stock Compensation ,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have elected to recognize forfeitures as they occur.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 Comprehensive Income Comprehensive income represents the net income for the period plus the results of certain changes to stockholders' equity (other comprehensive income) that are not reflected in the consolidated statements of income. Other comprehensive income consists of adjustments, net of tax, related to the Company’s interest rate swaps. Operating Segment Given the similar business activities, economic characteristics, products sold, customer base and methods of procurement, 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Jan. 30, 2021</t>
        </is>
      </c>
    </row>
    <row r="3">
      <c r="A3" s="3" t="inlineStr">
        <is>
          <t>Revenue from Contract with Customer [Abstract]</t>
        </is>
      </c>
    </row>
    <row r="4">
      <c r="A4" s="4" t="inlineStr">
        <is>
          <t>Net Sales</t>
        </is>
      </c>
      <c r="B4" s="4" t="inlineStr">
        <is>
          <t xml:space="preserve">Net Sales The following table sets forth the approximate amount of sales by merchandise divisions for the periods presented (amounts in thousands): Fiscal Year Ended January 30, 2021 February 1, 2020 February 2, 2019 Merchandise division sales (1) Outdoors $ 1,968,514 $ 1,455,080 $ 1,473,403 Sports and recreation 1,258,913 975,711 1,017,670 Apparel 1,387,963 1,357,320 1,274,330 Footwear 1,044,502 1,021,603 997,692 Total merchandise sales (2) 5,659,892 4,809,714 4,763,095 Other sales (3) 29,341 20,183 20,798 Net sales $ 5,689,233 $ 4,829,897 $ 4,783,893 (1) Certain products and categories were recategorized amongst various categories and divisions, respectively, to better align with our current merchandising strategy and view of the business. As a result, we have reclassified sales between divisions for 2020, 2019 and 2018 for comparability purposes. This reclassification is in divisional presentation only and did not impact the overall net sales balances previously disclosed (see Note 2). (2) E-commerce sales consisted of 10.4%, 5.1% and 4.9% of merchandise sales for 2020, 2019 and 2018, respectively. (3) Other sales consisted primarily of the sales return allowance, gift card breakage income, credit card bounties and royalties, shipping income, net hunting and fishing license income and other items. We sell gift cards in stores, online and in third-party retail locations. The gift cards we sell have no expiration dates. A liability for gift cards, which is recorded in accrued expenses and other liabilities on our balance sheets, is established at the time of sale and revenues are recognized as the gift cards are redeemed in stores or on our website. Based on historical gift card redemption patterns, we can reasonably estimate the amount of gift cards that have a remote likelihood of redemption. These identified amounts are recorded as net sales and recognized in proportion to historical redemption trends, which is referred to as "breakage". The following is a reconciliation of the gift card liability (amounts in thousands): Fiscal Year Ended January 30, 2021 February 1, 2020 February 2, 2019 Gift card liability, beginning balance $ 67,993 $ 66,153 $ 59,724 Issued 111,160 134,839 153,429 Redeemed (100,678) (128,638) (142,742) Recognized as breakage income (4,222) (4,361) (4,258) Gift card liability, ending balance $ 74,253 $ 67,993 $ 66,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0, 2021</t>
        </is>
      </c>
    </row>
    <row r="3">
      <c r="A3" s="3" t="inlineStr">
        <is>
          <t>Debt Disclosure [Abstract]</t>
        </is>
      </c>
    </row>
    <row r="4">
      <c r="A4" s="4" t="inlineStr">
        <is>
          <t>Long-term Debt</t>
        </is>
      </c>
      <c r="B4" s="4" t="inlineStr">
        <is>
          <t xml:space="preserve">Long-Term Debt Our debt consisted of the following (amounts in thousands) as of: January 30, 2021 February 1, 2020 ABL Facility, due November 2025 $ — $ — Term Loan, due November 2027 400,000 1,468,993 Notes, due November 2027 400,000 — Total debt 800,000 1,468,993 Less current maturities (4,000) (34,116) Less unamortized discount on Term Loan (3,861) (2,591) Less deferred loan costs (1) (10,650) (3,744) Long-term debt, net $ 781,489 $ 1,428,542 (1) Deferred loan costs are related to the Term Loan and Notes. As of January 30, 2021 and February 1, 2020, the balance in deferred loan costs related to the ABL Facility (as defined below) was approximately $5.5 million and $3.4 million, respectively, and was included in other noncurrent assets on our consolidated balance sheets. Total amortization of deferred loan costs was $2.6 million, $2.6 million and $3.0 million in 2020, 2019 and 2018, respectively. Total expenses related to accretion of original issuance discount were $1.0 million, $1.1 million and $1.2 million in 2020, 2019 and 2018, respectively. On November 6, 2020, the Company issued the Notes (as defined below), entered into the 2020 Term Loan (as defined below), and entered into the 2020 ABL Facility (the "Refinancing Transactions"). The Company used the net proceeds from the Notes and the net proceeds from the 2020 Term Loan, together with cash on hand, to repay in full outstanding borrowings under its then-existing term loan, in the amount of $1,431.4 million. Term Loan We refer to the 2015 Term Loan and the 2020 Term Loan collectively as the "Term Loan". On July 2, 2015, Academy, Ltd. entered into a seven-year $1.8 billion senior secured term loan (the "2015 Term Loan") with Morgan Stanley Senior Funding, Inc., as the administrative and collateral agent, and other lenders, and a five-year $650 million secured asset-based revolving credit facility (the "2015 ABL Facility") with JPMorgan Chase Bank, N.A., as administrative agent, and other lenders. Academy, Ltd. received proceeds from the 2015 Term Loan of $1.8 billion, which was net of discount of $9.1 million. The 2015 Term Loan bore interest at our election, at either (1) LIBOR rate with a floor of 1.00%, plus a margin of 4.00%, or (2) a base rate equal to the highest of (a) the federal funds rate plus 0.50%, (b) Morgan Stanley Senior Funding, Inc.'s "prime rate", or (c) the one-month LIBOR rate plus 1.00%, plus a margin of 3.00%. Quarterly principal payments of approximately $4.6 million were required through June 30, 2022, with the balance due in full on the maturity date of July 2, 2022. On November 6, 2020, Academy, Ltd., as borrower, and the Guarantors, as guarantors, entered into the Second Amended and Restated Credit Agreement (the "2020 Term Loan Agreement"), with Credit Suisse AG, Cayman Island Branch ("Credit Suisse"), as the administrative agent and collateral agent (the "Term Loan Agent"), the several lenders from time to time parties thereto and the several other parties named therein, which established a new $400.0 million first lien term loan (the "2020 Term Loan"). The 2020 Term Loan will mature on November 6, 2027. The 2020 Term Loan bears interest, at Academy, Ltd.’s election, at either (1) LIBOR rate with a floor of 0.75%, plus a margin of 5.00%, or (2) a base rate equal to the highest of (a) the federal funds rate plus 0.50%, (b) Credit Suisse’s "prime rate", or (c) the one-month LIBOR rate plus 1.00%, plus a margin of 4.00%. Quarterly principal payments of approximately $1.0 million are required through September 30, 2027, with the balance due in full on the maturity date of November 6, 2027. As of January 30, 2021, the weighted average interest rate was 5.75%, with interest payable monthly. The terms and conditions of the 2020 Term Loan also require that the outstanding balance under the 2020 Term Loan is prepaid under certain circumstances. In connection with the 2020 Term Loan, the Company capitalized related professional fees of $5.8 million as deferred loan costs. The 2020 Term Loan Agreement contains customary events of default including, but not limited to,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As of January 30, 2021, no prepayment was due under the terms and conditions of the Term Loan. Prior to the Refinancing Transactions in 2020 and 2019, we repurchased principal on our Term Loan. The following table provides further detail regarding these repurchases (amounts in millions): Fiscal Year Ended January 30, 2021 February 1, 2020 Gross principal repurchased $ 23.9 $ 147.7 Reacquisition price of debt $ 16.0 $ 104.6 Net gain recognized $ 7.8 $ 42.3 In connection with the Refinancing Transactions, the Company recognized a non-cash loss on early retirement of debt of $4.2 million from the write-off of deferred loan costs and expense related to the original issuance discount associated with our 2015 Term Loan. Notes On November 6, 2020, Academy, Ltd. issued $400.0 million of 6.00% senior secured notes which are due November 15, 2027 (the "Notes"), pursuant to an indenture, dated as of November 6, 2020 (the "Indenture"), by and among Academy, Ltd. the Guarantors (as defined below) and The Bank of New York Mellon Trust Company, N.A., as trustee and collateral agent (in such capacity, the "Notes Collateral Agent"). The Notes will pay interest semi-annually in arrears in cash on May 15 and November 15 of each year at a rate of 6.00% per year, commencing on May 15, 2021. The Notes were sold in the United States to persons reasonably believed to be "qualified institutional buyers" pursuant to Rule 144A under the Securities Act of 1933, as amended (the "Securities Act"), and outside the United States to non-U.S. persons pursuant to Regulation S under the Securities Act. In connection with issuance of the Notes, the Company capitalized related professional fees of $5.2 million as deferred loan costs. The Notes ar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On or after November 15, 2023, Academy, Ltd. may, at its option and on one or more occasions, redeem all or a part of the Notes at the redemption prices set forth in the Indenture, plus accrued and unpaid interest, if any, to, but excluding, the applicable redemption date. At any time prior to November 15, 2023, Academy, Ltd. may, at its option and on one or more occasions, redeem all or part of the Notes at a redemption price equal to 100% of the principal amount of the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Notes at a redemption price equal to 106.00%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Notes at a price equal to 101% of the principal amount thereof, plus accrued and unpaid interest, if any, to, but excluding, the repurchase date. The Indenture provides for events of default which include (subject in certain cases to customary grace and cure periods), among others, nonpayment of principal or interest, breach of other agreements in respect of the Notes, acceleration of certain other indebtedness, failure to pay certain final judgments, failure of certain guarantees to be enforceable, failure to perfect certain collateral securing the Notes and certain events of bankruptcy or insolvency, which events of default, if any occur, would permit or require the principal, premium, if any, interest and any other monetary obligations on all the then-outstanding Notes to be due and payable immediately. ABL Facility We refer to the 2015 ABL Facility and the 2020 ABL Facility collectively as the "ABL Facility". On July 2, 2015, Academy, Ltd. entered into a five-year $650 million secured asset-based revolving credit facility (the "2015 ABL Facility"). On May 22, 2018, the Company amended the agreement governing the 2015 ABL Facility, to increase the commitment on the facility from $650 million to $1 billion. In connection with the amendment to the 2015 ABL Facility, the Company capitalized related professional fees of $2.8 million as deferred loan costs and wrote of $0.1 million in previously capitalized deferred loan costs. The 2015 ABL Facility was scheduled to mature on May 22, 2023, subject to a springing maturity clause which could have been triggered 91 days before the July 2, 2022 maturity of the 2015 Term Loan Facility. On November 6, 2020, Academy, Ltd., as borrower, and the Guarantors, as guarantors, amended the 2015 ABL Facility by entering into an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among other things, extended the maturity of Academy, Ltd.’s asset-based revolving credit facility thereunder to November 6, 2025 (the "2020 ABL Facility"). In connection with the 2020 ABL Facility, the Company capitalized related professional fees of $3.1 million as deferred loan costs.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January 30, 2021, we had outstanding letters of credit of approximately $25.4 million, of which $20.1 million were issued under the ABL Facility, and we had no borrowings outstanding under the ABL Facility, leaving the available borrowing capacity under the ABL Facility of $718.8 million. Borrowings under the ABL Facility bear interest, at our election, at either of (1) LIBOR plus a margin of 1.25% to 1.75%, or (2) a base rate equal to the highest of (a) the federal funds rate plus 0.50%, (b) JPMorgan Chase Bank, N.A.'s "prime rate", or (c) the one-month LIBOR rate plus 1.00%, plus a margin of 0.25% to 0.75%. The ABL Facility also provides a fee applicable to the unused commitments of 0.25%. The terms and conditions of the ABL Facility also require that we prepay outstanding loans under the ABL Facility under certain circumstances. As of January 30, 2021, no future prepayments of outstanding loans have been triggered under the terms and conditions of the ABL Facility. Liens and guarantees. The ABL Facility has a first priority lien on all Academy, Ltd.'s cash, accounts receivable, inventory, deposit and securities accounts and proceeds therefrom (the "ABL Collateral"). Additionally, the ABL Facility has a second priority lien on all other collateral of the Term Loan. All obligations under the Term Loan and the guarantees of those obligations are secured by: • a second-priority security interest in the ABL Collateral; • a first-priority security interest in, and mortgages on, substantially all present and after acquired tangible and intangible assets of Academy, Ltd and the Guarantors.; and • a first-priority pledge of 100% of the capital stock of Academy, Ltd. and its domestic subsidiaries and 66% of the voting capital stock of each of Academy, Ltd.'s foreign subsidiaries, if any, that are directly owned by Academy, Ltd. or a future U.S. guarantor, if any. The Term Loan is guaranteed by the Guarantors on a senior secured basis. All obligations under the Term Loan and the guarantees of those obligations will be secured by: • a second-priority security interest in the ABL Priority Collateral; • a first-priority security interest in, and mortgages on, substantially all present and after acquired tangible and intangible assets of Academy and the Guarantors; and • a first-priority pledge of 100% of the capital stock of Academy and its domestic subsidiaries and 66% of the voting capital stock of each of Academy’s foreign subsidiaries, if any, that are directly owned by Academy or a future U.S. guarantor, if any. In order to secure the Notes and the guarantees, Academy, Ltd. and the Guarantors entered into certain security documents with the Notes Collateral Agent, including a security agreement and a pledge agreement, each dated as of November 6, 2020. The Notes and the guarantees are secured by • a first-priority lien on all of Academy, Ltd.’s and the Guarantors’ personal property that secure the Term Loan on a first-priority basis; and • a second-priority lien on Academy, Ltd.’s and the Guarantors’ personal property consisting of accounts and all other rights to payment, inventory, tax refunds, cash, deposit accounts, securities and commodities accounts, and documents and supporting obligations, securing the ABL Facility on a first-priority basis and the Term Loan on a second-priority basis (the "ABL Priority Collateral"). Covenants. The ABL Facility, Term Loan and Notes agreements contain covenants, including, among other things, covenants that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January 30, 2021. As of January 30, 2021, scheduled principal payments on our debt are as follows (amounts in thousands): Fiscal Year 2021 $ 4,000 2022 4,000 2023 4,000 2024 4,000 2025 4,000 Thereafter 780,000 Total $ 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0, 2021</t>
        </is>
      </c>
    </row>
    <row r="3">
      <c r="A3" s="3" t="inlineStr">
        <is>
          <t>Derivative Instruments and Hedging Activities Disclosure [Abstract]</t>
        </is>
      </c>
    </row>
    <row r="4">
      <c r="A4" s="4" t="inlineStr">
        <is>
          <t>Derivative Financial Instruments</t>
        </is>
      </c>
      <c r="B4" s="4" t="inlineStr">
        <is>
          <t xml:space="preserve">Derivative Financial Instruments We have historically used interest rate swap agreements to hedge market risk relating to possible adverse changes in interest rates. All interest rate swaps had been designated as cash flow hedges of variable rate interest payments on borrowings under the Term Loan. On October 28, 2020, we determined that a portion of the underlying cash flows related to $100.0 million of swap notional principal amount was no longer probable of occurring over the remaining term of the interest rate swaps as a result of the Company's refinancing transactions (see Note 4). As a result, we reclassified approximately $1.3 million of losses from accumulated other comprehensive loss ("AOCI") to other (income) expense, net in the third quarter of 2020 related to the portion of the forecasted transaction no longer considered probable of occurring. On January 19, 2021, we settled our three remaining outstanding interest rate swaps in full, which were scheduled to expire on various dates during 2021, for $4.1 million. As of January 30, 2021, we do not have any derivative financial instruments outstanding. The fair value of the interest rate swaps is as follows (amounts in thousands) as of: January 30, 2021 February 1, 2020 Derivatives designated as hedging instruments Assets Amounts included in other current assets $ — $ — Amounts included in other noncurrent assets — — Liabilities Amounts included in accrued expenses and other current liabilities — 6,130 Amounts included in other long-term liabilities — 1,976 Total derivatives designated as hedging instruments net liabilities $ — $ (8,106) For derivatives designated as hedging instruments, amounts included in AOCI are reclassified to interest expense in the same period during which the hedged transaction affects earnings, which is as interest expense is recorded on the underlying Term Loan. The impact of gains and losses related to interest rate swaps that are deferred into AOCI and subsequently reclassified into expense as follows (amounts in thousands): Fiscal Year Ended January 30, 2021 February 1, 2020 February 2, 2019 Accumulated Other Comprehensive Income (Loss), beginning $ (8,066) $ 8,448 $ 9,967 Loss deferred into AOCI (net of tax impact of $350) (6,303) (16,096) (2,625) Increase (decrease) to interest expense (net of tax impact of $1,000) 10,045 (418) 1,106 Loss on swaps from debt refinancing in other (income) expense, net (net of tax impact of $330) 1,000 — — Accumulated Other Comprehensive Income (Loss), ending $ (3,324) $ (8,066) $ 8,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 xml:space="preserve">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The following table provides the fair value hierarchy for our derivative financial instruments (amounts in thousands) as of: Fair Value Hierarchy January 30, 2021 February 1, 2020 Assets Interest rate swap Level 2 $ — $ — Liabilities Interest rate swap Level 2 $ — $ 8,106 We value our derivative financial instruments using a discounted cash flow analysis based on the expected cash flows of each derivative. This analysis reflects the contractual terms of the derivatives, including the period to maturity, and uses observable market based inputs including interest rates and implied volatilities. Our valuations also consider both our own and the respective counterparty’s non-performance risk. We have considered unobservable market factors such as the likelihood of default by us and our counterparty, our net exposures, credit enhancements, and remaining maturities in determining a credit valuation adjustment to include as part of the fair value of our derivative financial instruments. To date, the credit valuation adjustment did not comprise a material portion of the fair value of the derivative financial instruments. Therefore, we consider our derivative financial instruments to fall within Level 2 of the fair value hierarchy. Non-Financial Assets Measured on a Non-Recurring Basis Certain non-financial assets are subject to periodic impairment tests and are not measured to fair value on a recurring basis. These assets include property and equipment, goodwill and our Trade Name. During 2018, we recorded full property and equipment impairment charges of $1.4 million on one project and one store that we continue to operate. The related charges are included in selling, general and administrative expenses in the consolidated statement of income. The fair value for each store was determined by using a discounted cash flow model of projected store income, which we have classified as Level 3 of the fair value hierarchy. Other Financial Instruments Periodically we make cash investments in money market funds comprised of U.S. Government treasury bills and securities, which are classified as cash and redeemable on demand. We held investments in money market funds of $284.0 million and $113.3 million as of January 30, 2021 and February 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Property and Equipment Property and equipment consists of the following (amounts in thousands) as of: January 30, 2021 February 1, 2020 Leasehold improvements $ 438,287 $ 436,807 Equipment and software 561,333 537,364 Furniture and fixtures 319,764 316,420 Construction in progress 23,575 17,639 Land 3,699 3,698 Total property and equipment 1,346,658 1,311,928 Accumulated depreciation and amortization (968,398) (870,521) Property and equipment, net $ 378,260 $ 441,407 Depreciation expense was $105.5 million, $117.3 million and $130.4 million in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January 30, 2021 February 1, 2020 Accrued interest $ 7,684 $ 7,835 Accrued personnel costs 113,032 54,065 Accrued professional fees 2,547 2,451 Accrued sales and use tax 14,980 12,651 Accrued self-insurance 13,471 14,107 Deferred revenue - gift cards and other 76,778 70,220 Income taxes payable 23,730 4,941 Interest rate swaps — 6,129 Property taxes 16,978 16,919 Sales return allowance 5,800 5,500 Other 16,351 16,563 Accrued expenses and other current liabilities $ 291,351 $ 211,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12 Months Ended</t>
        </is>
      </c>
    </row>
    <row r="2">
      <c r="B2" s="2" t="inlineStr">
        <is>
          <t>Jan. 30, 2021</t>
        </is>
      </c>
    </row>
    <row r="3">
      <c r="A3" s="3" t="inlineStr">
        <is>
          <t>Share-based Payment Arrangement [Abstract]</t>
        </is>
      </c>
    </row>
    <row r="4">
      <c r="A4" s="4" t="inlineStr">
        <is>
          <t>Equity and Share-Based Compensation</t>
        </is>
      </c>
      <c r="B4" s="4" t="inlineStr">
        <is>
          <t>Equity and Share-Based Compensation On September 29, 2020, the ASO, Inc. Board of Directors adopted the 2020 Omnibus Incentive Plan (the "2020 Omnibus Incentive Plan"), which became effective on October 1, 2020. The plan reserves a total of 5,150,000 shares of common stock for issuance. Concurrent with the adoption of the 2020 Omnibus Incentive Plan, the NAHC 2011 Unit Incentive Plan (the "2011 Unit Incentive Plan") was frozen and no further issuances will be permitted as part of the 2011 Unit Incentive Plan. As of January 30, 2021, there were 4,940,723 shares that were authorized and available for grant under the 2020 Omnibus Incentive Plan.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and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requirement (each, a "Performance Restricted Stock Unit"). In each case, vesting of the Company’s outstanding and unvested Stock Options and Restricted Stock Units is contingent upon the holder’s continued service through the date of each applicable vesting event. Distribution On August 28, 2020, NAHC paid a $257.0 million, or $1.1257 per unit (or $3.5460 as converted using the Contribution Ratio), distribution to its members of record as of August 25, 2020. Cash on hand was used to fund $248.0 million of the distribution, with the remainder distributed through an offset of outstanding loans receivable from one member and state income tax withholding made on behalf of NAHC's members. Holders of the outstanding granted equity Awards are entitled to receive value equal to $1.1257 per Award (or $3.5460 as converted using the Contribution Ratio), which was or will be made in the form of cash payments, additional Restricted Unit grants or Unit Option exercise price adjustments. Cash payments due for unvested Awards will be payable upon vesting of such Awards. In accordance with the terms of the 2011 Unit Incentive Plan, the Company made the following adjustments to each outstanding Award (per unit components, shares and exercise prices shown above and below are converted using the Contribution Ratio as described in the Retrospective Presentation of Ownership Exchange in Note 2): • Exercise price reductions of $0.28 for 9,788,000 Unit Options (or $0.89 for 3,107,301 Stock Options, as converted); • Exercise price reductions of $1.12 for 1,746,594 Unit Options (or $3.53 for 554,474 Stock Options, as converted); • Additional Restricted Unit grants of 159,362 units (or 50,590 Liquidity Event Restricted Units, as converted); and • Cash payments for vested Unit Options and vested Restricted Units ("Share-Based Award Payments") of $21.0 million were paid through January 30, 2021. Share-Based Award Payments payable as of January 30, 2021 for unvested awards is $11.2 million, which is reflected within accrued expenses and other current liabilities and other long-term liabilities on the Company's consolidated balance sheets. These exercise price adjustments did not increase the value of the Unit Options and no related additional equity compensation expense was or will be incurred. On June 22, 2018, the Company reduced the exercise price on vested and unvested options to fair market value for current employees holding options with exercise prices greater than fair market value. The repricing affected 184 employees and 6,909,475 options. Equity compensation expense incurred at the time of the repricing was $0.7 million. Equity compensation expense was $31.6 million in 2020, which includes approximately $19.9 million of equity compensation expense associated with the expensing of certain outstanding restricted stock units as a result of the liquidity condition being achieved upon completion of our IPO. Equity compensation expense was $7.9 million and $4.6 million in 2019 and 2018, respectively. These costs are included in selling, general and administrative expenses in the statements of income. As of January 30, 2021, unrecognized compensation cost related to Unit Options and Restricted Units of $31.5 million is expected to be recognized over a weighted average life of 2.2 years. The total fair value of Restricted Units vested was $14.4 million, $0.3 million and $0.2 million for 2020, 2019 and 2018, respectively. Service Option and Performance Option Fair Value Assumptions The fair value for Service Options and Performance Options granted was estimated using a Black-Scholes option-pricing model. The expected lives of the Service Options and Performance Options granted were based on the "SEC simplified" method and a mid-point assumption, respectively. Expected price volatility was determined based on the implied volatilities of comparable companies over a historical period that matches the expected life of the Unit Options. The risk-free interest rate was based on the expected U.S. Treasury rate over the expected life. The dividend yield was based on the expectation that no dividends will be paid. The assumptions used to calculate the fair value of Unit Options granted are evaluated and modified, as necessary, to reflect current market conditions and experience. The following table presents the assumptions and grant date fair values for Service Options granted in 2020, 2019 and 2018: Fiscal Year Ended January 30, 2021 February 1, 2020 February 2, 2019 Expected life in years 6.2 6.2 6.2 Expected volatility 53% to 55% 52% 50% to 55% Weighted-average volatility 53.1% 52.0% 54.1% Risk-free interest rate .39% to .76% 1.4% to 2.5% 2.6% to 2.9% Dividend yield — — — Weighted-average grant date fair value - Service Options (1) $ 8.49 $ 8.66 $ 8.98 Weighted-average grant date fair value - Performance Options (1) $ — $ 8.63 $ 8.95 (1) See Retrospective Presentation of Ownership Exchange in Note 2. Unit Option Activity The Company’s outstanding and unvested Service Options typically vest ratably over a four-year period, on each anniversary of their grant date. In the event of certain Company change of control transactions, the Company’s then-outstanding and unvested Service Options will become fully vested and exercisable. The Company’s outstanding and unvested Performance Options typically vest ratably over a four-year period, after the conclusion of each fiscal year and upon our board of managers’ determination that the Company has achieved certain pre-determined annual earnings before interest, taxes, depreciation and amortization ("EBITDA") targets for such fiscal year. The Company’s outstanding and unvested Performance Options may, on a case-by-case basis, also grant certain additional vesting rights, whereby any Performance Options that do not vest due to missed annual EBITDA targets may nevertheless partially or fully vest as a result of certain alternative events, including, as examples, the Company achieving a pre-determined cumulative EBITDA target for a set of fiscal years, or the Company achieving a pre-determined ASO, Inc. stock price target on a specified date, or the Company completing a change in control. Unit Option activity is as follows: Service-Based Unit Options (1) Unit Options (2) Weighted Average Exercise Price (2) Weighted Average Remaining Contractual Life Aggregate Intrinsic Value (in thousands) Outstanding as of February 3, 2018 4,552,667 $ 12.66 6.0 $ 18,415 Granted or modified 3,064,943 16.66 Canceled or modified (1,872,502) 18.87 Forfeited (789,464) 17.39 Exercised — — Outstanding as of February 2, 2019 4,955,644 $ 12.03 5.7 $ 33,157 Granted or modified 1,385,760 16.60 Canceled or modified (191,103) 14.49 Forfeited (359,993) 16.47 Exercised — — Outstanding as of February 1, 2020 5,790,308 $ 12.76 5.5 $ 28,855 Granted or modified 1,449,900 16.87 Canceled or modified (205,894) 14.23 Forfeited (327,836) 16.82 Exercised (423,696) 5.03 Outstanding as of January 30, 2021 (3) 6,282,782 $ 13.53 5.5 $ 50,055 Exercisable as of January 30, 2021 3,755,459 $ 11.40 3.6 $ 37,941 (1) The fair value of a membership unit (2) as of each period end was $13.86, $18.62, $17.61 and $21.50 for the fiscal years 2017, 2018, 2019 and 2020. (2) See Retrospective Presentation of Ownership Exchange in Note 2. (3) The Company has elected to recognize forfeitures as they occur. Therefore, the number of awards vested and expected to vest is equal to the awards outstanding. Performance-Based Unit Options (1) Unit Options (2) Weighted Average Exercise Price (2) Weighted Average Remaining Contractual Life Aggregate Intrinsic Value (in thousands) Outstanding as of February 3, 2018 3,143,605 $ 9.73 4.8 $ 18,658 Granted or modified 1,038,837 16.66 Canceled or modified (716,869) 18.46 Forfeited (391,069) 17.61 Exercised — — Outstanding as of February 2, 2019 3,074,504 $ 9.01 4.1 $ 29,960 Granted or modified 423,948 16.60 Canceled or modified (72,609) 12.29 Forfeited (178,994) 16.60 Exercised — — Outstanding as of February 1, 2020 3,246,849 $ 9.51 3.6 $ 26,838 Granted or modified — — Canceled or modified (97,480) 10.92 Forfeited (85,564) 16.45 Exercised (115,184) 4.65 Outstanding as of January 30, 2021 (3) 2,948,621 $ 8.81 2.5 $ 37,422 Exercisable as of January 30, 2021 2,395,315 $ 6.99 1.3 $ 34,746 (1) The fair value of a membership unit (2) as of each period end was $13.86, $18.62, $17.61 and $21.50 for the fiscal years 2017, 2018, 2019 and 2020. (2) See Retrospective Presentation of Ownership Exchange in Note 2. (3) The Company has elected to recognize forfeitures as they occur. Therefore, the number of awards vested and expected to vest is equal to the awards outstanding. Restricted Unit Activity Restricted Unit activity is as follows: Service Restricted Units Liquidity Event Restricted Units Performance Restricted Units Units (1) Weighted Average Grant Date Fair Value (1) Units (1) Weighted Average Grant Date Fair Value (1) Units (1) Weighted Average Grant Date Fair Value (1) Non-vested as of February 3, 2018 9,213 $ 22.21 433,685 $ 18.90 — $ — Granted 20,015 16.47 859,133 16.82 — — Vested (11,017) 18.59 — — — — Forfeited — — (248,347) 18.24 — — Non-vested as of February 2, 2019 18,211 $ 16.47 1,044,471 $ 17.36 — $ — Granted 12,070 16.57 45,265 16.57 — — Vested (18,210) 16.57 — — — — Forfeited — — (44,923) 16.70 — — Non-vested as of February 1, 2020 12,071 $ 16.57 1,044,813 $ 17.36 — $ — Granted 32,049 17.01 1,185,474 17.99 16,328 13.87 Vested (12,071) 16.58 (802,498) 17.64 — — Forfeited — — (88,459) 17.37 — — Non-vested as of January 30, 2021 32,049 $ 17.01 1,339,330 $ 17.74 16,328 $ 13.87 (1) See Retrospective Presentation of Ownership Exchange in Note 2. The Company’s outstanding and unvested Service Restricted Units typically vest 100% on the six-month or one-year anniversary of their grant date. In the event of certain Company change of control transactions, the Company’s then-outstanding and unvested Service Restricted Units will become fully vested and exercisable. The Company’s outstanding and unvested Liquidity Event Restricted Units typically vest either (i) over a four-year period at rates of 30%, 30%, 20% and 20% per anniversary of the Liquidity Event Restricted Unit holder’s employment start date, so long as the Company completes an initial public offering prior to the fifth anniversary of their grant date, or (ii) immediately at a rate of 100%, upon the completion of certain Company change of control transactions, so long as the Company completes such change of control transaction prior to the fifth anniversary of their grant date. The Company’s outstanding and unvested Liquidity Event Restricted Units began being expensed on October 6, 2020, concurrent with the completion of the IPO and the performance objective was met in accordance with ASC 718. Additionally, in connection with the completion of the IPO, the Company issued performance restricted units to key team members which will vest 25% on the first anniversary of the grant date and 75% on the second anniversary of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an. 30, 2021</t>
        </is>
      </c>
    </row>
    <row r="3">
      <c r="A3" s="3" t="inlineStr">
        <is>
          <t>Earnings Per Share [Abstract]</t>
        </is>
      </c>
    </row>
    <row r="4">
      <c r="A4" s="4" t="inlineStr">
        <is>
          <t>Earnings per Common Share</t>
        </is>
      </c>
      <c r="B4" s="4" t="inlineStr">
        <is>
          <t>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ive shares outstanding are calculated as follows (amounts in thousands): Fiscal Year Ended January 30, 2021 February 1, 2020 February 2, 2019 Net income $ 308,764 $ 120,043 $ 21,442 Weighted average common shares outstanding - basic (1) 77,994 72,477 72,432 Dilutive effect of Service Restricted Units and Service Restricted Stock Units (1) 7 10 16 Dilutive effect of Liquidity Event Restricted Units and Performance Restricted Stock Units (1) 1,224 — — Dilutive effect of Service Options (1) 773 917 1,282 Dilutive effect of Performance Unit Options and Performance Stock Options (1) 1,433 1,391 1,468 Weighted average common shares outstanding - diluted (1) 81,431 74,795 75,198 Earnings per common share - basic $ 3.96 $ 1.66 $ 0.30 Earnings per common share - diluted $ 3.79 $ 1.60 $ 0.29 Anti-dilutive stock-based awards excluded from diluted calculation (1) 349 582 2,377 (1) See Retrospective Presentation of Ownership Exchange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Prior to October 1, 2020, the Company was treated as a flow through entity for U.S. federal income tax purposes and thus no federal income tax expense was recorded in our statements of income for periods prior to October 1, 2020. Our tax rate prior to October 1, 2020 was almost entirely the result of state income taxes. In connection with our IPO, as a result of the Reorganization Transactions (see Note 1) completed on October 1, 2020, as described further in the Prospectus, on and after October 1, 2020, the Company is treated as a U.S. corporation for U.S. federal, state, and local income tax purposes and accordingly, a provision for income taxes has been recorded for the anticipated tax consequences of our reported results of operations for federal, state and local income taxes since October 1, 2020. As a result of the Reorganization Transactions, the Company recorded a net deferred tax liability position of $137.3 million, which consisted of the Company’s difference between the Company's financial statement carrying value and the outside tax basis in its NAHC membership units, immediately following the completion of the Reorganization Transactions, measured at the enacted federal and state income tax rates. Additionally, $4.6 million in current tax liability was assumed by the Company as part of the Reorganization Transactions. The combined entry was recorded as a cumulative adjustment to additional paid-in capital for the year equal to $141.9 million, as reflected in the statement of stockholders' equity. The Coronavirus Aid, Relief, and Economic Security Act ("CARES Act") was enacted in the U.S. on March 27, 2020, and the Consolidated Appropriations Act of 2021 was enacted on December 27, 2020. These legislative actions did not significantly impact our full year effective tax rate in fiscal 2020. The income tax provision consists of the following (amounts in thousands) as of: Fiscal Year Ended January 30, 2021 February 1, 2020 February 2, 2019 Current expense: Federal $ 23,403 $ — $ — State 6,231 2,501 2,412 Foreign 21 19 33 Total current expense 29,655 2,520 2,445 Deferred expense (benefit): Federal 170 — — State 529 318 (514) Foreign 2 (21) 20 Total deferred expense (benefit) 701 297 (494) Income tax expense $ 30,356 $ 2,817 $ 1,951 A reconciliation of the statutory U.S. federal income tax rate to our effective income tax rate is as follows: Fiscal Year Ended January 30, 2021 February 1, 2020 February 2, 2019 Federal income tax at the statutory rate 21.0 % 21.0 % 21.0 % State income tax, net of federal benefit 1.7 2.3 8.1 Effect of pre-IPO pass-through income allocated to our members (13.7) (21.4) (23.8) Effect of permanent items 0.0 0.4 2.8 Other, including foreign 0.0 0.0 0.2 Effective income tax rate 9.0 % 2.3 % 8.3 % The effective tax rate for the periods reflected is less than the U.S. federal tax rate on corporations primarily as a result of the Company’s status as a flow-through entity prior to October 1, 2020. The fiscal year ended January 30, 2021 includes four months of activity subject to U.S. federal and state income tax in addition to the historically reported Texas franchise tax as a result of the Reorganization Transactions. For complete annual periods on and after October 1, 2020, no portion of the Company’s income remains flow-through to the prior members of NAHC and our estimated effective tax rate is between 24% and 25% for the full year. Components of deferred tax assets and liabilities consist of the following (amounts in thousands) as of: January 30, 2021 February 1, 2020 Deferred tax assets: Other $ — $ 220 Total deferred tax assets — 220 Deferred tax liabilities: Other (345) — Investment in NAHC (138,358) — Total deferred tax liabilities (138,703) — Net deferred tax asset (liability) $ (138,703) $ 220 The Reorganization Transactions (see Note 1) resulted in ASO, Inc.'s ownership of 100% of NAHC which operated as a tax partnership through the fiscal year ended January 30, 2021. The deferred tax liability as of January 30, 2021 reflects the excess of financial statement carrying value over our tax basis in NAHC membership units measured using the federal income tax rate of 21% and our weighted average state income tax rate equal to approximately 2.4% net of federal tax benefit. For the year ended February 1, 2020, the net deferred tax asset is included in other noncurrent assets. Management evaluates the realizability of the deferred tax assets and the need for additional valuation allowances annually. As of January 30, 2021, based on current facts and circumstances, management believes that it is more likely than not that the Company will realize benefit for its gros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nsolidated Balance Sheets - USD ($) $ in Thousands</t>
        </is>
      </c>
      <c r="C1" s="2" t="inlineStr">
        <is>
          <t>Jan. 30, 2021</t>
        </is>
      </c>
      <c r="D1" s="2" t="inlineStr">
        <is>
          <t>Feb. 01, 2020</t>
        </is>
      </c>
    </row>
    <row r="2">
      <c r="A2" s="3" t="inlineStr">
        <is>
          <t>CURRENT ASSETS:</t>
        </is>
      </c>
    </row>
    <row r="3">
      <c r="A3" s="4" t="inlineStr">
        <is>
          <t>Cash and cash equivalents</t>
        </is>
      </c>
      <c r="C3" s="5" t="n">
        <v>377604</v>
      </c>
      <c r="D3" s="5" t="n">
        <v>149385</v>
      </c>
    </row>
    <row r="4">
      <c r="A4" s="4" t="inlineStr">
        <is>
          <t>Accounts receivable - less allowance for doubtful accounts of $1,172 and $3,275, respectively</t>
        </is>
      </c>
      <c r="C4" s="6" t="n">
        <v>17306</v>
      </c>
      <c r="D4" s="6" t="n">
        <v>13999</v>
      </c>
    </row>
    <row r="5">
      <c r="A5" s="4" t="inlineStr">
        <is>
          <t>Merchandise inventories, net</t>
        </is>
      </c>
      <c r="C5" s="6" t="n">
        <v>990034</v>
      </c>
      <c r="D5" s="6" t="n">
        <v>1099749</v>
      </c>
    </row>
    <row r="6">
      <c r="A6" s="4" t="inlineStr">
        <is>
          <t>Prepaid expenses and other current assets</t>
        </is>
      </c>
      <c r="C6" s="6" t="n">
        <v>28313</v>
      </c>
      <c r="D6" s="6" t="n">
        <v>24548</v>
      </c>
    </row>
    <row r="7">
      <c r="A7" s="4" t="inlineStr">
        <is>
          <t>Assets held for sale</t>
        </is>
      </c>
      <c r="C7" s="6" t="n">
        <v>1763</v>
      </c>
      <c r="D7" s="6" t="n">
        <v>1763</v>
      </c>
    </row>
    <row r="8">
      <c r="A8" s="4" t="inlineStr">
        <is>
          <t>Total current assets</t>
        </is>
      </c>
      <c r="C8" s="6" t="n">
        <v>1415020</v>
      </c>
      <c r="D8" s="6" t="n">
        <v>1289444</v>
      </c>
    </row>
    <row r="9">
      <c r="A9" s="4" t="inlineStr">
        <is>
          <t>PROPERTY AND EQUIPMENT, NET</t>
        </is>
      </c>
      <c r="C9" s="6" t="n">
        <v>378260</v>
      </c>
      <c r="D9" s="6" t="n">
        <v>441407</v>
      </c>
    </row>
    <row r="10">
      <c r="A10" s="4" t="inlineStr">
        <is>
          <t>RIGHT-OF-USE ASSETS</t>
        </is>
      </c>
      <c r="C10" s="6" t="n">
        <v>1143699</v>
      </c>
      <c r="D10" s="6" t="n">
        <v>1145705</v>
      </c>
    </row>
    <row r="11">
      <c r="A11" s="4" t="inlineStr">
        <is>
          <t>TRADE NAME</t>
        </is>
      </c>
      <c r="C11" s="6" t="n">
        <v>577000</v>
      </c>
      <c r="D11" s="6" t="n">
        <v>577000</v>
      </c>
    </row>
    <row r="12">
      <c r="A12" s="4" t="inlineStr">
        <is>
          <t>GOODWILL</t>
        </is>
      </c>
      <c r="C12" s="6" t="n">
        <v>861920</v>
      </c>
      <c r="D12" s="6" t="n">
        <v>861920</v>
      </c>
    </row>
    <row r="13">
      <c r="A13" s="4" t="inlineStr">
        <is>
          <t>OTHER NONCURRENT ASSETS</t>
        </is>
      </c>
      <c r="C13" s="6" t="n">
        <v>8583</v>
      </c>
      <c r="D13" s="6" t="n">
        <v>15845</v>
      </c>
    </row>
    <row r="14">
      <c r="A14" s="4" t="inlineStr">
        <is>
          <t>Total assets</t>
        </is>
      </c>
      <c r="C14" s="6" t="n">
        <v>4384482</v>
      </c>
      <c r="D14" s="6" t="n">
        <v>4331321</v>
      </c>
    </row>
    <row r="15">
      <c r="A15" s="3" t="inlineStr">
        <is>
          <t>CURRENT LIABILITIES:</t>
        </is>
      </c>
    </row>
    <row r="16">
      <c r="A16" s="4" t="inlineStr">
        <is>
          <t>Accounts payable</t>
        </is>
      </c>
      <c r="C16" s="6" t="n">
        <v>791404</v>
      </c>
      <c r="D16" s="6" t="n">
        <v>428823</v>
      </c>
    </row>
    <row r="17">
      <c r="A17" s="4" t="inlineStr">
        <is>
          <t>Accrued expenses and other current liabilities</t>
        </is>
      </c>
      <c r="C17" s="6" t="n">
        <v>291351</v>
      </c>
      <c r="D17" s="6" t="n">
        <v>211381</v>
      </c>
    </row>
    <row r="18">
      <c r="A18" s="4" t="inlineStr">
        <is>
          <t>Current lease liabilities</t>
        </is>
      </c>
      <c r="C18" s="6" t="n">
        <v>80338</v>
      </c>
      <c r="D18" s="6" t="n">
        <v>76329</v>
      </c>
    </row>
    <row r="19">
      <c r="A19" s="4" t="inlineStr">
        <is>
          <t>Current maturities of long-term debt</t>
        </is>
      </c>
      <c r="C19" s="6" t="n">
        <v>4000</v>
      </c>
      <c r="D19" s="6" t="n">
        <v>34116</v>
      </c>
    </row>
    <row r="20">
      <c r="A20" s="4" t="inlineStr">
        <is>
          <t>Total current liabilities</t>
        </is>
      </c>
      <c r="C20" s="6" t="n">
        <v>1167093</v>
      </c>
      <c r="D20" s="6" t="n">
        <v>750649</v>
      </c>
    </row>
    <row r="21">
      <c r="A21" s="4" t="inlineStr">
        <is>
          <t>LONG-TERM DEBT, net</t>
        </is>
      </c>
      <c r="C21" s="6" t="n">
        <v>781489</v>
      </c>
      <c r="D21" s="6" t="n">
        <v>1428542</v>
      </c>
    </row>
    <row r="22">
      <c r="A22" s="4" t="inlineStr">
        <is>
          <t>LONG-TERM LEASE LIABILITIES</t>
        </is>
      </c>
      <c r="C22" s="6" t="n">
        <v>1150088</v>
      </c>
      <c r="D22" s="6" t="n">
        <v>1141896</v>
      </c>
    </row>
    <row r="23">
      <c r="A23" s="4" t="inlineStr">
        <is>
          <t>DEFERRED TAX LIABILITIES, NET</t>
        </is>
      </c>
      <c r="C23" s="6" t="n">
        <v>138703</v>
      </c>
      <c r="D23" s="6" t="n">
        <v>0</v>
      </c>
    </row>
    <row r="24">
      <c r="A24" s="4" t="inlineStr">
        <is>
          <t>OTHER LONG-TERM LIABILITIES</t>
        </is>
      </c>
      <c r="C24" s="6" t="n">
        <v>35126</v>
      </c>
      <c r="D24" s="6" t="n">
        <v>19197</v>
      </c>
    </row>
    <row r="25">
      <c r="A25" s="4" t="inlineStr">
        <is>
          <t>Total liabilities</t>
        </is>
      </c>
      <c r="C25" s="6" t="n">
        <v>3272499</v>
      </c>
      <c r="D25" s="6" t="n">
        <v>3340284</v>
      </c>
    </row>
    <row r="26">
      <c r="A26" s="4" t="inlineStr">
        <is>
          <t>COMMITMENTS AND CONTINGENCIES (NOTE 14)</t>
        </is>
      </c>
      <c r="C26" s="4" t="inlineStr">
        <is>
          <t xml:space="preserve"> </t>
        </is>
      </c>
      <c r="D26" s="4" t="inlineStr">
        <is>
          <t xml:space="preserve"> </t>
        </is>
      </c>
    </row>
    <row r="27">
      <c r="A27" s="4" t="inlineStr">
        <is>
          <t>REDEEMABLE MEMBERSHIP UNITS</t>
        </is>
      </c>
      <c r="C27" s="6" t="n">
        <v>0</v>
      </c>
      <c r="D27" s="6" t="n">
        <v>2818</v>
      </c>
    </row>
    <row r="28">
      <c r="A28" s="3" t="inlineStr">
        <is>
          <t>STOCKHOLDERS'/PARTERS' EQUITY</t>
        </is>
      </c>
    </row>
    <row r="29">
      <c r="A29" s="4" t="inlineStr">
        <is>
          <t>Preferred stock, $0.01 par value, authorized 50,000,000 shares; none issued and outstanding</t>
        </is>
      </c>
      <c r="B29" s="4" t="inlineStr">
        <is>
          <t>[1]</t>
        </is>
      </c>
      <c r="C29" s="6" t="n">
        <v>0</v>
      </c>
      <c r="D29" s="6" t="n">
        <v>0</v>
      </c>
    </row>
    <row r="30">
      <c r="A30" s="4" t="inlineStr">
        <is>
          <t>Partners' equity, membership units authorized, issued and outstanding were 72,468,164 as of February 1, 2020</t>
        </is>
      </c>
      <c r="B30" s="4" t="inlineStr">
        <is>
          <t>[1]</t>
        </is>
      </c>
      <c r="D30" s="6" t="n">
        <v>996285</v>
      </c>
    </row>
    <row r="31">
      <c r="A31" s="4" t="inlineStr">
        <is>
          <t>Common stock, $0.01 par value, authorized 300,000,000 shares; 91,114,475 issued and outstanding as of January 30, 2021</t>
        </is>
      </c>
      <c r="B31" s="4" t="inlineStr">
        <is>
          <t>[1]</t>
        </is>
      </c>
      <c r="C31" s="6" t="n">
        <v>911</v>
      </c>
    </row>
    <row r="32">
      <c r="A32" s="4" t="inlineStr">
        <is>
          <t>Additional paid-in capital</t>
        </is>
      </c>
      <c r="B32" s="4" t="inlineStr">
        <is>
          <t>[1]</t>
        </is>
      </c>
      <c r="C32" s="6" t="n">
        <v>127228</v>
      </c>
    </row>
    <row r="33">
      <c r="A33" s="4" t="inlineStr">
        <is>
          <t>Retained earnings</t>
        </is>
      </c>
      <c r="B33" s="4" t="inlineStr">
        <is>
          <t>[1]</t>
        </is>
      </c>
      <c r="C33" s="6" t="n">
        <v>987168</v>
      </c>
    </row>
    <row r="34">
      <c r="A34" s="4" t="inlineStr">
        <is>
          <t>Accumulated other comprehensive loss</t>
        </is>
      </c>
      <c r="B34" s="4" t="inlineStr">
        <is>
          <t>[1]</t>
        </is>
      </c>
      <c r="C34" s="6" t="n">
        <v>-3324</v>
      </c>
      <c r="D34" s="6" t="n">
        <v>-8066</v>
      </c>
    </row>
    <row r="35">
      <c r="A35" s="4" t="inlineStr">
        <is>
          <t>Stockholders' equity</t>
        </is>
      </c>
      <c r="B35" s="4" t="inlineStr">
        <is>
          <t>[1]</t>
        </is>
      </c>
      <c r="C35" s="6" t="n">
        <v>1111983</v>
      </c>
    </row>
    <row r="36">
      <c r="A36" s="4" t="inlineStr">
        <is>
          <t>Partners' Equity</t>
        </is>
      </c>
      <c r="B36" s="4" t="inlineStr">
        <is>
          <t>[1]</t>
        </is>
      </c>
      <c r="D36" s="6" t="n">
        <v>988219</v>
      </c>
    </row>
    <row r="37">
      <c r="A37" s="4" t="inlineStr">
        <is>
          <t>Total liabilities and stockholders' / partners' equity</t>
        </is>
      </c>
      <c r="C37" s="5" t="n">
        <v>4384482</v>
      </c>
      <c r="D37" s="5" t="n">
        <v>4331321</v>
      </c>
    </row>
    <row r="38"/>
    <row r="39">
      <c r="A39" s="4" t="inlineStr">
        <is>
          <t>[1]</t>
        </is>
      </c>
      <c r="B39" s="4" t="inlineStr">
        <is>
          <t>(1) See Retrospective Presentation of Ownership Exchange in Note 2.</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lease all of our retail stores, distribution centers and corporate offices. Our leases primarily relate to building leases, which generally include options to renew at our sole discretion for five years or more. We regularly extend options for our building leases, which constitutes a lease modification and such events require a re-measurement of the lease liability at current discount rates. The life of leasehold improvement assets are limited by the expected lease term. Additionally, we have certain agreements for equipment rentals, which are typically 12 months or less in duration. As of January 30, 2021, all of our leases are classified as operating leases. In addition, in certain situations, we may sublease real estate to third parties. Our sublease portfolio consists mainly of former store locations for which we are still under lease and existing store leases in which we have excess or unused space. In April 2020, the Financial Accounting Standards Board issued Staff Q&amp;A - Topic 842 and Topic 840: Accounting For Lease Concessions Related to the Effects of the COVID-19 Pandemic . This guidance provides entities with the option to elect to account for certain lease concessions as though the enforceable rights and obligations had existed in the original lease. As a result, an entity will not need to reassess each existing contract to determine whether enforceable rights and obligations for concessions exist and an entity can elect to apply or not to apply the lease modification guidance in Accounting Standards Codification Topic 842, Leases , to those contracts. During the year ended January 30, 2021, the Company received $2.5 million in lease expense credit related to landlord abated rent as a result of the elections made under this guidance. Additionally, during the year ended January 30, 2021, the Company signed 46 lease extensions requiring lease modification accounting treatment. The components of lease expense and sublease income included in selling, general and administrative ("SG&amp;A") expenses on our statement of income is as follows (amounts in thousands): Fiscal year ended January 30, 2021 February 1, 2020 Operating lease expense $ 196,794 $ 195,301 Short-term lease expense — — Variable lease expense 5,410 7,736 Sublease income (756) (1,591) Net lease expense $ 201,448 $ 201,446 Information about our operating leases is as follows (dollar amounts in thousands): Fiscal year ended January 30, 2021 February 1, 2020 Right-of-use assets obtained in exchange for new operating lease liabilities $ 86,782 $ 57,383 Cash paid for amounts included in the measurement of lease liabilities $ 179,723 $ 192,849 January 30, 2021 February 1, 2020 Weighted-average remaining lease term in years 11.0 10.7 Weighted-average incremental borrowing rate 9.09 % 8.89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s of January 30, 2021 are as follows (amounts in thousands): 2021 $ 196,948 2022 195,066 2023 187,159 2024 178,871 2025 172,918 2026 164,884 After 2026 887,391 Total lease payments (1) 1,983,237 Less: Interest (752,811) Present value of lease liabilities $ 1,230,426 (1) Minimum lease payments have not been reduced by sublease rentals of $1.7 million due in the future under non-cancelable sub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 Monitoring Agreement On August 3, 2011 (the "Effective Date"), we entered into a monitoring agreement (the "Monitoring Agreement"), with Kohlberg Kravis Roberts &amp; Co. L.P. (the "Adviser") pursuant to which the Adviser provides advisory, consulting and financial services to us. In accordance with the terms of the Monitoring Agreement, we paid an aggregate annual advisory fee which increases by 5.0% annually on each anniversary of the Effective Date. The Adviser also charged us a customary fee for services rendered in connection with securing, structuring and negotiating equity and debt financings by us. Additionally, we were required to reimburse the Adviser for any out-of-pocket expenses in connection with these services. The Monitoring Agreement continued in effect from year-to-year, unless amended or terminated by the Adviser and us. Upon the completion of the IPO, in the third quarter of 2020 the Monitoring Agreement terminated and we recognized the final termination fee of $12.3 million. The termination fee is equal to the net present value of the advisory fees that would have been paid from the termination date through the twelfth anniversary of the Effective Date of the Monitoring Agreement. We recognized advisory fees related to the Monitoring Agreement, including reimbursement of expenses, of approximately $14.8 million, $3.6 million and $3.5 million in 2020, 2019 and 2018, respectively. These expenses are included in selling, general and administrative expenses in the consolidated statements of income. Transaction and Other Fee Arrangements On October 6, 2020, ASO, Inc. completed the IPO. The Company paid $2.7 million in fees to KKR Capital Markets LLC ("KCM"), an affiliate of KKR, for underwriting services in connection with the IPO. On November 3, 2020, ASO, Inc. completed the IPO Over-Allotment Exercise. The Company paid $0.3 million in fees to KCM for underwriting services in connection with the IPO Over-Allotment Exercise. On November 6, 2020, the Company issued the Notes, entered into the 2020 Term Loan Facility, and entered into the 2020 ABL Amendment. The Company paid $2.5 million in fees to KCM in connection with the Refinancing Transactions. These fees are recorded as deferred loan costs, net of amortization, within the long-term debt on the balance sheets. Other Related Party Transactions On January 27, 2021, in connection with the Secondary Offering, the Company entered into an Underwriting Agreement with affiliates of KKR (as selling stockholders), the several other selling stockholders named therein, and the several underwriters named therein, including KCM (as underwriter). The Secondary Offering was completed on February 1, 2021. The Company did not pay KCM any fees in connection with the Secondary Offering. KKR has ownership interest in a broad range of portfolio companies and we may enter into commercial transactions for goods or services in the ordinary course of business with these companies. We do not believe such transactions are material to our business. Investments in Managers For the fiscal years ended February 1, 2020 and February 2, 2019, executives and directors of the Company made cash purchases of Redeemable Membership Units in Managers for approximately $0.1 million and $1.3 million, respectively. The cash consideration paid for the Redeemable Membership Units was concurrently contributed to NAHC by Managers in exchange for a number of NAHC Membership Units equal to the number of Redeemable Membership Units purchased. There were no investments in Managers for the fiscal year ended January 30, 2021. During the year ended January 30, 2021, Managers repurchased at fair market value approximately $37.0 thousand of Redeemable Membership Units from a director of the Company for cash. During the year ended February 1, 2020, Managers repurchased at fair market value approximately $0.5 million of Redeemable Membership Units from a director and an executive of the Company for cash. NAHC concurrently repurchased from Managers for cash, at fair market value, a number of NAHC membership units equal to the number of Redeemable Membership Units repurchased from the director and executive. Note Receivable from Member and Distribution Prior to October 1, 2020, under NAHC's LLC agreement, certain members could require the Company to provide a tax loan on their behalf under certain circumstances. On April 10, 2019, the Company loaned $4.0 million with a note receivable issued to a member. The note receivable bears semi-annual compounding interest at 2.5% with outstanding principal and interest due on April 10, 2022. This note receivable was recorded in other non-current assets on the balance sheet. On April 5, 2018, the Company loaned $4.1 million with a note receivable issued to a member. The note receivable bears semi-annual compounding interest at 2.1%, with outstanding principal and interest due on April 5, 2021, and was recorded in prepaid expenses and other non-current assets on the balance sheet. On August 28, 2020, the Company made a distribution to its members of record as of August 25, 2020, of $257.0 million (see Note 9). Of the $257.0 million, $8.5 million was used to offset and satisfy the remaining balances of the notes receivable and related interest receivable from a m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Technology Related Commitments and Other As of January 30, 2021, we have obligations under technology related contractual commitments as well as other commitments, such as construction commitments, in the amount of $10.8 million. Of such commitments, approximately $8.8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gener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defenses, insurance and reserves, the ultimate resolution of these matters will not have a material impa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0, 2021</t>
        </is>
      </c>
    </row>
    <row r="3">
      <c r="A3" s="3" t="inlineStr">
        <is>
          <t>Retirement Benefits [Abstract]</t>
        </is>
      </c>
    </row>
    <row r="4">
      <c r="A4" s="4" t="inlineStr">
        <is>
          <t>Employee Benefit Plans</t>
        </is>
      </c>
      <c r="B4" s="4" t="inlineStr">
        <is>
          <t>Employee Benefit Plans 401(k) Plan We sponsor a safe harbor defined contribution 401(k) profit sharing plan (the "401(k) Plan") for our eligible employees. The 401(k) plan includes an eligible employee compensation deferral feature, Company matching contributions and a Company profit sharing component. Eligible employees are permitted to contribute up to 75% of their eligible compensation on a pretax basis to the 401(k) Plan, subject to Internal Revenue Service limitations. We match 100% of the money contributed by a plan participant to the 401(k) Plan each pay period, on a dollar-for-dollar basis, up to 6% of a plan participant’s eligible compensation during such pay period. Annual Company profit sharing contributions are made at the discretion of our board of directors, subject to certain limitations. The 401(k) Plan may be amended or terminated at our discretion. Employer contributions related to the 401(k) Plan totaled $13.2 million, $12.4 million and $11.9 million in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t>
        </is>
      </c>
      <c r="B1" s="2" t="inlineStr">
        <is>
          <t>12 Months Ended</t>
        </is>
      </c>
    </row>
    <row r="2">
      <c r="B2" s="2" t="inlineStr">
        <is>
          <t>Jan. 30, 2021</t>
        </is>
      </c>
    </row>
    <row r="3">
      <c r="A3" s="3" t="inlineStr">
        <is>
          <t>Organization, Consolidation and Presentation of Financial Statements [Abstract]</t>
        </is>
      </c>
    </row>
    <row r="4">
      <c r="A4" s="4" t="inlineStr">
        <is>
          <t>Selected Quarterly Financial Data (Unaudited)</t>
        </is>
      </c>
      <c r="B4" s="4" t="inlineStr">
        <is>
          <t>Selected Quarterly Financial Data (Unaudited) The summarized quarterly financial information for the fiscal years ended 2020 and 2019 are reflected in the table below (in thousands, except earnings per share data): 1st 2nd 3rd 4th (amounts in thousands) Quarter Quarter Quarter Quarter 2020: Net sales $ 1,136,301 $ 1,606,420 $ 1,349,076 $ 1,597,436 Gross margin 297,945 496,501 440,511 499,088 Operating income 14,022 183,788 81,556 141,032 (Gain) loss on early retirement of debt, net — (7,831) — 4,249 Net income (loss) $ (10,020) $ 167,676 $ 59,586 $ 91,522 Earnings (loss) per common share: Basic (1) $ (0.14) $ 2.31 $ 0.78 $ 1.01 Diluted (1) $ (0.14) $ 2.25 $ 0.74 $ 0.97 Weighted average common shares outstanding: Basic (1) 72,474 72,478 76,771 90,253 Diluted (1) 72,474 74,439 80,714 94,377 2019: Net sales $ 1,076,792 $ 1,237,410 $ 1,145,203 $ 1,370,492 Gross margin 312,996 385,204 362,422 370,532 Operating income 11,394 72,634 53,176 42,217 Gain on early retirement of debt, net (41,138) (1,127) — — Net income $ 25,406 $ 48,347 $ 28,552 $ 17,738 Earnings (loss) per common share: Basic (1) $ 0.35 $ 0.67 $ 0.39 $ 0.24 Diluted (1) $ 0.34 $ 0.65 $ 0.38 $ 0.24 Weighted average common shares outstanding: Basic (1) 72,473 72,485 72,484 72,468 Diluted (1) 74,697 74,507 75,201 74,974 (1) See Retrospective Presentation of Ownership Exchange in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Subsequent Events  Our management evaluated events or transactions that occurred after January 30, 2021 through April 7, 2021 the issuance date of the consolidated financial statements, and identified no matter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Valuation and Qualifying Accounts</t>
        </is>
      </c>
      <c r="B4" s="4" t="inlineStr">
        <is>
          <t>(amounts in thousands) Balance at beginning of period Charged to costs and expenses Deductions Balance at end of period January 30, 2021: Allowance for doubtful accounts $ 3,275 $ (205) (5) $ (1,898) (1) $ 1,172 Sales return allowance 5,500 11,300 (2) (11,000) (2) 5,800 Inventory shrink adjustments 12,891 76,990 (81,377) (3) 8,504 Self-insurance reserves 22,429 61,920 (62,284) (4) 22,065 February 1, 2020: Allowance for doubtful accounts $ 3,008 $ 499 $ (232) (1) $ 3,275 Sales return allowance 5,800 9,400 (2) (9,700) (2) 5,500 Inventory shrink adjustments 19,271 62,975 (69,355) (3) 12,891 Self-insurance reserves 22,807 61,220 (61,598) (4) 22,429 February 2, 2019: Allowance for doubtful accounts $ 2,616 $ 1,020 $ (628) (1) $ 3,008 Sales return allowance 6,500 9,400 (2) (10,100) (2) 5,800 Inventory shrink adjustments 14,683 69,047 (64,459) (3) 19,271 Self-insurance reserves 19,942 62,000 (59,135) (4) 22,807 (1) Represents write-offs to the reserve. (2) Represents the monthly increase (decrease) in the required reserve based on the Company's evaluation of anticipated merchandise returns. (3) Represents the actual inventory shrinkage experienced at the time of physical inventories. (4) Represents claim payments for self-insured claims. (5) The reduction represents net collections on previously written-off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Fiscal Year</t>
        </is>
      </c>
      <c r="B4" s="4" t="inlineStr">
        <is>
          <t>The Company’s fiscal year represents the 52 or 53 weeks ending on the Saturday closest to January 31 each year.  References herein to 2020, 2019 and 2018 relate to the 52-week fiscal years ended January 30, 2021, February 1, 2020, and February 2, 2019, respectively.</t>
        </is>
      </c>
    </row>
    <row r="5">
      <c r="A5" s="4" t="inlineStr">
        <is>
          <t>Basis of Presentation</t>
        </is>
      </c>
      <c r="B5" s="4" t="inlineStr">
        <is>
          <t>These consolidated financial statements include the accounts of ASO, Inc. and, its subsidiaries, ASO Co-Invest Blocker Sub, L.P., ASO Blocker Sub, L.P., NAHC, Academy Managing Co., LLC, Associated Investors, LLC, Academy, Ltd., the Company's operating company, and Academy International Limited.  ASO Co-Invest Blocker Sub, L.P., ASO Blocker Sub, L.P., NAHC, Academy Managing Co., LLC, and Associated Investors, LLC are intermediate holding companies.</t>
        </is>
      </c>
    </row>
    <row r="6">
      <c r="A6" s="4" t="inlineStr">
        <is>
          <t>Principals of Consolidation</t>
        </is>
      </c>
      <c r="B6" s="4" t="inlineStr">
        <is>
          <t>All intercompany balances and transactions have been eliminated in consolidation.</t>
        </is>
      </c>
    </row>
    <row r="7">
      <c r="A7" s="4" t="inlineStr">
        <is>
          <t>Use of Estimates in the Preparation of Financial Statements</t>
        </is>
      </c>
      <c r="B7" s="4" t="inlineStr">
        <is>
          <t>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are becoming more challenging, and actual results could differ materially from our estimates.</t>
        </is>
      </c>
    </row>
    <row r="8">
      <c r="A8" s="4" t="inlineStr">
        <is>
          <t>Reclassifications</t>
        </is>
      </c>
      <c r="B8" s="4" t="inlineStr">
        <is>
          <t>Within the merchandise division sales table presented in Note 3, certain products and categories were recategorized amongst various categories and divisions, respectively, during 2020 to better align with our current merchandising strategy and view of the business.  As a result, we have reclassified sales between divisions for 2019 and 2018 for comparability purposes.  This reclassification is in presentation only and did not impact the overall net sales balances previously disclosed.</t>
        </is>
      </c>
    </row>
    <row r="9">
      <c r="A9" s="4" t="inlineStr">
        <is>
          <t>Cash and Cash Equivalents</t>
        </is>
      </c>
      <c r="B9" s="4" t="inlineStr">
        <is>
          <t>We consider credit and debit card transactions, which typically settle within three business days, demand deposits with banks, and all other highly liquid investments with original maturities of three months or less from the date of purchase to be cash equivalents.</t>
        </is>
      </c>
    </row>
    <row r="10">
      <c r="A10" s="4" t="inlineStr">
        <is>
          <t>Financial Instruments</t>
        </is>
      </c>
      <c r="B10" s="4" t="inlineStr">
        <is>
          <t>Financial instruments are comprised of cash and cash equivalents, accounts receivable, accounts payable, certain accrued liabilities, derivatives and debt.  The carrying amounts of cash and cash equivalents, accounts receivable, accounts payable and accrued liabilities approximate their fair values due to the short-term nature of those instruments.  We enter into interest rate swaps to reduce the risk that our earnings and cash flows will be affected by changes in interest rates on our debt, and we do not hold any derivative financial instruments for trading or speculative purposes (see Note 4 and Note 5).  The fair value of debt is influenced by fluctuations in market conditions for interest rates (see Note 6).</t>
        </is>
      </c>
    </row>
    <row r="11">
      <c r="A11" s="4" t="inlineStr">
        <is>
          <t>Accounts Receivable</t>
        </is>
      </c>
      <c r="B11" s="4" t="inlineStr">
        <is>
          <t>Accounts receivable consists primarily of amounts due from vendors for vendor allowances and other accounts receivable.  We provide an allowance for doubtful accounts based on both historical experience and a specific identification basis.</t>
        </is>
      </c>
    </row>
    <row r="12">
      <c r="A12" s="4" t="inlineStr">
        <is>
          <t>Concentration of Risk</t>
        </is>
      </c>
      <c r="B12" s="4" t="inlineStr">
        <is>
          <t>Financial instruments which subject us to potential credit risk consist of cash and cash equivalents and derivative financial instrum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use high credit quality counterparties to transact our derivative transactions. Therefore, we believe that the financial risks associated with these financial instruments are minimal. We purchase merchandise inventories from approximately 1,200 vendors. In 2020, 2019 and 2018, purchases from our largest vendor represented approximately 12%, 14% and 13% of our total inventory purchases, respectively. No other vendor in any of the aforementioned years exceeded 10% of our purchases. We typically do not enter into long-term inventory purchase commitments and there were none as of January 30, 2021 or February 1, 2020.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t>
        </is>
      </c>
    </row>
    <row r="13">
      <c r="A13" s="4" t="inlineStr">
        <is>
          <t>Merchandise Inventories, net</t>
        </is>
      </c>
      <c r="B13" s="4" t="inlineStr">
        <is>
          <t>Merchandise inventories are valued at the lower of weighted average cost or net realizable value using the last-in first-out ("LIFO") method.  Merchandise inventories include the direct cost of merchandise and capitalized costs related to procurement, warehousing and distribution and are reflected net of shrinkage, vendor allowances and other valuation accounts.  We regularly review inventories and record a valuation adjustment when necessary such as for inventory that has a carrying value in excess of the net realizable value or for slow moving or obsolete inventory.  As of January 30, 2021 and February 1, 2020, merchandise inventories valued at LIFO, including necessary valuation adjustments, approximated the cost of such inventories using the weighted average inventory method.  The application of the LIFO inventory method did not result in any LIFO charges or credits affecting cost of sales in 2020, 2019 or 2018.</t>
        </is>
      </c>
    </row>
    <row r="14">
      <c r="A14" s="4" t="inlineStr">
        <is>
          <t>Property and Equipment</t>
        </is>
      </c>
      <c r="B14" s="4" t="inlineStr">
        <is>
          <t>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t>
        </is>
      </c>
    </row>
    <row r="15">
      <c r="A15" s="4" t="inlineStr">
        <is>
          <t>Capitalized Computer Software Costs</t>
        </is>
      </c>
      <c r="B15" s="4" t="inlineStr">
        <is>
          <t>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t>
        </is>
      </c>
    </row>
    <row r="16">
      <c r="A16" s="4" t="inlineStr">
        <is>
          <t>Capitalized Interest</t>
        </is>
      </c>
      <c r="B16" s="4" t="inlineStr">
        <is>
          <t>We capitalized interest primarily related to construction of new stores, store renovations, distribution centers and IT projects in the amount of $0.6 million, $0.6 million and $1.3 million in 2020, 2019 and 2018, respectively. Interest expense, net on the consolidated statement of income is shown net of capitalized interest.</t>
        </is>
      </c>
    </row>
    <row r="17">
      <c r="A17" s="4" t="inlineStr">
        <is>
          <t>Impairment of Long-Lived Assets</t>
        </is>
      </c>
      <c r="B17" s="4" t="inlineStr">
        <is>
          <t>We review the carrying value of long-lived assets, including property and equipment and finite-lived intangibl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If such assets are considered to be impaired, the impairment loss recognized is the amount by which the carrying amount of the assets exceeds its estimated fair value, which is typically calculated using discounted expected future cash flows.  As a result of our assessment, we did not record an impairment of long-lived store assets in 2020 and 2019. In 2018, we impaired $1.4 million of long-lived store assets.  These charges are included in selling, general and administrative expenses on the consolidated statements of income (see Note 6).</t>
        </is>
      </c>
    </row>
    <row r="18">
      <c r="A18" s="4" t="inlineStr">
        <is>
          <t>Goodwill</t>
        </is>
      </c>
      <c r="B18" s="4" t="inlineStr">
        <is>
          <t>Goodwill represents the excess of the purchase price of an acquired business over the amounts assigned to assets acquired and liabilities assumed in a business combination. Goodwill is tested for impairment annually at the last day of our eleventh fiscal month, or more frequently if events or circumstances indicate that the carrying value of goodwill may not be recoverable. We test for goodwill at the reporting unit level, which is the operating segment level. We operate in one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0,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future income, and the market value approach is based on earnings multiples for a comparable set of public companies. These approaches use key input assumptions such as our projected future operating results, the discount rate, the weighting for each valuation approach and the comparable set of companies. A history of declining trends in our operating results such as comparable sales, gross margin, net income and cash flow from operations could impact these assumptions and serve as indicators of future impairment. There is significant judgment used in determining these assumptions and variability in the assumptions could cause us to reach a different conclusion on impairment.</t>
        </is>
      </c>
    </row>
    <row r="19">
      <c r="A19" s="4" t="inlineStr">
        <is>
          <t>Intangible Assets</t>
        </is>
      </c>
      <c r="B19" s="4" t="inlineStr">
        <is>
          <t>Intangible assets consist of the trade name of "Academy Sports + Outdoors" (the "Trade Name") and our favorable leases.  The favorable leases are accounted for as finite-lived assets and are amortized over their estimated useful economic lives.  With the adoption of the New Lease Standard on February 3, 2019, the balance of the favorable lease rights, net was netted into the right-of-use assets on the balance sheet (see Note 12).  Amortization expense on favorable lease rights was $3.5 million in 2018.  The Trade Name is expected to generate cash flows indefinitely and, therefore, is accounted for as an indefinite-lived asset not subject to amortization. The Trade Name is tested for impairment annually at the last day of our eleventh fiscal month, or whenever events or circumstances indicate that the carrying amount of the Trade Name may not be recoverable.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t>
        </is>
      </c>
    </row>
    <row r="20">
      <c r="A20" s="4" t="inlineStr">
        <is>
          <t>Deferred Loan Costs</t>
        </is>
      </c>
      <c r="B20" s="4" t="inlineStr">
        <is>
          <t>Costs incurred to issue debt are deferred and recorded in the consolidated balance sheets.  Those costs related to the issuance of term loan facilities and senior notes are recorded in long-term debt, net of current maturities and amortized as a component of interest expense over the terms of the related debt agreement using the effective interest method.  The costs related to the issuance of our revolving credit facilities are recorded in other noncurrent assets on the consolidated balance sheets and amortized as a component of interest expense over the terms of the related debt agreements using the straight-line method.</t>
        </is>
      </c>
    </row>
    <row r="21">
      <c r="A21" s="4" t="inlineStr">
        <is>
          <t>Derivative Instruments</t>
        </is>
      </c>
      <c r="B21" s="4" t="inlineStr">
        <is>
          <t>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and Note 6).  The changes in the fair value of derivative instruments designated as cash flow hedges are recorded in accumulated other comprehensive income ("AOCI"), net of tax effects, and are subsequently reclassified to earnings when the hedged transaction affects earnings.</t>
        </is>
      </c>
    </row>
    <row r="22">
      <c r="A22" s="4" t="inlineStr">
        <is>
          <t>Self-Insurance</t>
        </is>
      </c>
      <c r="B22" s="4" t="inlineStr">
        <is>
          <t>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t>
        </is>
      </c>
    </row>
    <row r="23">
      <c r="A23" s="4" t="inlineStr">
        <is>
          <t>Leases</t>
        </is>
      </c>
      <c r="B23" s="4" t="inlineStr">
        <is>
          <t>Effective February 3, 2019, we adopted ASU 2016-02, "Leases (Topic 842)" and a series of related Accounting Standards Updates that followed (collectively referred to as the "New Lease Standard"). The New Lease Standard requires that lessees recognize assets and liabilities arising from operating leases on the balance sheet and disclose key information about leasing arrangements. We elected the practical expedient available to us under ASU 2018-11, "Leases: Targeted Improvements" , which allows us to apply the transition provision for the New Lease Standard at our adoption date instead of at the earliest comparative period presented in our financial statements. Adoption of the New Lease Standard resulted in approximately $1.2 billion of additional lease obligation and approximately $1.2 billion of right-of-use assets, which are reflected in the short-term and long-term liabilities and long-term assets sections of the balance sheet, respectively, as well as an cumulative-effect adjustment increase to the opening balance of retained earnings of approximately $5.1 million.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Cash received from a landlord for tenant improvement allowances in store lease transactions not considered a sale-leaseback transaction are a reduction to the right-of-use assets on the balance sheet, which are amortized ratably over the remaining terms of the corresponding leases. We account for each lease and non-lease components for our building leases as a single lease component which allows certain costs such as common area maintenance associated with these leases to be included as rent expense. We elected to exclude leases with contract terms of 12 months or less from the New Lease Standard accounting treatment, which results in straight-line recognition of the cost over the lease term with no associated balance sheet lease liability or right-of-use asset. Substantially all of our leases contain landlord incentives and escalation clauses. With the adoption of the New Lease Standard on February 3, 2019, the deferred rent balances were netted into the right-of-use assets on the balance sheet (see Note 12), which are amortized ratably over the remaining terms of the corresponding leases. In certain store construction cases, we may be deemed the owner of the property during construction, after which we then sell the property to a landlord and concurrently enter into a lease of the property to operate the store (“sale-leaseback”). We report the cash received for construction allowances as construction allowance receipts within the financing activities section of our consolidated statements of cash flows when such amounts are received prior to completion of a sale-leaseback transaction, and we report the cash received for construction allowances as proceeds from the sale of property and equipment within the investing activities section of our consolidated statements of cash flows when such amounts are received after the completion of a sale-leaseback transaction. If we are deemed the owner of the property during the construction period and the sale-leaseback criteria is met, the losses and gains from sale-leaseback transactions are recognized immediately. To date, the Company has not executed a sale-leaseback transaction under the New Lease Standard, which we adopted on February 3, 2019.</t>
        </is>
      </c>
    </row>
    <row r="24">
      <c r="A24" s="4" t="inlineStr">
        <is>
          <t>Net Sales</t>
        </is>
      </c>
      <c r="B24" s="4" t="inlineStr">
        <is>
          <t xml:space="preserve">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t>
        </is>
      </c>
    </row>
    <row r="25">
      <c r="A25" s="4" t="inlineStr">
        <is>
          <t>Cost of Goods Sold, Shipping and Handling Costs and Vendor Allowances</t>
        </is>
      </c>
      <c r="B25" s="4" t="inlineStr">
        <is>
          <t>Cost of goods sold includes the direct cost of merchandise and costs related to procurement, warehousing and distribution.  These costs consist primarily of payroll and benefits, occupancy costs and freight. Shipping and handling costs billed to customers are included in net sales.  Shipping and handling costs that we incur associated with shipping products to customers are included in cost of goods sold.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t>
        </is>
      </c>
    </row>
    <row r="26">
      <c r="A26" s="4" t="inlineStr">
        <is>
          <t>Selling, General and Administrative Expenses</t>
        </is>
      </c>
      <c r="B26" s="4" t="inlineStr">
        <is>
          <t>Selling, general and administrative expenses include store and corporate administrative payroll and payroll benefits, store and corporate headquarters occupancy costs, advertising, credit card processing, information technology, pre-opening costs and other store and administrative expenses.</t>
        </is>
      </c>
    </row>
    <row r="27">
      <c r="A27" s="4" t="inlineStr">
        <is>
          <t>Advertising Expenses</t>
        </is>
      </c>
      <c r="B27" s="4" t="inlineStr">
        <is>
          <t>Advertising costs are expensed as incurred.</t>
        </is>
      </c>
    </row>
    <row r="28">
      <c r="A28" s="4" t="inlineStr">
        <is>
          <t>Pre-Opening Expenses</t>
        </is>
      </c>
      <c r="B28" s="4" t="inlineStr">
        <is>
          <t>Non-capital expenditures associated with opening new stores and distribution centers, which consist primarily of occupancy costs, marketing, payroll and recruiting costs, are expensed as incurred.</t>
        </is>
      </c>
    </row>
    <row r="29">
      <c r="A29" s="4" t="inlineStr">
        <is>
          <t>Equity Compensation</t>
        </is>
      </c>
      <c r="B29" s="4" t="inlineStr">
        <is>
          <t>We account for equity compensation in accordance with Financial Accounting Standards Board ("FASB") Accounting Standards Codification ("ASC") topic 718, Compensation-Stock Compensation</t>
        </is>
      </c>
    </row>
    <row r="30">
      <c r="A30" s="4" t="inlineStr">
        <is>
          <t>Income Taxes</t>
        </is>
      </c>
      <c r="B30" s="4" t="inlineStr">
        <is>
          <t>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row r="31">
      <c r="A31" s="4" t="inlineStr">
        <is>
          <t>Comprehensive Income</t>
        </is>
      </c>
      <c r="B31" s="4" t="inlineStr">
        <is>
          <t>Comprehensive income represents the net income for the period plus the results of certain changes to stockholders' equity (other comprehensive income) that are not reflected in the consolidated statements of income.  Other comprehensive income consists of adjustments, net of tax, related to the Company’s interest rate swaps.</t>
        </is>
      </c>
    </row>
    <row r="32">
      <c r="A32" s="4" t="inlineStr">
        <is>
          <t>Operating Segment</t>
        </is>
      </c>
      <c r="B32" s="4" t="inlineStr">
        <is>
          <t>Given the similar business activities, economic characteristics, products sold, customer base and methods of procurement, as well as the similar marketing and promotional activities of our stores and our academy.co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Jan. 30, 2021</t>
        </is>
      </c>
    </row>
    <row r="3">
      <c r="A3" s="3" t="inlineStr">
        <is>
          <t>Revenue from Contract with Customer [Abstract]</t>
        </is>
      </c>
    </row>
    <row r="4">
      <c r="A4" s="4" t="inlineStr">
        <is>
          <t>Disaggregation of Revenue</t>
        </is>
      </c>
      <c r="B4" s="4" t="inlineStr">
        <is>
          <t xml:space="preserve">The following table sets forth the approximate amount of sales by merchandise divisions for the periods presented (amounts in thousands): Fiscal Year Ended January 30, 2021 February 1, 2020 February 2, 2019 Merchandise division sales (1) Outdoors $ 1,968,514 $ 1,455,080 $ 1,473,403 Sports and recreation 1,258,913 975,711 1,017,670 Apparel 1,387,963 1,357,320 1,274,330 Footwear 1,044,502 1,021,603 997,692 Total merchandise sales (2) 5,659,892 4,809,714 4,763,095 Other sales (3) 29,341 20,183 20,798 Net sales $ 5,689,233 $ 4,829,897 $ 4,783,893 (1) Certain products and categories were recategorized amongst various categories and divisions, respectively, to better align with our current merchandising strategy and view of the business. As a result, we have reclassified sales between divisions for 2020, 2019 and 2018 for comparability purposes. This reclassification is in divisional presentation only and did not impact the overall net sales balances previously disclosed (see Note 2). (2) E-commerce sales consisted of 10.4%, 5.1% and 4.9% of merchandise sales for 2020, 2019 and 2018, respectively. </t>
        </is>
      </c>
    </row>
    <row r="5">
      <c r="A5" s="4" t="inlineStr">
        <is>
          <t>Reconciliation of Gift Card Liability</t>
        </is>
      </c>
      <c r="B5" s="4" t="inlineStr">
        <is>
          <t xml:space="preserve">The following is a reconciliation of the gift card liability (amounts in thousands): Fiscal Year Ended January 30, 2021 February 1, 2020 February 2, 2019 Gift card liability, beginning balance $ 67,993 $ 66,153 $ 59,724 Issued 111,160 134,839 153,429 Redeemed (100,678) (128,638) (142,742) Recognized as breakage income (4,222) (4,361) (4,258) Gift card liability, ending balance $ 74,253 $ 67,993 $ 66,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Jan. 30, 2021</t>
        </is>
      </c>
    </row>
    <row r="3">
      <c r="A3" s="3" t="inlineStr">
        <is>
          <t>Debt Disclosure [Abstract]</t>
        </is>
      </c>
    </row>
    <row r="4">
      <c r="A4" s="4" t="inlineStr">
        <is>
          <t>Schedule of Long-term Debt</t>
        </is>
      </c>
      <c r="B4" s="4" t="inlineStr">
        <is>
          <t xml:space="preserve">Our debt consisted of the following (amounts in thousands) as of: January 30, 2021 February 1, 2020 ABL Facility, due November 2025 $ — $ — Term Loan, due November 2027 400,000 1,468,993 Notes, due November 2027 400,000 — Total debt 800,000 1,468,993 Less current maturities (4,000) (34,116) Less unamortized discount on Term Loan (3,861) (2,591) Less deferred loan costs (1) (10,650) (3,744) Long-term debt, net $ 781,489 $ 1,428,542 (1) Deferred loan costs are related to the Term Loan and Notes. Prior to the Refinancing Transactions in 2020 and 2019, we repurchased principal on our Term Loan. The following table provides further detail regarding these repurchases (amounts in millions): Fiscal Year Ended January 30, 2021 February 1, 2020 Gross principal repurchased $ 23.9 $ 147.7 Reacquisition price of debt $ 16.0 $ 104.6 Net gain recognized $ 7.8 $ 42.3 </t>
        </is>
      </c>
    </row>
    <row r="5">
      <c r="A5" s="4" t="inlineStr">
        <is>
          <t>Schedule of Debt Principal Payments</t>
        </is>
      </c>
      <c r="B5" s="4" t="inlineStr">
        <is>
          <t xml:space="preserve">As of January 30, 2021, scheduled principal payments on our debt are as follows (amounts in thousands): Fiscal Year 2021 $ 4,000 2022 4,000 2023 4,000 2024 4,000 2025 4,000 Thereafter 780,000 Total $ 8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69" customWidth="1" min="2" max="2"/>
    <col width="14" customWidth="1" min="3" max="3"/>
    <col width="14" customWidth="1" min="4" max="4"/>
  </cols>
  <sheetData>
    <row r="1">
      <c r="A1" s="1" t="inlineStr">
        <is>
          <t>Consolidated Balance Sheets (Parenthetical) - USD ($) $ in Thousands</t>
        </is>
      </c>
      <c r="C1" s="2" t="inlineStr">
        <is>
          <t>Jan. 30, 2021</t>
        </is>
      </c>
      <c r="D1" s="2" t="inlineStr">
        <is>
          <t>Feb. 01, 2020</t>
        </is>
      </c>
    </row>
    <row r="2">
      <c r="A2" s="3" t="inlineStr">
        <is>
          <t>Statement of Financial Position [Abstract]</t>
        </is>
      </c>
    </row>
    <row r="3">
      <c r="A3" s="4" t="inlineStr">
        <is>
          <t>Allowance for doubtful accounts</t>
        </is>
      </c>
      <c r="C3" s="5" t="n">
        <v>1172</v>
      </c>
      <c r="D3" s="5" t="n">
        <v>3275</v>
      </c>
    </row>
    <row r="4">
      <c r="A4" s="4" t="inlineStr">
        <is>
          <t>Preferred stock, par value (in dollars per share)</t>
        </is>
      </c>
      <c r="C4" s="7" t="n">
        <v>0.01</v>
      </c>
      <c r="D4" s="7" t="n">
        <v>0.01</v>
      </c>
    </row>
    <row r="5">
      <c r="A5" s="4" t="inlineStr">
        <is>
          <t>Preferred stock, authorized (in shares)</t>
        </is>
      </c>
      <c r="C5" s="6" t="n">
        <v>50000000</v>
      </c>
      <c r="D5" s="6" t="n">
        <v>50000000</v>
      </c>
    </row>
    <row r="6">
      <c r="A6" s="4" t="inlineStr">
        <is>
          <t>Preferred stock, issued (in shares)</t>
        </is>
      </c>
      <c r="C6" s="6" t="n">
        <v>0</v>
      </c>
      <c r="D6" s="6" t="n">
        <v>0</v>
      </c>
    </row>
    <row r="7">
      <c r="A7" s="4" t="inlineStr">
        <is>
          <t>Preferred stock, outstanding (in shares)</t>
        </is>
      </c>
      <c r="C7" s="6" t="n">
        <v>0</v>
      </c>
      <c r="D7" s="6" t="n">
        <v>0</v>
      </c>
    </row>
    <row r="8">
      <c r="A8" s="4" t="inlineStr">
        <is>
          <t>Partners' equity membership units, authorized (in shares)</t>
        </is>
      </c>
      <c r="D8" s="6" t="n">
        <v>72468164</v>
      </c>
    </row>
    <row r="9">
      <c r="A9" s="4" t="inlineStr">
        <is>
          <t>Partners' equity membership units, issued (in shares)</t>
        </is>
      </c>
      <c r="D9" s="6" t="n">
        <v>72468164</v>
      </c>
    </row>
    <row r="10">
      <c r="A10" s="4" t="inlineStr">
        <is>
          <t>Partners' equity membership units, outstanding (in shares)</t>
        </is>
      </c>
      <c r="B10" s="4" t="inlineStr">
        <is>
          <t>[1]</t>
        </is>
      </c>
      <c r="D10" s="6" t="n">
        <v>72468164</v>
      </c>
    </row>
    <row r="11">
      <c r="A11" s="4" t="inlineStr">
        <is>
          <t>Common stock, par value (in dollars per share)</t>
        </is>
      </c>
      <c r="C11" s="7" t="n">
        <v>0.01</v>
      </c>
    </row>
    <row r="12">
      <c r="A12" s="4" t="inlineStr">
        <is>
          <t>Common stock, authorized (in shares)</t>
        </is>
      </c>
      <c r="C12" s="6" t="n">
        <v>300000000</v>
      </c>
    </row>
    <row r="13">
      <c r="A13" s="4" t="inlineStr">
        <is>
          <t>Common stock, issued (in shares)</t>
        </is>
      </c>
      <c r="C13" s="6" t="n">
        <v>91114475</v>
      </c>
    </row>
    <row r="14">
      <c r="A14" s="4" t="inlineStr">
        <is>
          <t>Common stock, outstanding (in shares)</t>
        </is>
      </c>
      <c r="B14" s="4" t="inlineStr">
        <is>
          <t>[1]</t>
        </is>
      </c>
      <c r="C14" s="6" t="n">
        <v>91114475</v>
      </c>
    </row>
    <row r="15"/>
    <row r="16">
      <c r="A16" s="4" t="inlineStr">
        <is>
          <t>[1]</t>
        </is>
      </c>
      <c r="B16" s="4" t="inlineStr">
        <is>
          <t xml:space="preserve"> (1) See Retrospective Presentation of Ownership Exchange in Note 2.</t>
        </is>
      </c>
    </row>
  </sheetData>
  <mergeCells count="3">
    <mergeCell ref="A1:B1"/>
    <mergeCell ref="A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0, 2021</t>
        </is>
      </c>
    </row>
    <row r="3">
      <c r="A3" s="3" t="inlineStr">
        <is>
          <t>Derivative Instruments and Hedging Activities Disclosure [Abstract]</t>
        </is>
      </c>
    </row>
    <row r="4">
      <c r="A4" s="4" t="inlineStr">
        <is>
          <t>Fair Value of Interest Rate Swaps</t>
        </is>
      </c>
      <c r="B4" s="4" t="inlineStr">
        <is>
          <t>The fair value of the interest rate swaps is as follows (amounts in thousands) as of: January 30, 2021 February 1, 2020 Derivatives designated as hedging instruments Assets Amounts included in other current assets $ — $ — Amounts included in other noncurrent assets — — Liabilities Amounts included in accrued expenses and other current liabilities — 6,130 Amounts included in other long-term liabilities — 1,976 Total derivatives designated as hedging instruments net liabilities $ — $ (8,106)</t>
        </is>
      </c>
    </row>
    <row r="5">
      <c r="A5" s="4" t="inlineStr">
        <is>
          <t>Impact of Gains and Losses Related to Interest Rate Swaps</t>
        </is>
      </c>
      <c r="B5" s="4" t="inlineStr">
        <is>
          <t xml:space="preserve">The impact of gains and losses related to interest rate swaps that are deferred into AOCI and subsequently reclassified into expense as follows (amounts in thousands): Fiscal Year Ended January 30, 2021 February 1, 2020 February 2, 2019 Accumulated Other Comprehensive Income (Loss), beginning $ (8,066) $ 8,448 $ 9,967 Loss deferred into AOCI (net of tax impact of $350) (6,303) (16,096) (2,625) Increase (decrease) to interest expense (net of tax impact of $1,000) 10,045 (418) 1,106 Loss on swaps from debt refinancing in other (income) expense, net (net of tax impact of $330) 1,000 — — Accumulated Other Comprehensive Income (Loss), ending $ (3,324) $ (8,066) $ 8,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air Value Measurements, Recurring and Nonrecurring</t>
        </is>
      </c>
      <c r="B4" s="4" t="inlineStr">
        <is>
          <t xml:space="preserve">The following table provides the fair value hierarchy for our derivative financial instruments (amounts in thousands) as of: Fair Value Hierarchy January 30, 2021 February 1, 2020 Assets Interest rate swap Level 2 $ — $ — Liabilities Interest rate swap Level 2 $ — $ 8,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consists of the following (amounts in thousands) as of: January 30, 2021 February 1, 2020 Leasehold improvements $ 438,287 $ 436,807 Equipment and software 561,333 537,364 Furniture and fixtures 319,764 316,420 Construction in progress 23,575 17,639 Land 3,699 3,698 Total property and equipment 1,346,658 1,311,928 Accumulated depreciation and amortization (968,398) (870,521) Property and equipment, net $ 378,260 $ 441,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0, 2021</t>
        </is>
      </c>
    </row>
    <row r="3">
      <c r="A3" s="3" t="inlineStr">
        <is>
          <t>Payables and Accruals [Abstract]</t>
        </is>
      </c>
    </row>
    <row r="4">
      <c r="A4" s="4" t="inlineStr">
        <is>
          <t>Schedule of Accrued Expenses</t>
        </is>
      </c>
      <c r="B4" s="4" t="inlineStr">
        <is>
          <t xml:space="preserve">Accrued expenses and other current liabilities consist of the following (amounts in thousands) as of: January 30, 2021 February 1, 2020 Accrued interest $ 7,684 $ 7,835 Accrued personnel costs 113,032 54,065 Accrued professional fees 2,547 2,451 Accrued sales and use tax 14,980 12,651 Accrued self-insurance 13,471 14,107 Deferred revenue - gift cards and other 76,778 70,220 Income taxes payable 23,730 4,941 Interest rate swaps — 6,129 Property taxes 16,978 16,919 Sales return allowance 5,800 5,500 Other 16,351 16,563 Accrued expenses and other current liabilities $ 291,351 $ 211,381 </t>
        </is>
      </c>
    </row>
    <row r="5">
      <c r="A5" s="4" t="inlineStr">
        <is>
          <t>Schedule of Other Current Liabilities</t>
        </is>
      </c>
      <c r="B5" s="4" t="inlineStr">
        <is>
          <t xml:space="preserve">Accrued expenses and other current liabilities consist of the following (amounts in thousands) as of: January 30, 2021 February 1, 2020 Accrued interest $ 7,684 $ 7,835 Accrued personnel costs 113,032 54,065 Accrued professional fees 2,547 2,451 Accrued sales and use tax 14,980 12,651 Accrued self-insurance 13,471 14,107 Deferred revenue - gift cards and other 76,778 70,220 Income taxes payable 23,730 4,941 Interest rate swaps — 6,129 Property taxes 16,978 16,919 Sales return allowance 5,800 5,500 Other 16,351 16,563 Accrued expenses and other current liabilities $ 291,351 $ 211,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and Share-Based Compensation (Tables)</t>
        </is>
      </c>
      <c r="B1" s="2" t="inlineStr">
        <is>
          <t>12 Months Ended</t>
        </is>
      </c>
    </row>
    <row r="2">
      <c r="B2" s="2" t="inlineStr">
        <is>
          <t>Jan. 30, 2021</t>
        </is>
      </c>
    </row>
    <row r="3">
      <c r="A3" s="3" t="inlineStr">
        <is>
          <t>Share-based Payment Arrangement [Abstract]</t>
        </is>
      </c>
    </row>
    <row r="4">
      <c r="A4" s="4" t="inlineStr">
        <is>
          <t>Assumptions and Grant Date Fair Values for Options Granted</t>
        </is>
      </c>
      <c r="B4" s="4" t="inlineStr">
        <is>
          <t>The following table presents the assumptions and grant date fair values for Service Options granted in 2020, 2019 and 2018: Fiscal Year Ended January 30, 2021 February 1, 2020 February 2, 2019 Expected life in years 6.2 6.2 6.2 Expected volatility 53% to 55% 52% 50% to 55% Weighted-average volatility 53.1% 52.0% 54.1% Risk-free interest rate .39% to .76% 1.4% to 2.5% 2.6% to 2.9% Dividend yield — — — Weighted-average grant date fair value - Service Options (1) $ 8.49 $ 8.66 $ 8.98 Weighted-average grant date fair value - Performance Options (1) $ — $ 8.63 $ 8.95 (1) See Retrospective Presentation of Ownership Exchange in Note 2.</t>
        </is>
      </c>
    </row>
    <row r="5">
      <c r="A5" s="4" t="inlineStr">
        <is>
          <t>Unit Option Activity</t>
        </is>
      </c>
      <c r="B5" s="4" t="inlineStr">
        <is>
          <t>Unit Option activity is as follows: Service-Based Unit Options (1) Unit Options (2) Weighted Average Exercise Price (2) Weighted Average Remaining Contractual Life Aggregate Intrinsic Value (in thousands) Outstanding as of February 3, 2018 4,552,667 $ 12.66 6.0 $ 18,415 Granted or modified 3,064,943 16.66 Canceled or modified (1,872,502) 18.87 Forfeited (789,464) 17.39 Exercised — — Outstanding as of February 2, 2019 4,955,644 $ 12.03 5.7 $ 33,157 Granted or modified 1,385,760 16.60 Canceled or modified (191,103) 14.49 Forfeited (359,993) 16.47 Exercised — — Outstanding as of February 1, 2020 5,790,308 $ 12.76 5.5 $ 28,855 Granted or modified 1,449,900 16.87 Canceled or modified (205,894) 14.23 Forfeited (327,836) 16.82 Exercised (423,696) 5.03 Outstanding as of January 30, 2021 (3) 6,282,782 $ 13.53 5.5 $ 50,055 Exercisable as of January 30, 2021 3,755,459 $ 11.40 3.6 $ 37,941 (1) The fair value of a membership unit (2) as of each period end was $13.86, $18.62, $17.61 and $21.50 for the fiscal years 2017, 2018, 2019 and 2020. (2) See Retrospective Presentation of Ownership Exchange in Note 2. (3) The Company has elected to recognize forfeitures as they occur. Therefore, the number of awards vested and expected to vest is equal to the awards outstanding. Performance-Based Unit Options (1) Unit Options (2) Weighted Average Exercise Price (2) Weighted Average Remaining Contractual Life Aggregate Intrinsic Value (in thousands) Outstanding as of February 3, 2018 3,143,605 $ 9.73 4.8 $ 18,658 Granted or modified 1,038,837 16.66 Canceled or modified (716,869) 18.46 Forfeited (391,069) 17.61 Exercised — — Outstanding as of February 2, 2019 3,074,504 $ 9.01 4.1 $ 29,960 Granted or modified 423,948 16.60 Canceled or modified (72,609) 12.29 Forfeited (178,994) 16.60 Exercised — — Outstanding as of February 1, 2020 3,246,849 $ 9.51 3.6 $ 26,838 Granted or modified — — Canceled or modified (97,480) 10.92 Forfeited (85,564) 16.45 Exercised (115,184) 4.65 Outstanding as of January 30, 2021 (3) 2,948,621 $ 8.81 2.5 $ 37,422 Exercisable as of January 30, 2021 2,395,315 $ 6.99 1.3 $ 34,746 (1) The fair value of a membership unit (2) as of each period end was $13.86, $18.62, $17.61 and $21.50 for the fiscal years 2017, 2018, 2019 and 2020. (2) See Retrospective Presentation of Ownership Exchange in Note 2.</t>
        </is>
      </c>
    </row>
    <row r="6">
      <c r="A6" s="4" t="inlineStr">
        <is>
          <t>Restricted Unit Activity</t>
        </is>
      </c>
      <c r="B6" s="4" t="inlineStr">
        <is>
          <t>Restricted Unit activity is as follows: Service Restricted Units Liquidity Event Restricted Units Performance Restricted Units Units (1) Weighted Average Grant Date Fair Value (1) Units (1) Weighted Average Grant Date Fair Value (1) Units (1) Weighted Average Grant Date Fair Value (1) Non-vested as of February 3, 2018 9,213 $ 22.21 433,685 $ 18.90 — $ — Granted 20,015 16.47 859,133 16.82 — — Vested (11,017) 18.59 — — — — Forfeited — — (248,347) 18.24 — — Non-vested as of February 2, 2019 18,211 $ 16.47 1,044,471 $ 17.36 — $ — Granted 12,070 16.57 45,265 16.57 — — Vested (18,210) 16.57 — — — — Forfeited — — (44,923) 16.70 — — Non-vested as of February 1, 2020 12,071 $ 16.57 1,044,813 $ 17.36 — $ — Granted 32,049 17.01 1,185,474 17.99 16,328 13.87 Vested (12,071) 16.58 (802,498) 17.64 — — Forfeited — — (88,459) 17.37 — — Non-vested as of January 30, 2021 32,049 $ 17.01 1,339,330 $ 17.74 16,328 $ 13.87 (1) See Retrospective Presentation of Ownership Exchange in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Jan. 30, 2021</t>
        </is>
      </c>
    </row>
    <row r="3">
      <c r="A3" s="3" t="inlineStr">
        <is>
          <t>Earnings Per Share [Abstract]</t>
        </is>
      </c>
    </row>
    <row r="4">
      <c r="A4" s="4" t="inlineStr">
        <is>
          <t>Earnings per Common Share</t>
        </is>
      </c>
      <c r="B4" s="4" t="inlineStr">
        <is>
          <t>Basic and dilutive shares outstanding are calculated as follows (amounts in thousands): Fiscal Year Ended January 30, 2021 February 1, 2020 February 2, 2019 Net income $ 308,764 $ 120,043 $ 21,442 Weighted average common shares outstanding - basic (1) 77,994 72,477 72,432 Dilutive effect of Service Restricted Units and Service Restricted Stock Units (1) 7 10 16 Dilutive effect of Liquidity Event Restricted Units and Performance Restricted Stock Units (1) 1,224 — — Dilutive effect of Service Options (1) 773 917 1,282 Dilutive effect of Performance Unit Options and Performance Stock Options (1) 1,433 1,391 1,468 Weighted average common shares outstanding - diluted (1) 81,431 74,795 75,198 Earnings per common share - basic $ 3.96 $ 1.66 $ 0.30 Earnings per common share - diluted $ 3.79 $ 1.60 $ 0.29 Anti-dilutive stock-based awards excluded from diluted calculation (1) 349 582 2,377 (1) See Retrospective Presentation of Ownership Exchange in Not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Provision for Income Taxes</t>
        </is>
      </c>
      <c r="B4" s="4" t="inlineStr">
        <is>
          <t xml:space="preserve">The income tax provision consists of the following (amounts in thousands) as of: Fiscal Year Ended January 30, 2021 February 1, 2020 February 2, 2019 Current expense: Federal $ 23,403 $ — $ — State 6,231 2,501 2,412 Foreign 21 19 33 Total current expense 29,655 2,520 2,445 Deferred expense (benefit): Federal 170 — — State 529 318 (514) Foreign 2 (21) 20 Total deferred expense (benefit) 701 297 (494) Income tax expense $ 30,356 $ 2,817 $ 1,951 </t>
        </is>
      </c>
    </row>
    <row r="5">
      <c r="A5" s="4" t="inlineStr">
        <is>
          <t>Schedule of Effective Income Tax Rate Reconciliation</t>
        </is>
      </c>
      <c r="B5" s="4" t="inlineStr">
        <is>
          <t>A reconciliation of the statutory U.S. federal income tax rate to our effective income tax rate is as follows: Fiscal Year Ended January 30, 2021 February 1, 2020 February 2, 2019 Federal income tax at the statutory rate 21.0 % 21.0 % 21.0 % State income tax, net of federal benefit 1.7 2.3 8.1 Effect of pre-IPO pass-through income allocated to our members (13.7) (21.4) (23.8) Effect of permanent items 0.0 0.4 2.8 Other, including foreign 0.0 0.0 0.2 Effective income tax rate 9.0 % 2.3 % 8.3 %</t>
        </is>
      </c>
    </row>
    <row r="6">
      <c r="A6" s="4" t="inlineStr">
        <is>
          <t>Schedule of Deferred Tax Assets and Liabilities</t>
        </is>
      </c>
      <c r="B6" s="4" t="inlineStr">
        <is>
          <t xml:space="preserve">Components of deferred tax assets and liabilities consist of the following (amounts in thousands) as of: January 30, 2021 February 1, 2020 Deferred tax assets: Other $ — $ 220 Total deferred tax assets — 220 Deferred tax liabilities: Other (345) — Investment in NAHC (138,358) — Total deferred tax liabilities (138,703) — Net deferred tax asset (liability) $ (138,703) $ 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Lease Expense and Sublease Income</t>
        </is>
      </c>
      <c r="B4" s="4" t="inlineStr">
        <is>
          <t>The components of lease expense and sublease income included in selling, general and administrative ("SG&amp;A") expenses on our statement of income is as follows (amounts in thousands): Fiscal year ended January 30, 2021 February 1, 2020 Operating lease expense $ 196,794 $ 195,301 Short-term lease expense — — Variable lease expense 5,410 7,736 Sublease income (756) (1,591) Net lease expense $ 201,448 $ 201,446 Information about our operating leases is as follows (dollar amounts in thousands): Fiscal year ended January 30, 2021 February 1, 2020 Right-of-use assets obtained in exchange for new operating lease liabilities $ 86,782 $ 57,383 Cash paid for amounts included in the measurement of lease liabilities $ 179,723 $ 192,849 January 30, 2021 February 1, 2020 Weighted-average remaining lease term in years 11.0 10.7 Weighted-average incremental borrowing rate 9.09 % 8.89 %</t>
        </is>
      </c>
    </row>
    <row r="5">
      <c r="A5" s="4" t="inlineStr">
        <is>
          <t>Remaining Maturities of Lease Liabilities</t>
        </is>
      </c>
      <c r="B5" s="4" t="inlineStr">
        <is>
          <t>The remaining maturities of lease liabilities by fiscal year as of January 30, 2021 are as follows (amounts in thousands): 2021 $ 196,948 2022 195,066 2023 187,159 2024 178,871 2025 172,918 2026 164,884 After 2026 887,391 Total lease payments (1) 1,983,237 Less: Interest (752,811) Present value of lease liabilities $ 1,230,426 (1) Minimum lease payments have not been reduced by sublease rentals of $1.7 million due in the future under non-cancelable sub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Jan. 30, 2021</t>
        </is>
      </c>
    </row>
    <row r="3">
      <c r="A3" s="3" t="inlineStr">
        <is>
          <t>Organization, Consolidation and Presentation of Financial Statements [Abstract]</t>
        </is>
      </c>
    </row>
    <row r="4">
      <c r="A4" s="4" t="inlineStr">
        <is>
          <t>Quarterly Financial Information</t>
        </is>
      </c>
      <c r="B4" s="4" t="inlineStr">
        <is>
          <t>The summarized quarterly financial information for the fiscal years ended 2020 and 2019 are reflected in the table below (in thousands, except earnings per share data): 1st 2nd 3rd 4th (amounts in thousands) Quarter Quarter Quarter Quarter 2020: Net sales $ 1,136,301 $ 1,606,420 $ 1,349,076 $ 1,597,436 Gross margin 297,945 496,501 440,511 499,088 Operating income 14,022 183,788 81,556 141,032 (Gain) loss on early retirement of debt, net — (7,831) — 4,249 Net income (loss) $ (10,020) $ 167,676 $ 59,586 $ 91,522 Earnings (loss) per common share: Basic (1) $ (0.14) $ 2.31 $ 0.78 $ 1.01 Diluted (1) $ (0.14) $ 2.25 $ 0.74 $ 0.97 Weighted average common shares outstanding: Basic (1) 72,474 72,478 76,771 90,253 Diluted (1) 72,474 74,439 80,714 94,377 2019: Net sales $ 1,076,792 $ 1,237,410 $ 1,145,203 $ 1,370,492 Gross margin 312,996 385,204 362,422 370,532 Operating income 11,394 72,634 53,176 42,217 Gain on early retirement of debt, net (41,138) (1,127) — — Net income $ 25,406 $ 48,347 $ 28,552 $ 17,738 Earnings (loss) per common share: Basic (1) $ 0.35 $ 0.67 $ 0.39 $ 0.24 Diluted (1) $ 0.34 $ 0.65 $ 0.38 $ 0.24 Weighted average common shares outstanding: Basic (1) 72,473 72,485 72,484 72,468 Diluted (1) 74,697 74,507 75,201 74,974 (1) See Retrospective Presentation of Ownership Exchange in Not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55" customWidth="1" min="6" max="6"/>
  </cols>
  <sheetData>
    <row r="1">
      <c r="A1" s="1" t="inlineStr">
        <is>
          <t>Nature of Operations (Details)</t>
        </is>
      </c>
      <c r="B1" s="2" t="inlineStr">
        <is>
          <t>Jan. 27, 2021USD ($)$ / sharesshares</t>
        </is>
      </c>
      <c r="C1" s="2" t="inlineStr">
        <is>
          <t>Nov. 03, 2020USD ($)$ / sharesshares</t>
        </is>
      </c>
      <c r="D1" s="2" t="inlineStr">
        <is>
          <t>Oct. 06, 2020USD ($)$ / sharesshares</t>
        </is>
      </c>
      <c r="E1" s="2" t="inlineStr">
        <is>
          <t>Oct. 01, 2020</t>
        </is>
      </c>
      <c r="F1" s="2" t="inlineStr">
        <is>
          <t>Jan. 30, 2021locationdistributionCenterstate$ / shares</t>
        </is>
      </c>
    </row>
    <row r="2">
      <c r="A2" s="3" t="inlineStr">
        <is>
          <t>Consolidation, Less than Wholly Owned Subsidiary, Parent Ownership Interest, Effects of Changes, Net [Line Items]</t>
        </is>
      </c>
    </row>
    <row r="3">
      <c r="A3" s="4" t="inlineStr">
        <is>
          <t>Number of retail locations | location</t>
        </is>
      </c>
      <c r="F3" s="6" t="n">
        <v>259</v>
      </c>
    </row>
    <row r="4">
      <c r="A4" s="4" t="inlineStr">
        <is>
          <t>Number of states | state</t>
        </is>
      </c>
      <c r="F4" s="6" t="n">
        <v>16</v>
      </c>
    </row>
    <row r="5">
      <c r="A5" s="4" t="inlineStr">
        <is>
          <t>Number of distribution centers | distributionCenter</t>
        </is>
      </c>
      <c r="F5" s="6" t="n">
        <v>3</v>
      </c>
    </row>
    <row r="6">
      <c r="A6" s="4" t="inlineStr">
        <is>
          <t>Common stock, par value (in dollars per share) | $ / shares</t>
        </is>
      </c>
      <c r="C6" s="7" t="n">
        <v>0.01</v>
      </c>
      <c r="D6" s="7" t="n">
        <v>0.01</v>
      </c>
      <c r="F6" s="7" t="n">
        <v>0.01</v>
      </c>
    </row>
    <row r="7">
      <c r="A7" s="4" t="inlineStr">
        <is>
          <t>Stock issuance costs | $</t>
        </is>
      </c>
      <c r="D7" s="5" t="n">
        <v>6100000</v>
      </c>
    </row>
    <row r="8">
      <c r="A8" s="4" t="inlineStr">
        <is>
          <t>Conversion ratio</t>
        </is>
      </c>
      <c r="D8" s="8" t="n">
        <v>3.15</v>
      </c>
      <c r="E8" s="8" t="n">
        <v>3.15</v>
      </c>
    </row>
    <row r="9">
      <c r="A9" s="4" t="inlineStr">
        <is>
          <t>Majority Shareholder</t>
        </is>
      </c>
    </row>
    <row r="10">
      <c r="A10" s="3" t="inlineStr">
        <is>
          <t>Consolidation, Less than Wholly Owned Subsidiary, Parent Ownership Interest, Effects of Changes, Net [Line Items]</t>
        </is>
      </c>
    </row>
    <row r="11">
      <c r="A11" s="4" t="inlineStr">
        <is>
          <t>Stock issuance costs | $</t>
        </is>
      </c>
      <c r="D11" s="5" t="n">
        <v>2700000</v>
      </c>
    </row>
    <row r="12">
      <c r="A12" s="4" t="inlineStr">
        <is>
          <t>IPO</t>
        </is>
      </c>
    </row>
    <row r="13">
      <c r="A13" s="3" t="inlineStr">
        <is>
          <t>Consolidation, Less than Wholly Owned Subsidiary, Parent Ownership Interest, Effects of Changes, Net [Line Items]</t>
        </is>
      </c>
    </row>
    <row r="14">
      <c r="A14" s="4" t="inlineStr">
        <is>
          <t>Number of shares issued in transaction (in shares) | shares</t>
        </is>
      </c>
      <c r="D14" s="6" t="n">
        <v>15625000</v>
      </c>
    </row>
    <row r="15">
      <c r="A15" s="4" t="inlineStr">
        <is>
          <t>Price per share (in dollars per share) | $ / shares</t>
        </is>
      </c>
      <c r="D15" s="7" t="n">
        <v>12.22</v>
      </c>
    </row>
    <row r="16">
      <c r="A16" s="4" t="inlineStr">
        <is>
          <t>Offering price, net of underwriting discounts (in dollars per share) | $ / shares</t>
        </is>
      </c>
      <c r="D16" s="5" t="n">
        <v>13</v>
      </c>
    </row>
    <row r="17">
      <c r="A17" s="4" t="inlineStr">
        <is>
          <t>Net proceeds from sale of stock | $</t>
        </is>
      </c>
      <c r="D17" s="5" t="n">
        <v>184900000</v>
      </c>
    </row>
    <row r="18">
      <c r="A18" s="4" t="inlineStr">
        <is>
          <t>Over-Allotment Option</t>
        </is>
      </c>
    </row>
    <row r="19">
      <c r="A19" s="3" t="inlineStr">
        <is>
          <t>Consolidation, Less than Wholly Owned Subsidiary, Parent Ownership Interest, Effects of Changes, Net [Line Items]</t>
        </is>
      </c>
    </row>
    <row r="20">
      <c r="A20" s="4" t="inlineStr">
        <is>
          <t>Number of shares issued in transaction (in shares) | shares</t>
        </is>
      </c>
      <c r="B20" s="6" t="n">
        <v>1800000</v>
      </c>
      <c r="C20" s="6" t="n">
        <v>1807495</v>
      </c>
      <c r="D20" s="6" t="n">
        <v>2343750</v>
      </c>
    </row>
    <row r="21">
      <c r="A21" s="4" t="inlineStr">
        <is>
          <t>Price per share (in dollars per share) | $ / shares</t>
        </is>
      </c>
      <c r="C21" s="7" t="n">
        <v>12.22</v>
      </c>
    </row>
    <row r="22">
      <c r="A22" s="4" t="inlineStr">
        <is>
          <t>Offering price, net of underwriting discounts (in dollars per share) | $ / shares</t>
        </is>
      </c>
      <c r="C22" s="5" t="n">
        <v>13</v>
      </c>
    </row>
    <row r="23">
      <c r="A23" s="4" t="inlineStr">
        <is>
          <t>Net proceeds from sale of stock | $</t>
        </is>
      </c>
      <c r="C23" s="5" t="n">
        <v>22100000</v>
      </c>
    </row>
    <row r="24">
      <c r="A24" s="4" t="inlineStr">
        <is>
          <t>Period to purchase additional shares</t>
        </is>
      </c>
      <c r="B24" s="4" t="inlineStr">
        <is>
          <t>30 days</t>
        </is>
      </c>
    </row>
    <row r="25">
      <c r="A25" s="4" t="inlineStr">
        <is>
          <t>Over-Allotment Option | Majority Shareholder</t>
        </is>
      </c>
    </row>
    <row r="26">
      <c r="A26" s="3" t="inlineStr">
        <is>
          <t>Consolidation, Less than Wholly Owned Subsidiary, Parent Ownership Interest, Effects of Changes, Net [Line Items]</t>
        </is>
      </c>
    </row>
    <row r="27">
      <c r="A27" s="4" t="inlineStr">
        <is>
          <t>Stock issuance costs | $</t>
        </is>
      </c>
      <c r="C27" s="5" t="n">
        <v>300000</v>
      </c>
    </row>
    <row r="28">
      <c r="A28" s="4" t="inlineStr">
        <is>
          <t>Secondary Offering</t>
        </is>
      </c>
    </row>
    <row r="29">
      <c r="A29" s="3" t="inlineStr">
        <is>
          <t>Consolidation, Less than Wholly Owned Subsidiary, Parent Ownership Interest, Effects of Changes, Net [Line Items]</t>
        </is>
      </c>
    </row>
    <row r="30">
      <c r="A30" s="4" t="inlineStr">
        <is>
          <t>Number of shares issued in transaction (in shares) | shares</t>
        </is>
      </c>
      <c r="B30" s="6" t="n">
        <v>12000000</v>
      </c>
    </row>
    <row r="31">
      <c r="A31" s="4" t="inlineStr">
        <is>
          <t>Price per share (in dollars per share) | $ / shares</t>
        </is>
      </c>
      <c r="B31" s="9" t="n">
        <v>20.69375</v>
      </c>
    </row>
    <row r="32">
      <c r="A32" s="4" t="inlineStr">
        <is>
          <t>Net proceeds from sale of stock | $</t>
        </is>
      </c>
      <c r="B32" s="5" t="n">
        <v>0</v>
      </c>
    </row>
    <row r="33">
      <c r="A33" s="4" t="inlineStr">
        <is>
          <t>Affiliates of KKR</t>
        </is>
      </c>
    </row>
    <row r="34">
      <c r="A34" s="3" t="inlineStr">
        <is>
          <t>Consolidation, Less than Wholly Owned Subsidiary, Parent Ownership Interest, Effects of Changes, Net [Line Items]</t>
        </is>
      </c>
    </row>
    <row r="35">
      <c r="A35" s="4" t="inlineStr">
        <is>
          <t>Ownership interest</t>
        </is>
      </c>
      <c r="B35" s="4" t="inlineStr">
        <is>
          <t>54.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an. 30, 2021</t>
        </is>
      </c>
      <c r="D2" s="2" t="inlineStr">
        <is>
          <t>Feb. 01, 2020</t>
        </is>
      </c>
      <c r="E2" s="2" t="inlineStr">
        <is>
          <t>Feb. 02, 2019</t>
        </is>
      </c>
    </row>
    <row r="3">
      <c r="A3" s="3" t="inlineStr">
        <is>
          <t>Income Statement [Abstract]</t>
        </is>
      </c>
    </row>
    <row r="4">
      <c r="A4" s="4" t="inlineStr">
        <is>
          <t>NET SALES</t>
        </is>
      </c>
      <c r="C4" s="5" t="n">
        <v>5689233</v>
      </c>
      <c r="D4" s="5" t="n">
        <v>4829897</v>
      </c>
      <c r="E4" s="5" t="n">
        <v>4783893</v>
      </c>
    </row>
    <row r="5">
      <c r="A5" s="4" t="inlineStr">
        <is>
          <t>COST OF GOODS SOLD</t>
        </is>
      </c>
      <c r="C5" s="6" t="n">
        <v>3955188</v>
      </c>
      <c r="D5" s="6" t="n">
        <v>3398743</v>
      </c>
      <c r="E5" s="6" t="n">
        <v>3415941</v>
      </c>
    </row>
    <row r="6">
      <c r="A6" s="4" t="inlineStr">
        <is>
          <t>GROSS MARGIN</t>
        </is>
      </c>
      <c r="C6" s="6" t="n">
        <v>1734045</v>
      </c>
      <c r="D6" s="6" t="n">
        <v>1431154</v>
      </c>
      <c r="E6" s="6" t="n">
        <v>1367952</v>
      </c>
    </row>
    <row r="7">
      <c r="A7" s="4" t="inlineStr">
        <is>
          <t>SELLING, GENERAL AND ADMINISTRATIVE EXPENSES</t>
        </is>
      </c>
      <c r="C7" s="6" t="n">
        <v>1313647</v>
      </c>
      <c r="D7" s="6" t="n">
        <v>1251733</v>
      </c>
      <c r="E7" s="6" t="n">
        <v>1239002</v>
      </c>
    </row>
    <row r="8">
      <c r="A8" s="4" t="inlineStr">
        <is>
          <t>OPERATING INCOME</t>
        </is>
      </c>
      <c r="C8" s="6" t="n">
        <v>420398</v>
      </c>
      <c r="D8" s="6" t="n">
        <v>179421</v>
      </c>
      <c r="E8" s="6" t="n">
        <v>128950</v>
      </c>
    </row>
    <row r="9">
      <c r="A9" s="4" t="inlineStr">
        <is>
          <t>INTEREST EXPENSE, NET</t>
        </is>
      </c>
      <c r="C9" s="6" t="n">
        <v>86514</v>
      </c>
      <c r="D9" s="6" t="n">
        <v>101307</v>
      </c>
      <c r="E9" s="6" t="n">
        <v>108652</v>
      </c>
    </row>
    <row r="10">
      <c r="A10" s="4" t="inlineStr">
        <is>
          <t>GAIN ON EARLY RETIREMENT OF DEBT, NET</t>
        </is>
      </c>
      <c r="C10" s="6" t="n">
        <v>-3582</v>
      </c>
      <c r="D10" s="6" t="n">
        <v>-42265</v>
      </c>
      <c r="E10" s="6" t="n">
        <v>0</v>
      </c>
    </row>
    <row r="11">
      <c r="A11" s="4" t="inlineStr">
        <is>
          <t>OTHER (INCOME), NET</t>
        </is>
      </c>
      <c r="C11" s="6" t="n">
        <v>-1654</v>
      </c>
      <c r="D11" s="6" t="n">
        <v>-2481</v>
      </c>
      <c r="E11" s="6" t="n">
        <v>-3095</v>
      </c>
    </row>
    <row r="12">
      <c r="A12" s="4" t="inlineStr">
        <is>
          <t>INCOME BEFORE INCOME TAXES</t>
        </is>
      </c>
      <c r="C12" s="6" t="n">
        <v>339120</v>
      </c>
      <c r="D12" s="6" t="n">
        <v>122860</v>
      </c>
      <c r="E12" s="6" t="n">
        <v>23393</v>
      </c>
    </row>
    <row r="13">
      <c r="A13" s="4" t="inlineStr">
        <is>
          <t>INCOME TAX EXPENSE</t>
        </is>
      </c>
      <c r="C13" s="6" t="n">
        <v>30356</v>
      </c>
      <c r="D13" s="6" t="n">
        <v>2817</v>
      </c>
      <c r="E13" s="6" t="n">
        <v>1951</v>
      </c>
    </row>
    <row r="14">
      <c r="A14" s="4" t="inlineStr">
        <is>
          <t>NET INCOME</t>
        </is>
      </c>
      <c r="C14" s="5" t="n">
        <v>308764</v>
      </c>
      <c r="D14" s="5" t="n">
        <v>120043</v>
      </c>
      <c r="E14" s="5" t="n">
        <v>21442</v>
      </c>
    </row>
    <row r="15">
      <c r="A15" s="3" t="inlineStr">
        <is>
          <t>EARNINGS PER COMMON SHARE:</t>
        </is>
      </c>
    </row>
    <row r="16">
      <c r="A16" s="4" t="inlineStr">
        <is>
          <t>BASIC (in dollars per share)</t>
        </is>
      </c>
      <c r="B16" s="4" t="inlineStr">
        <is>
          <t>[1]</t>
        </is>
      </c>
      <c r="C16" s="7" t="n">
        <v>3.96</v>
      </c>
      <c r="D16" s="7" t="n">
        <v>1.66</v>
      </c>
      <c r="E16" s="7" t="n">
        <v>0.3</v>
      </c>
    </row>
    <row r="17">
      <c r="A17" s="4" t="inlineStr">
        <is>
          <t>DILUTED (in dollars per share)</t>
        </is>
      </c>
      <c r="B17" s="4" t="inlineStr">
        <is>
          <t>[1]</t>
        </is>
      </c>
      <c r="C17" s="7" t="n">
        <v>3.79</v>
      </c>
      <c r="D17" s="7" t="n">
        <v>1.6</v>
      </c>
      <c r="E17" s="7" t="n">
        <v>0.29</v>
      </c>
    </row>
    <row r="18">
      <c r="A18" s="3" t="inlineStr">
        <is>
          <t>WEIGHTED AVERAGE COMMON SHARES OUTSTANDING:</t>
        </is>
      </c>
    </row>
    <row r="19">
      <c r="A19" s="4" t="inlineStr">
        <is>
          <t>BASIC (in shares)</t>
        </is>
      </c>
      <c r="B19" s="4" t="inlineStr">
        <is>
          <t>[1]</t>
        </is>
      </c>
      <c r="C19" s="6" t="n">
        <v>77994</v>
      </c>
      <c r="D19" s="6" t="n">
        <v>72477</v>
      </c>
      <c r="E19" s="6" t="n">
        <v>72432</v>
      </c>
    </row>
    <row r="20">
      <c r="A20" s="4" t="inlineStr">
        <is>
          <t>DILUTED (in shares)</t>
        </is>
      </c>
      <c r="B20" s="4" t="inlineStr">
        <is>
          <t>[1]</t>
        </is>
      </c>
      <c r="C20" s="6" t="n">
        <v>81431</v>
      </c>
      <c r="D20" s="6" t="n">
        <v>74795</v>
      </c>
      <c r="E20" s="6" t="n">
        <v>75198</v>
      </c>
    </row>
    <row r="21"/>
    <row r="22">
      <c r="A22" s="4" t="inlineStr">
        <is>
          <t>[1]</t>
        </is>
      </c>
      <c r="B22" s="4" t="inlineStr">
        <is>
          <t>(1) See Retrospective Presentation of Ownership Exchange in Note 2.</t>
        </is>
      </c>
    </row>
  </sheetData>
  <mergeCells count="4">
    <mergeCell ref="A1:B2"/>
    <mergeCell ref="C1:E1"/>
    <mergeCell ref="A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7" customWidth="1" min="1" max="1"/>
    <col width="68" customWidth="1" min="2" max="2"/>
    <col width="25" customWidth="1" min="3" max="3"/>
    <col width="24" customWidth="1" min="4" max="4"/>
    <col width="14" customWidth="1" min="5" max="5"/>
    <col width="21" customWidth="1" min="6" max="6"/>
    <col width="54" customWidth="1" min="7" max="7"/>
    <col width="21" customWidth="1" min="8" max="8"/>
    <col width="21" customWidth="1" min="9" max="9"/>
    <col width="24" customWidth="1" min="10" max="10"/>
    <col width="21" customWidth="1" min="11" max="11"/>
  </cols>
  <sheetData>
    <row r="1">
      <c r="A1" s="1" t="inlineStr">
        <is>
          <t>Summary of Significant Accounting Policies (Details)</t>
        </is>
      </c>
      <c r="C1" s="2" t="inlineStr">
        <is>
          <t>Jan. 19, 2021USD ($)swap</t>
        </is>
      </c>
      <c r="D1" s="2" t="inlineStr">
        <is>
          <t>Oct. 06, 2020$ / shares</t>
        </is>
      </c>
      <c r="E1" s="2" t="inlineStr">
        <is>
          <t>Oct. 01, 2020</t>
        </is>
      </c>
      <c r="F1" s="2" t="inlineStr">
        <is>
          <t>Nov. 02, 2019USD ($)</t>
        </is>
      </c>
      <c r="G1" s="2" t="inlineStr">
        <is>
          <t>Jan. 30, 2021USD ($)segmentunitvendor$ / sharesshares</t>
        </is>
      </c>
      <c r="H1" s="2" t="inlineStr">
        <is>
          <t>Feb. 01, 2020USD ($)</t>
        </is>
      </c>
      <c r="I1" s="2" t="inlineStr">
        <is>
          <t>Feb. 02, 2019USD ($)</t>
        </is>
      </c>
      <c r="J1" s="2" t="inlineStr">
        <is>
          <t>Nov. 03, 2020$ / shares</t>
        </is>
      </c>
      <c r="K1" s="2" t="inlineStr">
        <is>
          <t>Feb. 03, 2019USD ($)</t>
        </is>
      </c>
    </row>
    <row r="2">
      <c r="A2" s="3" t="inlineStr">
        <is>
          <t>New Accounting Pronouncements or Change in Accounting Principle [Line Items]</t>
        </is>
      </c>
    </row>
    <row r="3">
      <c r="A3" s="4" t="inlineStr">
        <is>
          <t>Conversion ratio</t>
        </is>
      </c>
      <c r="D3" s="8" t="n">
        <v>3.15</v>
      </c>
      <c r="E3" s="8" t="n">
        <v>3.15</v>
      </c>
    </row>
    <row r="4">
      <c r="A4" s="4" t="inlineStr">
        <is>
          <t>Common stock, par value (in dollars per share) | $ / shares</t>
        </is>
      </c>
      <c r="D4" s="7" t="n">
        <v>0.01</v>
      </c>
      <c r="G4" s="7" t="n">
        <v>0.01</v>
      </c>
      <c r="J4" s="7" t="n">
        <v>0.01</v>
      </c>
    </row>
    <row r="5">
      <c r="A5" s="4" t="inlineStr">
        <is>
          <t>Common stock, authorized (in shares) | shares</t>
        </is>
      </c>
      <c r="G5" s="6" t="n">
        <v>300000000</v>
      </c>
    </row>
    <row r="6">
      <c r="A6" s="4" t="inlineStr">
        <is>
          <t>Reclassifications of temporary to partners' equity</t>
        </is>
      </c>
      <c r="F6" s="5" t="n">
        <v>14900000</v>
      </c>
      <c r="G6" s="5" t="n">
        <v>2977000</v>
      </c>
      <c r="H6" s="5" t="n">
        <v>14929000</v>
      </c>
    </row>
    <row r="7">
      <c r="A7" s="4" t="inlineStr">
        <is>
          <t>Number of vendors | vendor</t>
        </is>
      </c>
      <c r="G7" s="6" t="n">
        <v>1200</v>
      </c>
    </row>
    <row r="8">
      <c r="A8" s="4" t="inlineStr">
        <is>
          <t>Capitalized computer software</t>
        </is>
      </c>
      <c r="G8" s="5" t="n">
        <v>14500000</v>
      </c>
      <c r="H8" s="6" t="n">
        <v>12900000</v>
      </c>
      <c r="I8" s="5" t="n">
        <v>13800000</v>
      </c>
    </row>
    <row r="9">
      <c r="A9" s="4" t="inlineStr">
        <is>
          <t>Capitalized interest</t>
        </is>
      </c>
      <c r="G9" s="6" t="n">
        <v>600000</v>
      </c>
      <c r="H9" s="6" t="n">
        <v>600000</v>
      </c>
      <c r="I9" s="6" t="n">
        <v>1300000</v>
      </c>
    </row>
    <row r="10">
      <c r="A10" s="4" t="inlineStr">
        <is>
          <t>Impairment of long-lived assets</t>
        </is>
      </c>
      <c r="G10" s="5" t="n">
        <v>0</v>
      </c>
      <c r="H10" s="6" t="n">
        <v>0</v>
      </c>
      <c r="I10" s="6" t="n">
        <v>1400000</v>
      </c>
    </row>
    <row r="11">
      <c r="A11" s="4" t="inlineStr">
        <is>
          <t>Number of operating segments | segment</t>
        </is>
      </c>
      <c r="G11" s="6" t="n">
        <v>1</v>
      </c>
    </row>
    <row r="12">
      <c r="A12" s="4" t="inlineStr">
        <is>
          <t>Number of reporting units | unit</t>
        </is>
      </c>
      <c r="G12" s="6" t="n">
        <v>1</v>
      </c>
    </row>
    <row r="13">
      <c r="A13" s="4" t="inlineStr">
        <is>
          <t>Goodwill impairment</t>
        </is>
      </c>
      <c r="G13" s="5" t="n">
        <v>0</v>
      </c>
      <c r="H13" s="6" t="n">
        <v>0</v>
      </c>
      <c r="I13" s="6" t="n">
        <v>0</v>
      </c>
    </row>
    <row r="14">
      <c r="A14" s="4" t="inlineStr">
        <is>
          <t>Lease obligation</t>
        </is>
      </c>
      <c r="G14" s="6" t="n">
        <v>1230426000</v>
      </c>
    </row>
    <row r="15">
      <c r="A15" s="4" t="inlineStr">
        <is>
          <t>Right of use assets</t>
        </is>
      </c>
      <c r="G15" s="6" t="n">
        <v>1143699000</v>
      </c>
      <c r="H15" s="6" t="n">
        <v>1145705000</v>
      </c>
    </row>
    <row r="16">
      <c r="A16" s="4" t="inlineStr">
        <is>
          <t>Retained earnings</t>
        </is>
      </c>
      <c r="B16" s="4" t="inlineStr">
        <is>
          <t>[1]</t>
        </is>
      </c>
      <c r="G16" s="6" t="n">
        <v>987168000</v>
      </c>
    </row>
    <row r="17">
      <c r="A17" s="4" t="inlineStr">
        <is>
          <t>Advertising expense</t>
        </is>
      </c>
      <c r="G17" s="6" t="n">
        <v>122800000</v>
      </c>
      <c r="H17" s="6" t="n">
        <v>142300000</v>
      </c>
      <c r="I17" s="6" t="n">
        <v>139100000</v>
      </c>
    </row>
    <row r="18">
      <c r="A18" s="4" t="inlineStr">
        <is>
          <t>Pre-opening expenses</t>
        </is>
      </c>
      <c r="G18" s="5" t="n">
        <v>0</v>
      </c>
      <c r="H18" s="6" t="n">
        <v>3200000</v>
      </c>
      <c r="I18" s="6" t="n">
        <v>3400000</v>
      </c>
    </row>
    <row r="19">
      <c r="A19" s="4" t="inlineStr">
        <is>
          <t>Number of reportable segments | segment</t>
        </is>
      </c>
      <c r="G19" s="6" t="n">
        <v>1</v>
      </c>
    </row>
    <row r="20">
      <c r="A20" s="4" t="inlineStr">
        <is>
          <t>Trade Names</t>
        </is>
      </c>
    </row>
    <row r="21">
      <c r="A21" s="3" t="inlineStr">
        <is>
          <t>New Accounting Pronouncements or Change in Accounting Principle [Line Items]</t>
        </is>
      </c>
    </row>
    <row r="22">
      <c r="A22" s="4" t="inlineStr">
        <is>
          <t>Intangible asset impairment</t>
        </is>
      </c>
      <c r="G22" s="5" t="n">
        <v>0</v>
      </c>
      <c r="H22" s="5" t="n">
        <v>0</v>
      </c>
      <c r="I22" s="6" t="n">
        <v>0</v>
      </c>
    </row>
    <row r="23">
      <c r="A23" s="4" t="inlineStr">
        <is>
          <t>Cumulative Effect, Period of Adoption, Adjustment</t>
        </is>
      </c>
    </row>
    <row r="24">
      <c r="A24" s="3" t="inlineStr">
        <is>
          <t>New Accounting Pronouncements or Change in Accounting Principle [Line Items]</t>
        </is>
      </c>
    </row>
    <row r="25">
      <c r="A25" s="4" t="inlineStr">
        <is>
          <t>Lease obligation</t>
        </is>
      </c>
      <c r="K25" s="5" t="n">
        <v>1200000000</v>
      </c>
    </row>
    <row r="26">
      <c r="A26" s="4" t="inlineStr">
        <is>
          <t>Right of use assets</t>
        </is>
      </c>
      <c r="K26" s="6" t="n">
        <v>1200000000</v>
      </c>
    </row>
    <row r="27">
      <c r="A27" s="4" t="inlineStr">
        <is>
          <t>Retained earnings</t>
        </is>
      </c>
      <c r="K27" s="5" t="n">
        <v>5100000</v>
      </c>
    </row>
    <row r="28">
      <c r="A28" s="4" t="inlineStr">
        <is>
          <t>Interest rate swaps</t>
        </is>
      </c>
    </row>
    <row r="29">
      <c r="A29" s="3" t="inlineStr">
        <is>
          <t>New Accounting Pronouncements or Change in Accounting Principle [Line Items]</t>
        </is>
      </c>
    </row>
    <row r="30">
      <c r="A30" s="4" t="inlineStr">
        <is>
          <t>Number of instruments settled | swap</t>
        </is>
      </c>
      <c r="C30" s="6" t="n">
        <v>3</v>
      </c>
    </row>
    <row r="31">
      <c r="A31" s="4" t="inlineStr">
        <is>
          <t>Derivatives settled</t>
        </is>
      </c>
      <c r="C31" s="5" t="n">
        <v>4100000</v>
      </c>
    </row>
    <row r="32">
      <c r="A32" s="4" t="inlineStr">
        <is>
          <t>Off-Market Favorable Lease</t>
        </is>
      </c>
    </row>
    <row r="33">
      <c r="A33" s="3" t="inlineStr">
        <is>
          <t>New Accounting Pronouncements or Change in Accounting Principle [Line Items]</t>
        </is>
      </c>
    </row>
    <row r="34">
      <c r="A34" s="4" t="inlineStr">
        <is>
          <t>Intangible asset amortization</t>
        </is>
      </c>
      <c r="I34" s="5" t="n">
        <v>3500000</v>
      </c>
    </row>
    <row r="35">
      <c r="A35" s="4" t="inlineStr">
        <is>
          <t>Software and computer equipment | Minimum</t>
        </is>
      </c>
    </row>
    <row r="36">
      <c r="A36" s="3" t="inlineStr">
        <is>
          <t>New Accounting Pronouncements or Change in Accounting Principle [Line Items]</t>
        </is>
      </c>
    </row>
    <row r="37">
      <c r="A37" s="4" t="inlineStr">
        <is>
          <t>Property and equipment, useful life</t>
        </is>
      </c>
      <c r="G37" s="4" t="inlineStr">
        <is>
          <t>2 years</t>
        </is>
      </c>
    </row>
    <row r="38">
      <c r="A38" s="4" t="inlineStr">
        <is>
          <t>Software and computer equipment | Maximum</t>
        </is>
      </c>
    </row>
    <row r="39">
      <c r="A39" s="3" t="inlineStr">
        <is>
          <t>New Accounting Pronouncements or Change in Accounting Principle [Line Items]</t>
        </is>
      </c>
    </row>
    <row r="40">
      <c r="A40" s="4" t="inlineStr">
        <is>
          <t>Property and equipment, useful life</t>
        </is>
      </c>
      <c r="G40" s="4" t="inlineStr">
        <is>
          <t>5 years</t>
        </is>
      </c>
    </row>
    <row r="41">
      <c r="A41" s="4" t="inlineStr">
        <is>
          <t>Other equipment | Minimum</t>
        </is>
      </c>
    </row>
    <row r="42">
      <c r="A42" s="3" t="inlineStr">
        <is>
          <t>New Accounting Pronouncements or Change in Accounting Principle [Line Items]</t>
        </is>
      </c>
    </row>
    <row r="43">
      <c r="A43" s="4" t="inlineStr">
        <is>
          <t>Property and equipment, useful life</t>
        </is>
      </c>
      <c r="G43" s="4" t="inlineStr">
        <is>
          <t>5 years</t>
        </is>
      </c>
    </row>
    <row r="44">
      <c r="A44" s="4" t="inlineStr">
        <is>
          <t>Other equipment | Maximum</t>
        </is>
      </c>
    </row>
    <row r="45">
      <c r="A45" s="3" t="inlineStr">
        <is>
          <t>New Accounting Pronouncements or Change in Accounting Principle [Line Items]</t>
        </is>
      </c>
    </row>
    <row r="46">
      <c r="A46" s="4" t="inlineStr">
        <is>
          <t>Property and equipment, useful life</t>
        </is>
      </c>
      <c r="G46" s="4" t="inlineStr">
        <is>
          <t>10 years</t>
        </is>
      </c>
    </row>
    <row r="47">
      <c r="A47" s="4" t="inlineStr">
        <is>
          <t>Furniture and fixtures | Minimum</t>
        </is>
      </c>
    </row>
    <row r="48">
      <c r="A48" s="3" t="inlineStr">
        <is>
          <t>New Accounting Pronouncements or Change in Accounting Principle [Line Items]</t>
        </is>
      </c>
    </row>
    <row r="49">
      <c r="A49" s="4" t="inlineStr">
        <is>
          <t>Property and equipment, useful life</t>
        </is>
      </c>
      <c r="G49" s="4" t="inlineStr">
        <is>
          <t>7 years</t>
        </is>
      </c>
    </row>
    <row r="50">
      <c r="A50" s="4" t="inlineStr">
        <is>
          <t>Furniture and fixtures | Maximum</t>
        </is>
      </c>
    </row>
    <row r="51">
      <c r="A51" s="3" t="inlineStr">
        <is>
          <t>New Accounting Pronouncements or Change in Accounting Principle [Line Items]</t>
        </is>
      </c>
    </row>
    <row r="52">
      <c r="A52" s="4" t="inlineStr">
        <is>
          <t>Property and equipment, useful life</t>
        </is>
      </c>
      <c r="G52" s="4" t="inlineStr">
        <is>
          <t>10 years</t>
        </is>
      </c>
    </row>
    <row r="53">
      <c r="A53" s="4" t="inlineStr">
        <is>
          <t>Inventory Purchases | Supplier Concentration Risk | One Largest Supplier</t>
        </is>
      </c>
    </row>
    <row r="54">
      <c r="A54" s="3" t="inlineStr">
        <is>
          <t>New Accounting Pronouncements or Change in Accounting Principle [Line Items]</t>
        </is>
      </c>
    </row>
    <row r="55">
      <c r="A55" s="4" t="inlineStr">
        <is>
          <t>Concentration risk percentage</t>
        </is>
      </c>
      <c r="G55" s="4" t="inlineStr">
        <is>
          <t>12.00%</t>
        </is>
      </c>
      <c r="H55" s="4" t="inlineStr">
        <is>
          <t>14.00%</t>
        </is>
      </c>
      <c r="I55" s="4" t="inlineStr">
        <is>
          <t>13.00%</t>
        </is>
      </c>
    </row>
    <row r="56"/>
    <row r="57">
      <c r="A57" s="4" t="inlineStr">
        <is>
          <t>[1]</t>
        </is>
      </c>
      <c r="B57" s="4" t="inlineStr">
        <is>
          <t>(1) See Retrospective Presentation of Ownership Exchange in Note 2.</t>
        </is>
      </c>
    </row>
  </sheetData>
  <mergeCells count="3">
    <mergeCell ref="A1:B1"/>
    <mergeCell ref="A56:J56"/>
    <mergeCell ref="B57:J5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et Sales - Disaggregation of Revenue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isaggregation of Revenue [Line Items]</t>
        </is>
      </c>
    </row>
    <row r="4">
      <c r="A4" s="4" t="inlineStr">
        <is>
          <t>Net sales</t>
        </is>
      </c>
      <c r="B4" s="5" t="n">
        <v>1597436</v>
      </c>
      <c r="C4" s="5" t="n">
        <v>1349076</v>
      </c>
      <c r="D4" s="5" t="n">
        <v>1606420</v>
      </c>
      <c r="E4" s="5" t="n">
        <v>1136301</v>
      </c>
      <c r="F4" s="5" t="n">
        <v>1370492</v>
      </c>
      <c r="G4" s="5" t="n">
        <v>1145203</v>
      </c>
      <c r="H4" s="5" t="n">
        <v>1237410</v>
      </c>
      <c r="I4" s="5" t="n">
        <v>1076792</v>
      </c>
      <c r="J4" s="5" t="n">
        <v>5689233</v>
      </c>
      <c r="K4" s="5" t="n">
        <v>4829897</v>
      </c>
      <c r="L4" s="5" t="n">
        <v>4783893</v>
      </c>
    </row>
    <row r="5">
      <c r="A5" s="4" t="inlineStr">
        <is>
          <t>Customer Concentration Risk | Revenue from Contract with Customer Benchmark | E-Commerce</t>
        </is>
      </c>
    </row>
    <row r="6">
      <c r="A6" s="3" t="inlineStr">
        <is>
          <t>Disaggregation of Revenue [Line Items]</t>
        </is>
      </c>
    </row>
    <row r="7">
      <c r="A7" s="4" t="inlineStr">
        <is>
          <t>Percentage of sales</t>
        </is>
      </c>
      <c r="J7" s="4" t="inlineStr">
        <is>
          <t>10.40%</t>
        </is>
      </c>
      <c r="K7" s="4" t="inlineStr">
        <is>
          <t>5.10%</t>
        </is>
      </c>
      <c r="L7" s="4" t="inlineStr">
        <is>
          <t>4.90%</t>
        </is>
      </c>
    </row>
    <row r="8">
      <c r="A8" s="4" t="inlineStr">
        <is>
          <t>Outdoors</t>
        </is>
      </c>
    </row>
    <row r="9">
      <c r="A9" s="3" t="inlineStr">
        <is>
          <t>Disaggregation of Revenue [Line Items]</t>
        </is>
      </c>
    </row>
    <row r="10">
      <c r="A10" s="4" t="inlineStr">
        <is>
          <t>Net sales</t>
        </is>
      </c>
      <c r="J10" s="5" t="n">
        <v>1968514</v>
      </c>
      <c r="K10" s="5" t="n">
        <v>1455080</v>
      </c>
      <c r="L10" s="5" t="n">
        <v>1473403</v>
      </c>
    </row>
    <row r="11">
      <c r="A11" s="4" t="inlineStr">
        <is>
          <t>Sports and recreation</t>
        </is>
      </c>
    </row>
    <row r="12">
      <c r="A12" s="3" t="inlineStr">
        <is>
          <t>Disaggregation of Revenue [Line Items]</t>
        </is>
      </c>
    </row>
    <row r="13">
      <c r="A13" s="4" t="inlineStr">
        <is>
          <t>Net sales</t>
        </is>
      </c>
      <c r="J13" s="6" t="n">
        <v>1258913</v>
      </c>
      <c r="K13" s="6" t="n">
        <v>975711</v>
      </c>
      <c r="L13" s="6" t="n">
        <v>1017670</v>
      </c>
    </row>
    <row r="14">
      <c r="A14" s="4" t="inlineStr">
        <is>
          <t>Apparel</t>
        </is>
      </c>
    </row>
    <row r="15">
      <c r="A15" s="3" t="inlineStr">
        <is>
          <t>Disaggregation of Revenue [Line Items]</t>
        </is>
      </c>
    </row>
    <row r="16">
      <c r="A16" s="4" t="inlineStr">
        <is>
          <t>Net sales</t>
        </is>
      </c>
      <c r="J16" s="6" t="n">
        <v>1387963</v>
      </c>
      <c r="K16" s="6" t="n">
        <v>1357320</v>
      </c>
      <c r="L16" s="6" t="n">
        <v>1274330</v>
      </c>
    </row>
    <row r="17">
      <c r="A17" s="4" t="inlineStr">
        <is>
          <t>Footwear</t>
        </is>
      </c>
    </row>
    <row r="18">
      <c r="A18" s="3" t="inlineStr">
        <is>
          <t>Disaggregation of Revenue [Line Items]</t>
        </is>
      </c>
    </row>
    <row r="19">
      <c r="A19" s="4" t="inlineStr">
        <is>
          <t>Net sales</t>
        </is>
      </c>
      <c r="J19" s="6" t="n">
        <v>1044502</v>
      </c>
      <c r="K19" s="6" t="n">
        <v>1021603</v>
      </c>
      <c r="L19" s="6" t="n">
        <v>997692</v>
      </c>
    </row>
    <row r="20">
      <c r="A20" s="4" t="inlineStr">
        <is>
          <t>Total Merchandise</t>
        </is>
      </c>
    </row>
    <row r="21">
      <c r="A21" s="3" t="inlineStr">
        <is>
          <t>Disaggregation of Revenue [Line Items]</t>
        </is>
      </c>
    </row>
    <row r="22">
      <c r="A22" s="4" t="inlineStr">
        <is>
          <t>Net sales</t>
        </is>
      </c>
      <c r="J22" s="6" t="n">
        <v>5659892</v>
      </c>
      <c r="K22" s="6" t="n">
        <v>4809714</v>
      </c>
      <c r="L22" s="6" t="n">
        <v>4763095</v>
      </c>
    </row>
    <row r="23">
      <c r="A23" s="4" t="inlineStr">
        <is>
          <t>Other sales</t>
        </is>
      </c>
    </row>
    <row r="24">
      <c r="A24" s="3" t="inlineStr">
        <is>
          <t>Disaggregation of Revenue [Line Items]</t>
        </is>
      </c>
    </row>
    <row r="25">
      <c r="A25" s="4" t="inlineStr">
        <is>
          <t>Net sales</t>
        </is>
      </c>
      <c r="J25" s="5" t="n">
        <v>29341</v>
      </c>
      <c r="K25" s="5" t="n">
        <v>20183</v>
      </c>
      <c r="L25" s="5" t="n">
        <v>20798</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Sales - Gift Card Liability (Details) - USD ($) $ in Thousands</t>
        </is>
      </c>
      <c r="B1" s="2" t="inlineStr">
        <is>
          <t>12 Months Ended</t>
        </is>
      </c>
    </row>
    <row r="2">
      <c r="B2" s="2" t="inlineStr">
        <is>
          <t>Jan. 30, 2021</t>
        </is>
      </c>
      <c r="C2" s="2" t="inlineStr">
        <is>
          <t>Feb. 01, 2020</t>
        </is>
      </c>
      <c r="D2" s="2" t="inlineStr">
        <is>
          <t>Feb. 02, 2019</t>
        </is>
      </c>
    </row>
    <row r="3">
      <c r="A3" s="3" t="inlineStr">
        <is>
          <t>Change in Contract with Customer, Liability [Roll Forward]</t>
        </is>
      </c>
    </row>
    <row r="4">
      <c r="A4" s="4" t="inlineStr">
        <is>
          <t>Gift card liability, beginning balance</t>
        </is>
      </c>
      <c r="B4" s="5" t="n">
        <v>67993</v>
      </c>
      <c r="C4" s="5" t="n">
        <v>66153</v>
      </c>
      <c r="D4" s="5" t="n">
        <v>59724</v>
      </c>
    </row>
    <row r="5">
      <c r="A5" s="4" t="inlineStr">
        <is>
          <t>Issued</t>
        </is>
      </c>
      <c r="B5" s="6" t="n">
        <v>111160</v>
      </c>
      <c r="C5" s="6" t="n">
        <v>134839</v>
      </c>
      <c r="D5" s="6" t="n">
        <v>153429</v>
      </c>
    </row>
    <row r="6">
      <c r="A6" s="4" t="inlineStr">
        <is>
          <t>Gift card liability, ending balance</t>
        </is>
      </c>
      <c r="B6" s="6" t="n">
        <v>74253</v>
      </c>
      <c r="C6" s="6" t="n">
        <v>67993</v>
      </c>
      <c r="D6" s="6" t="n">
        <v>66153</v>
      </c>
    </row>
    <row r="7">
      <c r="A7" s="4" t="inlineStr">
        <is>
          <t>Redeemed</t>
        </is>
      </c>
    </row>
    <row r="8">
      <c r="A8" s="3" t="inlineStr">
        <is>
          <t>Change in Contract with Customer, Liability [Roll Forward]</t>
        </is>
      </c>
    </row>
    <row r="9">
      <c r="A9" s="4" t="inlineStr">
        <is>
          <t>Redeemed and recognized as breakage income</t>
        </is>
      </c>
      <c r="B9" s="6" t="n">
        <v>-100678</v>
      </c>
      <c r="C9" s="6" t="n">
        <v>-128638</v>
      </c>
      <c r="D9" s="6" t="n">
        <v>-142742</v>
      </c>
    </row>
    <row r="10">
      <c r="A10" s="4" t="inlineStr">
        <is>
          <t>Recognized as breakage income</t>
        </is>
      </c>
    </row>
    <row r="11">
      <c r="A11" s="3" t="inlineStr">
        <is>
          <t>Change in Contract with Customer, Liability [Roll Forward]</t>
        </is>
      </c>
    </row>
    <row r="12">
      <c r="A12" s="4" t="inlineStr">
        <is>
          <t>Redeemed and recognized as breakage income</t>
        </is>
      </c>
      <c r="B12" s="5" t="n">
        <v>-4222</v>
      </c>
      <c r="C12" s="5" t="n">
        <v>-4361</v>
      </c>
      <c r="D12" s="5" t="n">
        <v>-42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 Schedule of Long-Term Debt (Details) - USD ($) $ in Thousands</t>
        </is>
      </c>
      <c r="B1" s="2" t="inlineStr">
        <is>
          <t>Nov. 06, 2020</t>
        </is>
      </c>
      <c r="C1" s="2" t="inlineStr">
        <is>
          <t>Jan. 30, 2021</t>
        </is>
      </c>
      <c r="D1" s="2" t="inlineStr">
        <is>
          <t>Feb. 01, 2020</t>
        </is>
      </c>
      <c r="E1" s="2" t="inlineStr">
        <is>
          <t>Feb. 02, 2019</t>
        </is>
      </c>
      <c r="F1" s="2" t="inlineStr">
        <is>
          <t>May 22, 2018</t>
        </is>
      </c>
    </row>
    <row r="2">
      <c r="A2" s="3" t="inlineStr">
        <is>
          <t>Debt Instrument [Line Items]</t>
        </is>
      </c>
    </row>
    <row r="3">
      <c r="A3" s="4" t="inlineStr">
        <is>
          <t>Total debt</t>
        </is>
      </c>
      <c r="C3" s="5" t="n">
        <v>800000</v>
      </c>
      <c r="D3" s="5" t="n">
        <v>1468993</v>
      </c>
    </row>
    <row r="4">
      <c r="A4" s="4" t="inlineStr">
        <is>
          <t>Less current maturities</t>
        </is>
      </c>
      <c r="C4" s="6" t="n">
        <v>-4000</v>
      </c>
      <c r="D4" s="6" t="n">
        <v>-34116</v>
      </c>
    </row>
    <row r="5">
      <c r="A5" s="4" t="inlineStr">
        <is>
          <t>Less unamortized discount on Term Loan</t>
        </is>
      </c>
      <c r="C5" s="6" t="n">
        <v>-3861</v>
      </c>
      <c r="D5" s="6" t="n">
        <v>-2591</v>
      </c>
    </row>
    <row r="6">
      <c r="A6" s="4" t="inlineStr">
        <is>
          <t>Less deferred loan costs</t>
        </is>
      </c>
      <c r="C6" s="6" t="n">
        <v>-10650</v>
      </c>
      <c r="D6" s="6" t="n">
        <v>-3744</v>
      </c>
    </row>
    <row r="7">
      <c r="A7" s="4" t="inlineStr">
        <is>
          <t>Long-term debt, net</t>
        </is>
      </c>
      <c r="C7" s="6" t="n">
        <v>781489</v>
      </c>
      <c r="D7" s="6" t="n">
        <v>1428542</v>
      </c>
    </row>
    <row r="8">
      <c r="A8" s="4" t="inlineStr">
        <is>
          <t>Amortization of deferred loan and other costs</t>
        </is>
      </c>
      <c r="C8" s="6" t="n">
        <v>5516</v>
      </c>
      <c r="D8" s="6" t="n">
        <v>3717</v>
      </c>
      <c r="E8" s="5" t="n">
        <v>4163</v>
      </c>
    </row>
    <row r="9">
      <c r="A9" s="4" t="inlineStr">
        <is>
          <t>Repayments of term loan</t>
        </is>
      </c>
      <c r="B9" s="5" t="n">
        <v>1431400</v>
      </c>
      <c r="C9" s="6" t="n">
        <v>1461072</v>
      </c>
      <c r="D9" s="6" t="n">
        <v>122819</v>
      </c>
      <c r="E9" s="6" t="n">
        <v>18250</v>
      </c>
    </row>
    <row r="10">
      <c r="A10" s="4" t="inlineStr">
        <is>
          <t>Secured Debt | Term Loan, due November 2027</t>
        </is>
      </c>
    </row>
    <row r="11">
      <c r="A11" s="3" t="inlineStr">
        <is>
          <t>Debt Instrument [Line Items]</t>
        </is>
      </c>
    </row>
    <row r="12">
      <c r="A12" s="4" t="inlineStr">
        <is>
          <t>Total debt</t>
        </is>
      </c>
      <c r="C12" s="6" t="n">
        <v>400000</v>
      </c>
      <c r="D12" s="6" t="n">
        <v>1468993</v>
      </c>
    </row>
    <row r="13">
      <c r="A13" s="4" t="inlineStr">
        <is>
          <t>Senior Notes | 2020 Senior Secured Notes</t>
        </is>
      </c>
    </row>
    <row r="14">
      <c r="A14" s="3" t="inlineStr">
        <is>
          <t>Debt Instrument [Line Items]</t>
        </is>
      </c>
    </row>
    <row r="15">
      <c r="A15" s="4" t="inlineStr">
        <is>
          <t>Total debt</t>
        </is>
      </c>
      <c r="C15" s="6" t="n">
        <v>400000</v>
      </c>
      <c r="D15" s="6" t="n">
        <v>0</v>
      </c>
    </row>
    <row r="16">
      <c r="A16" s="4" t="inlineStr">
        <is>
          <t>Less deferred loan costs</t>
        </is>
      </c>
      <c r="B16" s="6" t="n">
        <v>-5200</v>
      </c>
    </row>
    <row r="17">
      <c r="A17" s="4" t="inlineStr">
        <is>
          <t>Revolving Credit Facility | ABL Facility, due November 2025</t>
        </is>
      </c>
    </row>
    <row r="18">
      <c r="A18" s="3" t="inlineStr">
        <is>
          <t>Debt Instrument [Line Items]</t>
        </is>
      </c>
    </row>
    <row r="19">
      <c r="A19" s="4" t="inlineStr">
        <is>
          <t>Total debt</t>
        </is>
      </c>
      <c r="C19" s="6" t="n">
        <v>0</v>
      </c>
      <c r="D19" s="6" t="n">
        <v>0</v>
      </c>
    </row>
    <row r="20">
      <c r="A20" s="4" t="inlineStr">
        <is>
          <t>Revolving Credit Facility | Line of Credit | ABL Facility, due November 2025</t>
        </is>
      </c>
    </row>
    <row r="21">
      <c r="A21" s="3" t="inlineStr">
        <is>
          <t>Debt Instrument [Line Items]</t>
        </is>
      </c>
    </row>
    <row r="22">
      <c r="A22" s="4" t="inlineStr">
        <is>
          <t>Less deferred loan costs</t>
        </is>
      </c>
      <c r="B22" s="5" t="n">
        <v>-3100</v>
      </c>
      <c r="F22" s="5" t="n">
        <v>-2800</v>
      </c>
    </row>
    <row r="23">
      <c r="A23" s="4" t="inlineStr">
        <is>
          <t>Amortization of deferred loan and other costs</t>
        </is>
      </c>
      <c r="C23" s="6" t="n">
        <v>2600</v>
      </c>
      <c r="D23" s="6" t="n">
        <v>2600</v>
      </c>
      <c r="E23" s="6" t="n">
        <v>3000</v>
      </c>
    </row>
    <row r="24">
      <c r="A24" s="4" t="inlineStr">
        <is>
          <t>Accretion of original discount</t>
        </is>
      </c>
      <c r="C24" s="6" t="n">
        <v>1000</v>
      </c>
      <c r="D24" s="6" t="n">
        <v>1100</v>
      </c>
      <c r="E24" s="5" t="n">
        <v>1200</v>
      </c>
    </row>
    <row r="25">
      <c r="A25" s="4" t="inlineStr">
        <is>
          <t>Revolving Credit Facility | Line of Credit | ABL Facility, due November 2025 | Other noncurrent assets</t>
        </is>
      </c>
    </row>
    <row r="26">
      <c r="A26" s="3" t="inlineStr">
        <is>
          <t>Debt Instrument [Line Items]</t>
        </is>
      </c>
    </row>
    <row r="27">
      <c r="A27" s="4" t="inlineStr">
        <is>
          <t>Less deferred loan costs</t>
        </is>
      </c>
      <c r="C27" s="5" t="n">
        <v>-5500</v>
      </c>
      <c r="D27" s="5" t="n">
        <v>-3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s>
  <sheetData>
    <row r="1">
      <c r="A1" s="1" t="inlineStr">
        <is>
          <t>Long-Term Debt - Term Loan (Details) - USD ($)</t>
        </is>
      </c>
      <c r="B1" s="2" t="inlineStr">
        <is>
          <t>Nov. 06, 2020</t>
        </is>
      </c>
      <c r="C1" s="2" t="inlineStr">
        <is>
          <t>Jul. 02, 2015</t>
        </is>
      </c>
      <c r="D1" s="2" t="inlineStr">
        <is>
          <t>Jan. 30, 2021</t>
        </is>
      </c>
      <c r="E1" s="2" t="inlineStr">
        <is>
          <t>Oct. 31, 2020</t>
        </is>
      </c>
      <c r="F1" s="2" t="inlineStr">
        <is>
          <t>Aug. 01, 2020</t>
        </is>
      </c>
      <c r="G1" s="2" t="inlineStr">
        <is>
          <t>May 02, 2020</t>
        </is>
      </c>
      <c r="H1" s="2" t="inlineStr">
        <is>
          <t>Feb. 01, 2020</t>
        </is>
      </c>
      <c r="I1" s="2" t="inlineStr">
        <is>
          <t>Nov. 02, 2019</t>
        </is>
      </c>
      <c r="J1" s="2" t="inlineStr">
        <is>
          <t>Aug. 03, 2019</t>
        </is>
      </c>
      <c r="K1" s="2" t="inlineStr">
        <is>
          <t>May 04, 2019</t>
        </is>
      </c>
      <c r="L1" s="2" t="inlineStr">
        <is>
          <t>Jan. 30, 2021</t>
        </is>
      </c>
      <c r="M1" s="2" t="inlineStr">
        <is>
          <t>Feb. 01, 2020</t>
        </is>
      </c>
      <c r="N1" s="2" t="inlineStr">
        <is>
          <t>Feb. 02, 2019</t>
        </is>
      </c>
      <c r="O1" s="2" t="inlineStr">
        <is>
          <t>May 22, 2018</t>
        </is>
      </c>
    </row>
    <row r="2">
      <c r="A2" s="3" t="inlineStr">
        <is>
          <t>Debt Instrument [Line Items]</t>
        </is>
      </c>
    </row>
    <row r="3">
      <c r="A3" s="4" t="inlineStr">
        <is>
          <t>Proceeds from Term Loan, net of discount</t>
        </is>
      </c>
      <c r="L3" s="5" t="n">
        <v>396000000</v>
      </c>
      <c r="M3" s="5" t="n">
        <v>0</v>
      </c>
      <c r="N3" s="5" t="n">
        <v>0</v>
      </c>
    </row>
    <row r="4">
      <c r="A4" s="4" t="inlineStr">
        <is>
          <t>Debt discount</t>
        </is>
      </c>
      <c r="D4" s="5" t="n">
        <v>3861000</v>
      </c>
      <c r="H4" s="5" t="n">
        <v>2591000</v>
      </c>
      <c r="L4" s="6" t="n">
        <v>3861000</v>
      </c>
      <c r="M4" s="6" t="n">
        <v>2591000</v>
      </c>
    </row>
    <row r="5">
      <c r="A5" s="4" t="inlineStr">
        <is>
          <t>Deferred loan costs</t>
        </is>
      </c>
      <c r="D5" s="6" t="n">
        <v>10650000</v>
      </c>
      <c r="H5" s="6" t="n">
        <v>3744000</v>
      </c>
      <c r="L5" s="6" t="n">
        <v>10650000</v>
      </c>
      <c r="M5" s="6" t="n">
        <v>3744000</v>
      </c>
    </row>
    <row r="6">
      <c r="A6" s="4" t="inlineStr">
        <is>
          <t>Non-cash gain on early retirement of debt, net</t>
        </is>
      </c>
      <c r="D6" s="6" t="n">
        <v>4249000</v>
      </c>
      <c r="E6" s="5" t="n">
        <v>0</v>
      </c>
      <c r="F6" s="5" t="n">
        <v>-7831000</v>
      </c>
      <c r="G6" s="5" t="n">
        <v>0</v>
      </c>
      <c r="H6" s="6" t="n">
        <v>0</v>
      </c>
      <c r="I6" s="5" t="n">
        <v>0</v>
      </c>
      <c r="J6" s="5" t="n">
        <v>-1127000</v>
      </c>
      <c r="K6" s="5" t="n">
        <v>-41138000</v>
      </c>
      <c r="L6" s="6" t="n">
        <v>-3582000</v>
      </c>
      <c r="M6" s="6" t="n">
        <v>-42265000</v>
      </c>
      <c r="N6" s="5" t="n">
        <v>0</v>
      </c>
    </row>
    <row r="7">
      <c r="A7" s="4" t="inlineStr">
        <is>
          <t>Secured Debt | 2015 Term Loan Facility</t>
        </is>
      </c>
    </row>
    <row r="8">
      <c r="A8" s="3" t="inlineStr">
        <is>
          <t>Debt Instrument [Line Items]</t>
        </is>
      </c>
    </row>
    <row r="9">
      <c r="A9" s="4" t="inlineStr">
        <is>
          <t>Debt term</t>
        </is>
      </c>
      <c r="C9" s="4" t="inlineStr">
        <is>
          <t>7 years</t>
        </is>
      </c>
    </row>
    <row r="10">
      <c r="A10" s="4" t="inlineStr">
        <is>
          <t>Debt face amount</t>
        </is>
      </c>
      <c r="C10" s="5" t="n">
        <v>1800000000</v>
      </c>
    </row>
    <row r="11">
      <c r="A11" s="4" t="inlineStr">
        <is>
          <t>Proceeds from Term Loan, net of discount</t>
        </is>
      </c>
      <c r="C11" s="6" t="n">
        <v>1800000000</v>
      </c>
    </row>
    <row r="12">
      <c r="A12" s="4" t="inlineStr">
        <is>
          <t>Debt discount</t>
        </is>
      </c>
      <c r="C12" s="6" t="n">
        <v>9100000</v>
      </c>
    </row>
    <row r="13">
      <c r="A13" s="4" t="inlineStr">
        <is>
          <t>Quarterly principal payments</t>
        </is>
      </c>
      <c r="C13" s="5" t="n">
        <v>4600000</v>
      </c>
    </row>
    <row r="14">
      <c r="A14" s="4" t="inlineStr">
        <is>
          <t>Gross principal repurchased</t>
        </is>
      </c>
      <c r="D14" s="6" t="n">
        <v>23900000</v>
      </c>
      <c r="H14" s="6" t="n">
        <v>147700000</v>
      </c>
      <c r="L14" s="6" t="n">
        <v>23900000</v>
      </c>
      <c r="M14" s="6" t="n">
        <v>147700000</v>
      </c>
    </row>
    <row r="15">
      <c r="A15" s="4" t="inlineStr">
        <is>
          <t>Reacquisition price of debt</t>
        </is>
      </c>
      <c r="D15" s="5" t="n">
        <v>16000000</v>
      </c>
      <c r="H15" s="5" t="n">
        <v>104600000</v>
      </c>
      <c r="L15" s="6" t="n">
        <v>16000000</v>
      </c>
      <c r="M15" s="6" t="n">
        <v>104600000</v>
      </c>
    </row>
    <row r="16">
      <c r="A16" s="4" t="inlineStr">
        <is>
          <t>Net gain recognized</t>
        </is>
      </c>
      <c r="L16" s="5" t="n">
        <v>7800000</v>
      </c>
      <c r="M16" s="5" t="n">
        <v>42300000</v>
      </c>
    </row>
    <row r="17">
      <c r="A17" s="4" t="inlineStr">
        <is>
          <t>Non-cash gain on early retirement of debt, net</t>
        </is>
      </c>
      <c r="B17" s="5" t="n">
        <v>4200000</v>
      </c>
    </row>
    <row r="18">
      <c r="A18" s="4" t="inlineStr">
        <is>
          <t>Secured Debt | 2015 Term Loan Facility | LIBOR Rate | Variable Rate Component, One</t>
        </is>
      </c>
    </row>
    <row r="19">
      <c r="A19" s="3" t="inlineStr">
        <is>
          <t>Debt Instrument [Line Items]</t>
        </is>
      </c>
    </row>
    <row r="20">
      <c r="A20" s="4" t="inlineStr">
        <is>
          <t>Interest rate floor</t>
        </is>
      </c>
      <c r="C20" s="4" t="inlineStr">
        <is>
          <t>1.00%</t>
        </is>
      </c>
    </row>
    <row r="21">
      <c r="A21" s="4" t="inlineStr">
        <is>
          <t>Basis spread on variable rate</t>
        </is>
      </c>
      <c r="C21" s="4" t="inlineStr">
        <is>
          <t>4.00%</t>
        </is>
      </c>
    </row>
    <row r="22">
      <c r="A22" s="4" t="inlineStr">
        <is>
          <t>Secured Debt | 2015 Term Loan Facility | LIBOR Rate | Variable Rate Component, Two</t>
        </is>
      </c>
    </row>
    <row r="23">
      <c r="A23" s="3" t="inlineStr">
        <is>
          <t>Debt Instrument [Line Items]</t>
        </is>
      </c>
    </row>
    <row r="24">
      <c r="A24" s="4" t="inlineStr">
        <is>
          <t>Basis spread on variable rate</t>
        </is>
      </c>
      <c r="C24" s="4" t="inlineStr">
        <is>
          <t>1.00%</t>
        </is>
      </c>
    </row>
    <row r="25">
      <c r="A25" s="4" t="inlineStr">
        <is>
          <t>Secured Debt | 2015 Term Loan Facility | Federal funds rate | Variable Rate Component, Two</t>
        </is>
      </c>
    </row>
    <row r="26">
      <c r="A26" s="3" t="inlineStr">
        <is>
          <t>Debt Instrument [Line Items]</t>
        </is>
      </c>
    </row>
    <row r="27">
      <c r="A27" s="4" t="inlineStr">
        <is>
          <t>Basis spread on variable rate</t>
        </is>
      </c>
      <c r="C27" s="4" t="inlineStr">
        <is>
          <t>0.50%</t>
        </is>
      </c>
    </row>
    <row r="28">
      <c r="A28" s="4" t="inlineStr">
        <is>
          <t>Secured Debt | 2015 Term Loan Facility | Base Rate | Variable Rate Component, Two</t>
        </is>
      </c>
    </row>
    <row r="29">
      <c r="A29" s="3" t="inlineStr">
        <is>
          <t>Debt Instrument [Line Items]</t>
        </is>
      </c>
    </row>
    <row r="30">
      <c r="A30" s="4" t="inlineStr">
        <is>
          <t>Basis spread on variable rate</t>
        </is>
      </c>
      <c r="C30" s="4" t="inlineStr">
        <is>
          <t>3.00%</t>
        </is>
      </c>
    </row>
    <row r="31">
      <c r="A31" s="4" t="inlineStr">
        <is>
          <t>Secured Debt | 2020 Term Loan Facility</t>
        </is>
      </c>
    </row>
    <row r="32">
      <c r="A32" s="3" t="inlineStr">
        <is>
          <t>Debt Instrument [Line Items]</t>
        </is>
      </c>
    </row>
    <row r="33">
      <c r="A33" s="4" t="inlineStr">
        <is>
          <t>Debt face amount</t>
        </is>
      </c>
      <c r="B33" s="6" t="n">
        <v>400000000</v>
      </c>
    </row>
    <row r="34">
      <c r="A34" s="4" t="inlineStr">
        <is>
          <t>Quarterly principal payments</t>
        </is>
      </c>
      <c r="B34" s="5" t="n">
        <v>1000000</v>
      </c>
    </row>
    <row r="35">
      <c r="A35" s="4" t="inlineStr">
        <is>
          <t>Weighted average interest rate</t>
        </is>
      </c>
      <c r="B35" s="4" t="inlineStr">
        <is>
          <t>5.75%</t>
        </is>
      </c>
    </row>
    <row r="36">
      <c r="A36" s="4" t="inlineStr">
        <is>
          <t>Deferred loan costs</t>
        </is>
      </c>
      <c r="B36" s="5" t="n">
        <v>5800000</v>
      </c>
    </row>
    <row r="37">
      <c r="A37" s="4" t="inlineStr">
        <is>
          <t>Secured Debt | 2020 Term Loan Facility | LIBOR Rate | Variable Rate Component, One</t>
        </is>
      </c>
    </row>
    <row r="38">
      <c r="A38" s="3" t="inlineStr">
        <is>
          <t>Debt Instrument [Line Items]</t>
        </is>
      </c>
    </row>
    <row r="39">
      <c r="A39" s="4" t="inlineStr">
        <is>
          <t>Interest rate floor</t>
        </is>
      </c>
      <c r="B39" s="4" t="inlineStr">
        <is>
          <t>0.75%</t>
        </is>
      </c>
    </row>
    <row r="40">
      <c r="A40" s="4" t="inlineStr">
        <is>
          <t>Basis spread on variable rate</t>
        </is>
      </c>
      <c r="B40" s="4" t="inlineStr">
        <is>
          <t>5.00%</t>
        </is>
      </c>
    </row>
    <row r="41">
      <c r="A41" s="4" t="inlineStr">
        <is>
          <t>Secured Debt | 2020 Term Loan Facility | LIBOR Rate | Variable Rate Component, Two</t>
        </is>
      </c>
    </row>
    <row r="42">
      <c r="A42" s="3" t="inlineStr">
        <is>
          <t>Debt Instrument [Line Items]</t>
        </is>
      </c>
    </row>
    <row r="43">
      <c r="A43" s="4" t="inlineStr">
        <is>
          <t>Basis spread on variable rate</t>
        </is>
      </c>
      <c r="B43" s="4" t="inlineStr">
        <is>
          <t>1.00%</t>
        </is>
      </c>
    </row>
    <row r="44">
      <c r="A44" s="4" t="inlineStr">
        <is>
          <t>Secured Debt | 2020 Term Loan Facility | Federal funds rate | Variable Rate Component, Two</t>
        </is>
      </c>
    </row>
    <row r="45">
      <c r="A45" s="3" t="inlineStr">
        <is>
          <t>Debt Instrument [Line Items]</t>
        </is>
      </c>
    </row>
    <row r="46">
      <c r="A46" s="4" t="inlineStr">
        <is>
          <t>Basis spread on variable rate</t>
        </is>
      </c>
      <c r="B46" s="4" t="inlineStr">
        <is>
          <t>0.50%</t>
        </is>
      </c>
    </row>
    <row r="47">
      <c r="A47" s="4" t="inlineStr">
        <is>
          <t>Secured Debt | 2020 Term Loan Facility | Base Rate | Variable Rate Component, Two</t>
        </is>
      </c>
    </row>
    <row r="48">
      <c r="A48" s="3" t="inlineStr">
        <is>
          <t>Debt Instrument [Line Items]</t>
        </is>
      </c>
    </row>
    <row r="49">
      <c r="A49" s="4" t="inlineStr">
        <is>
          <t>Basis spread on variable rate</t>
        </is>
      </c>
      <c r="B49" s="4" t="inlineStr">
        <is>
          <t>4.00%</t>
        </is>
      </c>
    </row>
    <row r="50">
      <c r="A50" s="4" t="inlineStr">
        <is>
          <t>Line of Credit | ABL Facility, due November 2025 | Revolving Credit Facility</t>
        </is>
      </c>
    </row>
    <row r="51">
      <c r="A51" s="3" t="inlineStr">
        <is>
          <t>Debt Instrument [Line Items]</t>
        </is>
      </c>
    </row>
    <row r="52">
      <c r="A52" s="4" t="inlineStr">
        <is>
          <t>Debt term</t>
        </is>
      </c>
      <c r="C52" s="4" t="inlineStr">
        <is>
          <t>5 years</t>
        </is>
      </c>
    </row>
    <row r="53">
      <c r="A53" s="4" t="inlineStr">
        <is>
          <t>Maximum borrowing capacity</t>
        </is>
      </c>
      <c r="C53" s="5" t="n">
        <v>650000000</v>
      </c>
      <c r="O53" s="5" t="n">
        <v>1000000000</v>
      </c>
    </row>
    <row r="54">
      <c r="A54" s="4" t="inlineStr">
        <is>
          <t>Deferred loan costs</t>
        </is>
      </c>
      <c r="B54" s="5" t="n">
        <v>3100000</v>
      </c>
      <c r="O54" s="5" t="n">
        <v>2800000</v>
      </c>
    </row>
    <row r="55">
      <c r="A55" s="4" t="inlineStr">
        <is>
          <t>Line of Credit | ABL Facility, due November 2025 | Revolving Credit Facility | LIBOR Rate | Variable Rate Component, Two</t>
        </is>
      </c>
    </row>
    <row r="56">
      <c r="A56" s="3" t="inlineStr">
        <is>
          <t>Debt Instrument [Line Items]</t>
        </is>
      </c>
    </row>
    <row r="57">
      <c r="A57" s="4" t="inlineStr">
        <is>
          <t>Basis spread on variable rate</t>
        </is>
      </c>
      <c r="B57" s="4" t="inlineStr">
        <is>
          <t>1.00%</t>
        </is>
      </c>
    </row>
    <row r="58">
      <c r="A58" s="4" t="inlineStr">
        <is>
          <t>Line of Credit | ABL Facility, due November 2025 | Revolving Credit Facility | Federal funds rate | Variable Rate Component, Two</t>
        </is>
      </c>
    </row>
    <row r="59">
      <c r="A59" s="3" t="inlineStr">
        <is>
          <t>Debt Instrument [Line Items]</t>
        </is>
      </c>
    </row>
    <row r="60">
      <c r="A60" s="4" t="inlineStr">
        <is>
          <t>Basis spread on variable rate</t>
        </is>
      </c>
      <c r="B60" s="4" t="inlineStr">
        <is>
          <t>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otes (Details) - USD ($)</t>
        </is>
      </c>
      <c r="B1" s="2" t="inlineStr">
        <is>
          <t>Nov. 06, 2020</t>
        </is>
      </c>
      <c r="C1" s="2" t="inlineStr">
        <is>
          <t>Jan. 30, 2021</t>
        </is>
      </c>
      <c r="D1" s="2" t="inlineStr">
        <is>
          <t>Feb. 01, 2020</t>
        </is>
      </c>
    </row>
    <row r="2">
      <c r="A2" s="3" t="inlineStr">
        <is>
          <t>Debt Instrument [Line Items]</t>
        </is>
      </c>
    </row>
    <row r="3">
      <c r="A3" s="4" t="inlineStr">
        <is>
          <t>Deferred loan costs</t>
        </is>
      </c>
      <c r="C3" s="5" t="n">
        <v>10650000</v>
      </c>
      <c r="D3" s="5" t="n">
        <v>3744000</v>
      </c>
    </row>
    <row r="4">
      <c r="A4" s="4" t="inlineStr">
        <is>
          <t>2020 Senior Secured Notes | Senior Notes</t>
        </is>
      </c>
    </row>
    <row r="5">
      <c r="A5" s="3" t="inlineStr">
        <is>
          <t>Debt Instrument [Line Items]</t>
        </is>
      </c>
    </row>
    <row r="6">
      <c r="A6" s="4" t="inlineStr">
        <is>
          <t>Debt face amount</t>
        </is>
      </c>
      <c r="B6" s="5" t="n">
        <v>400000000</v>
      </c>
    </row>
    <row r="7">
      <c r="A7" s="4" t="inlineStr">
        <is>
          <t>Interest rate, stated percentage</t>
        </is>
      </c>
      <c r="B7" s="4" t="inlineStr">
        <is>
          <t>6.00%</t>
        </is>
      </c>
    </row>
    <row r="8">
      <c r="A8" s="4" t="inlineStr">
        <is>
          <t>Deferred loan costs</t>
        </is>
      </c>
      <c r="B8" s="5" t="n">
        <v>5200000</v>
      </c>
    </row>
    <row r="9">
      <c r="A9" s="4" t="inlineStr">
        <is>
          <t>2020 Senior Secured Notes | Senior Notes | Debt Instrument, Redemption Option One</t>
        </is>
      </c>
    </row>
    <row r="10">
      <c r="A10" s="3" t="inlineStr">
        <is>
          <t>Debt Instrument [Line Items]</t>
        </is>
      </c>
    </row>
    <row r="11">
      <c r="A11" s="4" t="inlineStr">
        <is>
          <t>Redemption price, percentage</t>
        </is>
      </c>
      <c r="B11" s="4" t="inlineStr">
        <is>
          <t>100.00%</t>
        </is>
      </c>
    </row>
    <row r="12">
      <c r="A12" s="4" t="inlineStr">
        <is>
          <t>2020 Senior Secured Notes | Senior Notes | Debt Instrument, Redemption Option Two</t>
        </is>
      </c>
    </row>
    <row r="13">
      <c r="A13" s="3" t="inlineStr">
        <is>
          <t>Debt Instrument [Line Items]</t>
        </is>
      </c>
    </row>
    <row r="14">
      <c r="A14" s="4" t="inlineStr">
        <is>
          <t>Redemption price, percentage</t>
        </is>
      </c>
      <c r="B14" s="4" t="inlineStr">
        <is>
          <t>106.00%</t>
        </is>
      </c>
    </row>
    <row r="15">
      <c r="A15" s="4" t="inlineStr">
        <is>
          <t>Redemption price, percentage of principal amount redeemed</t>
        </is>
      </c>
      <c r="B15" s="4" t="inlineStr">
        <is>
          <t>40.00%</t>
        </is>
      </c>
    </row>
    <row r="16">
      <c r="A16" s="4" t="inlineStr">
        <is>
          <t>2020 Senior Secured Notes | Senior Notes | Debt Instrument, Redemption Option Three</t>
        </is>
      </c>
    </row>
    <row r="17">
      <c r="A17" s="3" t="inlineStr">
        <is>
          <t>Debt Instrument [Line Items]</t>
        </is>
      </c>
    </row>
    <row r="18">
      <c r="A18" s="4" t="inlineStr">
        <is>
          <t>Redemption price, percentage</t>
        </is>
      </c>
      <c r="B18" s="4" t="inlineStr">
        <is>
          <t>10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ABL Facility, Liens and guarantees (Details) - USD ($)</t>
        </is>
      </c>
      <c r="B1" s="2" t="inlineStr">
        <is>
          <t>Nov. 06, 2020</t>
        </is>
      </c>
      <c r="C1" s="2" t="inlineStr">
        <is>
          <t>May 22, 2018</t>
        </is>
      </c>
      <c r="D1" s="2" t="inlineStr">
        <is>
          <t>Jan. 30, 2021</t>
        </is>
      </c>
      <c r="E1" s="2" t="inlineStr">
        <is>
          <t>Feb. 01, 2020</t>
        </is>
      </c>
      <c r="F1" s="2" t="inlineStr">
        <is>
          <t>Jul. 02, 2015</t>
        </is>
      </c>
    </row>
    <row r="2">
      <c r="A2" s="3" t="inlineStr">
        <is>
          <t>Debt Instrument [Line Items]</t>
        </is>
      </c>
    </row>
    <row r="3">
      <c r="A3" s="4" t="inlineStr">
        <is>
          <t>Deferred loan costs</t>
        </is>
      </c>
      <c r="D3" s="5" t="n">
        <v>10650000</v>
      </c>
      <c r="E3" s="5" t="n">
        <v>3744000</v>
      </c>
    </row>
    <row r="4">
      <c r="A4" s="4" t="inlineStr">
        <is>
          <t>Outstanding letters of credit</t>
        </is>
      </c>
      <c r="D4" s="5" t="n">
        <v>25400000</v>
      </c>
    </row>
    <row r="5">
      <c r="A5" s="4" t="inlineStr">
        <is>
          <t>Secured Debt | 2020 Term Loan Facility</t>
        </is>
      </c>
    </row>
    <row r="6">
      <c r="A6" s="3" t="inlineStr">
        <is>
          <t>Debt Instrument [Line Items]</t>
        </is>
      </c>
    </row>
    <row r="7">
      <c r="A7" s="4" t="inlineStr">
        <is>
          <t>Deferred loan costs</t>
        </is>
      </c>
      <c r="B7" s="5" t="n">
        <v>5800000</v>
      </c>
    </row>
    <row r="8">
      <c r="A8" s="4" t="inlineStr">
        <is>
          <t>Percent of capital stock pledged</t>
        </is>
      </c>
      <c r="D8" s="4" t="inlineStr">
        <is>
          <t>100.00%</t>
        </is>
      </c>
    </row>
    <row r="9">
      <c r="A9" s="4" t="inlineStr">
        <is>
          <t>Percent of voting capital stock pledged</t>
        </is>
      </c>
      <c r="D9" s="4" t="inlineStr">
        <is>
          <t>66.00%</t>
        </is>
      </c>
    </row>
    <row r="10">
      <c r="A10" s="4" t="inlineStr">
        <is>
          <t>Secured Debt | LIBOR Rate | 2020 Term Loan Facility | Variable Rate Component, One</t>
        </is>
      </c>
    </row>
    <row r="11">
      <c r="A11" s="3" t="inlineStr">
        <is>
          <t>Debt Instrument [Line Items]</t>
        </is>
      </c>
    </row>
    <row r="12">
      <c r="A12" s="4" t="inlineStr">
        <is>
          <t>Basis spread on variable rate</t>
        </is>
      </c>
      <c r="B12" s="4" t="inlineStr">
        <is>
          <t>5.00%</t>
        </is>
      </c>
    </row>
    <row r="13">
      <c r="A13" s="4" t="inlineStr">
        <is>
          <t>Secured Debt | LIBOR Rate | 2020 Term Loan Facility | Variable Rate Component, Two</t>
        </is>
      </c>
    </row>
    <row r="14">
      <c r="A14" s="3" t="inlineStr">
        <is>
          <t>Debt Instrument [Line Items]</t>
        </is>
      </c>
    </row>
    <row r="15">
      <c r="A15" s="4" t="inlineStr">
        <is>
          <t>Basis spread on variable rate</t>
        </is>
      </c>
      <c r="B15" s="4" t="inlineStr">
        <is>
          <t>1.00%</t>
        </is>
      </c>
    </row>
    <row r="16">
      <c r="A16" s="4" t="inlineStr">
        <is>
          <t>Secured Debt | Federal funds rate | 2020 Term Loan Facility | Variable Rate Component, Two</t>
        </is>
      </c>
    </row>
    <row r="17">
      <c r="A17" s="3" t="inlineStr">
        <is>
          <t>Debt Instrument [Line Items]</t>
        </is>
      </c>
    </row>
    <row r="18">
      <c r="A18" s="4" t="inlineStr">
        <is>
          <t>Basis spread on variable rate</t>
        </is>
      </c>
      <c r="B18" s="4" t="inlineStr">
        <is>
          <t>0.50%</t>
        </is>
      </c>
    </row>
    <row r="19">
      <c r="A19" s="4" t="inlineStr">
        <is>
          <t>Secured Debt | Base Rate | 2020 Term Loan Facility | Variable Rate Component, Two</t>
        </is>
      </c>
    </row>
    <row r="20">
      <c r="A20" s="3" t="inlineStr">
        <is>
          <t>Debt Instrument [Line Items]</t>
        </is>
      </c>
    </row>
    <row r="21">
      <c r="A21" s="4" t="inlineStr">
        <is>
          <t>Basis spread on variable rate</t>
        </is>
      </c>
      <c r="B21" s="4" t="inlineStr">
        <is>
          <t>4.00%</t>
        </is>
      </c>
    </row>
    <row r="22">
      <c r="A22" s="4" t="inlineStr">
        <is>
          <t>Revolving Credit Facility | Line of Credit | ABL Facility, due November 2025</t>
        </is>
      </c>
    </row>
    <row r="23">
      <c r="A23" s="3" t="inlineStr">
        <is>
          <t>Debt Instrument [Line Items]</t>
        </is>
      </c>
    </row>
    <row r="24">
      <c r="A24" s="4" t="inlineStr">
        <is>
          <t>Debt term</t>
        </is>
      </c>
      <c r="F24" s="4" t="inlineStr">
        <is>
          <t>5 years</t>
        </is>
      </c>
    </row>
    <row r="25">
      <c r="A25" s="4" t="inlineStr">
        <is>
          <t>Maximum borrowing capacity</t>
        </is>
      </c>
      <c r="C25" s="5" t="n">
        <v>1000000000</v>
      </c>
      <c r="F25" s="5" t="n">
        <v>650000000</v>
      </c>
    </row>
    <row r="26">
      <c r="A26" s="4" t="inlineStr">
        <is>
          <t>Deferred loan costs</t>
        </is>
      </c>
      <c r="B26" s="5" t="n">
        <v>3100000</v>
      </c>
      <c r="C26" s="6" t="n">
        <v>2800000</v>
      </c>
    </row>
    <row r="27">
      <c r="A27" s="4" t="inlineStr">
        <is>
          <t>Write off of deferred loan costs</t>
        </is>
      </c>
      <c r="C27" s="5" t="n">
        <v>100000</v>
      </c>
    </row>
    <row r="28">
      <c r="A28" s="4" t="inlineStr">
        <is>
          <t>Springing maturity clause period</t>
        </is>
      </c>
      <c r="C28" s="4" t="inlineStr">
        <is>
          <t>91 days</t>
        </is>
      </c>
    </row>
    <row r="29">
      <c r="A29" s="4" t="inlineStr">
        <is>
          <t>Borrowings outstanding</t>
        </is>
      </c>
      <c r="D29" s="5" t="n">
        <v>0</v>
      </c>
    </row>
    <row r="30">
      <c r="A30" s="4" t="inlineStr">
        <is>
          <t>Remaining borrowing capacity</t>
        </is>
      </c>
      <c r="D30" s="6" t="n">
        <v>718800000</v>
      </c>
    </row>
    <row r="31">
      <c r="A31" s="4" t="inlineStr">
        <is>
          <t>Unused commitment fee, percentage</t>
        </is>
      </c>
      <c r="B31" s="4" t="inlineStr">
        <is>
          <t>0.25%</t>
        </is>
      </c>
    </row>
    <row r="32">
      <c r="A32" s="4" t="inlineStr">
        <is>
          <t>Revolving Credit Facility | Line of Credit | LIBOR Rate | ABL Facility, due November 2025 | Variable Rate Component, Two</t>
        </is>
      </c>
    </row>
    <row r="33">
      <c r="A33" s="3" t="inlineStr">
        <is>
          <t>Debt Instrument [Line Items]</t>
        </is>
      </c>
    </row>
    <row r="34">
      <c r="A34" s="4" t="inlineStr">
        <is>
          <t>Basis spread on variable rate</t>
        </is>
      </c>
      <c r="B34" s="4" t="inlineStr">
        <is>
          <t>1.00%</t>
        </is>
      </c>
    </row>
    <row r="35">
      <c r="A35" s="4" t="inlineStr">
        <is>
          <t>Revolving Credit Facility | Line of Credit | LIBOR Rate | Minimum | ABL Facility, due November 2025 | Variable Rate Component, One</t>
        </is>
      </c>
    </row>
    <row r="36">
      <c r="A36" s="3" t="inlineStr">
        <is>
          <t>Debt Instrument [Line Items]</t>
        </is>
      </c>
    </row>
    <row r="37">
      <c r="A37" s="4" t="inlineStr">
        <is>
          <t>Basis spread on variable rate</t>
        </is>
      </c>
      <c r="B37" s="4" t="inlineStr">
        <is>
          <t>1.25%</t>
        </is>
      </c>
    </row>
    <row r="38">
      <c r="A38" s="4" t="inlineStr">
        <is>
          <t>Revolving Credit Facility | Line of Credit | LIBOR Rate | Maximum | ABL Facility, due November 2025 | Variable Rate Component, One</t>
        </is>
      </c>
    </row>
    <row r="39">
      <c r="A39" s="3" t="inlineStr">
        <is>
          <t>Debt Instrument [Line Items]</t>
        </is>
      </c>
    </row>
    <row r="40">
      <c r="A40" s="4" t="inlineStr">
        <is>
          <t>Basis spread on variable rate</t>
        </is>
      </c>
      <c r="B40" s="4" t="inlineStr">
        <is>
          <t>1.75%</t>
        </is>
      </c>
    </row>
    <row r="41">
      <c r="A41" s="4" t="inlineStr">
        <is>
          <t>Revolving Credit Facility | Line of Credit | Federal funds rate | ABL Facility, due November 2025 | Variable Rate Component, Two</t>
        </is>
      </c>
    </row>
    <row r="42">
      <c r="A42" s="3" t="inlineStr">
        <is>
          <t>Debt Instrument [Line Items]</t>
        </is>
      </c>
    </row>
    <row r="43">
      <c r="A43" s="4" t="inlineStr">
        <is>
          <t>Basis spread on variable rate</t>
        </is>
      </c>
      <c r="B43" s="4" t="inlineStr">
        <is>
          <t>0.50%</t>
        </is>
      </c>
    </row>
    <row r="44">
      <c r="A44" s="4" t="inlineStr">
        <is>
          <t>Revolving Credit Facility | Line of Credit | Base Rate | Minimum | ABL Facility, due November 2025 | Variable Rate Component, Two</t>
        </is>
      </c>
    </row>
    <row r="45">
      <c r="A45" s="3" t="inlineStr">
        <is>
          <t>Debt Instrument [Line Items]</t>
        </is>
      </c>
    </row>
    <row r="46">
      <c r="A46" s="4" t="inlineStr">
        <is>
          <t>Basis spread on variable rate</t>
        </is>
      </c>
      <c r="B46" s="4" t="inlineStr">
        <is>
          <t>0.25%</t>
        </is>
      </c>
    </row>
    <row r="47">
      <c r="A47" s="4" t="inlineStr">
        <is>
          <t>Revolving Credit Facility | Line of Credit | Base Rate | Maximum | ABL Facility, due November 2025 | Variable Rate Component, Two</t>
        </is>
      </c>
    </row>
    <row r="48">
      <c r="A48" s="3" t="inlineStr">
        <is>
          <t>Debt Instrument [Line Items]</t>
        </is>
      </c>
    </row>
    <row r="49">
      <c r="A49" s="4" t="inlineStr">
        <is>
          <t>Basis spread on variable rate</t>
        </is>
      </c>
      <c r="B49" s="4" t="inlineStr">
        <is>
          <t>0.75%</t>
        </is>
      </c>
    </row>
    <row r="50">
      <c r="A50" s="4" t="inlineStr">
        <is>
          <t>Letter of Credit | Line of Credit | ABL Facility, due November 2025</t>
        </is>
      </c>
    </row>
    <row r="51">
      <c r="A51" s="3" t="inlineStr">
        <is>
          <t>Debt Instrument [Line Items]</t>
        </is>
      </c>
    </row>
    <row r="52">
      <c r="A52" s="4" t="inlineStr">
        <is>
          <t>Outstanding letters of credit</t>
        </is>
      </c>
      <c r="D52" s="5" t="n">
        <v>20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Details) - USD ($) $ in Thousands</t>
        </is>
      </c>
      <c r="B1" s="2" t="inlineStr">
        <is>
          <t>Jan. 30, 2021</t>
        </is>
      </c>
      <c r="C1" s="2" t="inlineStr">
        <is>
          <t>Feb. 01, 2020</t>
        </is>
      </c>
    </row>
    <row r="2">
      <c r="A2" s="3" t="inlineStr">
        <is>
          <t>Debt Disclosure [Abstract]</t>
        </is>
      </c>
    </row>
    <row r="3">
      <c r="A3" s="4" t="inlineStr">
        <is>
          <t>2021</t>
        </is>
      </c>
      <c r="B3" s="5" t="n">
        <v>4000</v>
      </c>
    </row>
    <row r="4">
      <c r="A4" s="4" t="inlineStr">
        <is>
          <t>2022</t>
        </is>
      </c>
      <c r="B4" s="6" t="n">
        <v>4000</v>
      </c>
    </row>
    <row r="5">
      <c r="A5" s="4" t="inlineStr">
        <is>
          <t>2023</t>
        </is>
      </c>
      <c r="B5" s="6" t="n">
        <v>4000</v>
      </c>
    </row>
    <row r="6">
      <c r="A6" s="4" t="inlineStr">
        <is>
          <t>2024</t>
        </is>
      </c>
      <c r="B6" s="6" t="n">
        <v>4000</v>
      </c>
    </row>
    <row r="7">
      <c r="A7" s="4" t="inlineStr">
        <is>
          <t>2025</t>
        </is>
      </c>
      <c r="B7" s="6" t="n">
        <v>4000</v>
      </c>
    </row>
    <row r="8">
      <c r="A8" s="4" t="inlineStr">
        <is>
          <t>Thereafter</t>
        </is>
      </c>
      <c r="B8" s="6" t="n">
        <v>780000</v>
      </c>
    </row>
    <row r="9">
      <c r="A9" s="4" t="inlineStr">
        <is>
          <t>Total</t>
        </is>
      </c>
      <c r="B9" s="5" t="n">
        <v>800000</v>
      </c>
      <c r="C9" s="5" t="n">
        <v>1468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Derivative Financial Instruments - Narrative (Details)</t>
        </is>
      </c>
      <c r="B1" s="2" t="inlineStr">
        <is>
          <t>Jan. 19, 2021USD ($)swap</t>
        </is>
      </c>
      <c r="C1" s="2" t="inlineStr">
        <is>
          <t>Oct. 31, 2020USD ($)</t>
        </is>
      </c>
      <c r="D1" s="2" t="inlineStr">
        <is>
          <t>Jan. 30, 2021USD ($)</t>
        </is>
      </c>
      <c r="E1" s="2" t="inlineStr">
        <is>
          <t>Feb. 01, 2020USD ($)</t>
        </is>
      </c>
      <c r="F1" s="2" t="inlineStr">
        <is>
          <t>Feb. 02, 2019USD ($)</t>
        </is>
      </c>
      <c r="G1" s="2" t="inlineStr">
        <is>
          <t>Oct. 28, 2020USD ($)</t>
        </is>
      </c>
    </row>
    <row r="2">
      <c r="A2" s="3" t="inlineStr">
        <is>
          <t>Derivative [Line Items]</t>
        </is>
      </c>
    </row>
    <row r="3">
      <c r="A3" s="4" t="inlineStr">
        <is>
          <t>Loss on swaps from debt refinancing</t>
        </is>
      </c>
      <c r="D3" s="5" t="n">
        <v>-1330000</v>
      </c>
      <c r="E3" s="5" t="n">
        <v>0</v>
      </c>
      <c r="F3" s="5" t="n">
        <v>0</v>
      </c>
    </row>
    <row r="4">
      <c r="A4" s="4" t="inlineStr">
        <is>
          <t>Interest rate swaps</t>
        </is>
      </c>
    </row>
    <row r="5">
      <c r="A5" s="3" t="inlineStr">
        <is>
          <t>Derivative [Line Items]</t>
        </is>
      </c>
    </row>
    <row r="6">
      <c r="A6" s="4" t="inlineStr">
        <is>
          <t>Loss on swaps from debt refinancing</t>
        </is>
      </c>
      <c r="C6" s="5" t="n">
        <v>1300000</v>
      </c>
    </row>
    <row r="7">
      <c r="A7" s="4" t="inlineStr">
        <is>
          <t>Number of instruments settled | swap</t>
        </is>
      </c>
      <c r="B7" s="6" t="n">
        <v>3</v>
      </c>
    </row>
    <row r="8">
      <c r="A8" s="4" t="inlineStr">
        <is>
          <t>Derivatives settled</t>
        </is>
      </c>
      <c r="B8" s="5" t="n">
        <v>4100000</v>
      </c>
    </row>
    <row r="9">
      <c r="A9" s="4" t="inlineStr">
        <is>
          <t>Interest rate swaps | Not Designated as Hedging Instrument</t>
        </is>
      </c>
    </row>
    <row r="10">
      <c r="A10" s="3" t="inlineStr">
        <is>
          <t>Derivative [Line Items]</t>
        </is>
      </c>
    </row>
    <row r="11">
      <c r="A11" s="4" t="inlineStr">
        <is>
          <t>Notional Amount</t>
        </is>
      </c>
      <c r="G11" s="5"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terest Rate Swaps (Details) - Designated as Hedging Instrument - USD ($) $ in Thousands</t>
        </is>
      </c>
      <c r="B1" s="2" t="inlineStr">
        <is>
          <t>Jan. 30, 2021</t>
        </is>
      </c>
      <c r="C1" s="2" t="inlineStr">
        <is>
          <t>Feb. 01, 2020</t>
        </is>
      </c>
    </row>
    <row r="2">
      <c r="A2" s="3" t="inlineStr">
        <is>
          <t>Derivative [Line Items]</t>
        </is>
      </c>
    </row>
    <row r="3">
      <c r="A3" s="4" t="inlineStr">
        <is>
          <t>Total derivatives designated as hedging instruments net liabilities</t>
        </is>
      </c>
      <c r="B3" s="5" t="n">
        <v>0</v>
      </c>
      <c r="C3" s="5" t="n">
        <v>-8106</v>
      </c>
    </row>
    <row r="4">
      <c r="A4" s="4" t="inlineStr">
        <is>
          <t>Interest rate swaps | Other current assets</t>
        </is>
      </c>
    </row>
    <row r="5">
      <c r="A5" s="3" t="inlineStr">
        <is>
          <t>Derivative [Line Items]</t>
        </is>
      </c>
    </row>
    <row r="6">
      <c r="A6" s="4" t="inlineStr">
        <is>
          <t>Assets</t>
        </is>
      </c>
      <c r="B6" s="6" t="n">
        <v>0</v>
      </c>
      <c r="C6" s="6" t="n">
        <v>0</v>
      </c>
    </row>
    <row r="7">
      <c r="A7" s="4" t="inlineStr">
        <is>
          <t>Interest rate swaps | Other noncurrent assets</t>
        </is>
      </c>
    </row>
    <row r="8">
      <c r="A8" s="3" t="inlineStr">
        <is>
          <t>Derivative [Line Items]</t>
        </is>
      </c>
    </row>
    <row r="9">
      <c r="A9" s="4" t="inlineStr">
        <is>
          <t>Assets</t>
        </is>
      </c>
      <c r="B9" s="6" t="n">
        <v>0</v>
      </c>
      <c r="C9" s="6" t="n">
        <v>0</v>
      </c>
    </row>
    <row r="10">
      <c r="A10" s="4" t="inlineStr">
        <is>
          <t>Interest rate swaps | Accrued expenses and other current liabilities</t>
        </is>
      </c>
    </row>
    <row r="11">
      <c r="A11" s="3" t="inlineStr">
        <is>
          <t>Derivative [Line Items]</t>
        </is>
      </c>
    </row>
    <row r="12">
      <c r="A12" s="4" t="inlineStr">
        <is>
          <t>Liabilities</t>
        </is>
      </c>
      <c r="B12" s="6" t="n">
        <v>0</v>
      </c>
      <c r="C12" s="6" t="n">
        <v>6130</v>
      </c>
    </row>
    <row r="13">
      <c r="A13" s="4" t="inlineStr">
        <is>
          <t>Interest rate swaps | Other long-term liabilities</t>
        </is>
      </c>
    </row>
    <row r="14">
      <c r="A14" s="3" t="inlineStr">
        <is>
          <t>Derivative [Line Items]</t>
        </is>
      </c>
    </row>
    <row r="15">
      <c r="A15" s="4" t="inlineStr">
        <is>
          <t>Liabilities</t>
        </is>
      </c>
      <c r="B15" s="5" t="n">
        <v>0</v>
      </c>
      <c r="C15" s="5" t="n">
        <v>1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t>
        </is>
      </c>
      <c r="B4" s="5" t="n">
        <v>308764</v>
      </c>
      <c r="C4" s="5" t="n">
        <v>120043</v>
      </c>
      <c r="D4" s="5" t="n">
        <v>21442</v>
      </c>
    </row>
    <row r="5">
      <c r="A5" s="4" t="inlineStr">
        <is>
          <t>Unrealized loss on interest rate swaps</t>
        </is>
      </c>
      <c r="B5" s="6" t="n">
        <v>-6653</v>
      </c>
      <c r="C5" s="6" t="n">
        <v>-16096</v>
      </c>
      <c r="D5" s="6" t="n">
        <v>-2625</v>
      </c>
    </row>
    <row r="6">
      <c r="A6" s="4" t="inlineStr">
        <is>
          <t>Recognized interest (income) expense on interest rate swaps</t>
        </is>
      </c>
      <c r="B6" s="6" t="n">
        <v>11045</v>
      </c>
      <c r="C6" s="6" t="n">
        <v>-418</v>
      </c>
      <c r="D6" s="6" t="n">
        <v>1106</v>
      </c>
    </row>
    <row r="7">
      <c r="A7" s="4" t="inlineStr">
        <is>
          <t>Loss on swaps from debt refinancing</t>
        </is>
      </c>
      <c r="B7" s="6" t="n">
        <v>1330</v>
      </c>
      <c r="C7" s="6" t="n">
        <v>0</v>
      </c>
      <c r="D7" s="6" t="n">
        <v>0</v>
      </c>
    </row>
    <row r="8">
      <c r="A8" s="4" t="inlineStr">
        <is>
          <t>Tax expense</t>
        </is>
      </c>
      <c r="B8" s="6" t="n">
        <v>-980</v>
      </c>
      <c r="C8" s="6" t="n">
        <v>0</v>
      </c>
      <c r="D8" s="6" t="n">
        <v>0</v>
      </c>
    </row>
    <row r="9">
      <c r="A9" s="4" t="inlineStr">
        <is>
          <t>Total comprehensive income</t>
        </is>
      </c>
      <c r="B9" s="5" t="n">
        <v>313506</v>
      </c>
      <c r="C9" s="5" t="n">
        <v>103529</v>
      </c>
      <c r="D9" s="5" t="n">
        <v>19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68" customWidth="1" min="2" max="2"/>
    <col width="16" customWidth="1" min="3" max="3"/>
    <col width="13" customWidth="1" min="4" max="4"/>
    <col width="14" customWidth="1" min="5" max="5"/>
    <col width="13" customWidth="1" min="6" max="6"/>
    <col width="14" customWidth="1" min="7" max="7"/>
  </cols>
  <sheetData>
    <row r="1">
      <c r="A1" s="1" t="inlineStr">
        <is>
          <t>Derivative Financial Instruments - Impact of Gains and Losses Related to Interest Rate Swaps (Details) - USD ($) $ in Thousands</t>
        </is>
      </c>
      <c r="C1" s="2" t="inlineStr">
        <is>
          <t>12 Months Ended</t>
        </is>
      </c>
    </row>
    <row r="2">
      <c r="C2" s="2" t="inlineStr">
        <is>
          <t>Jan. 30, 2021</t>
        </is>
      </c>
      <c r="E2" s="2" t="inlineStr">
        <is>
          <t>Feb. 01, 2020</t>
        </is>
      </c>
      <c r="G2" s="2" t="inlineStr">
        <is>
          <t>Feb. 02, 2019</t>
        </is>
      </c>
    </row>
    <row r="3">
      <c r="A3" s="3" t="inlineStr">
        <is>
          <t>Derivative Instruments and Hedging Activities Disclosures [Line Items]</t>
        </is>
      </c>
    </row>
    <row r="4">
      <c r="A4" s="4" t="inlineStr">
        <is>
          <t>Loss deferred into AOCI, tax</t>
        </is>
      </c>
      <c r="C4" s="5" t="n">
        <v>350</v>
      </c>
    </row>
    <row r="5">
      <c r="A5" s="4" t="inlineStr">
        <is>
          <t>Increase (decrease) to interest expense, tax</t>
        </is>
      </c>
      <c r="C5" s="6" t="n">
        <v>1000</v>
      </c>
    </row>
    <row r="6">
      <c r="A6" s="4" t="inlineStr">
        <is>
          <t>Loss on swaps from debt refinancing, tax</t>
        </is>
      </c>
      <c r="C6" s="6" t="n">
        <v>330</v>
      </c>
    </row>
    <row r="7">
      <c r="A7" s="3" t="inlineStr">
        <is>
          <t>AOCI Attributable to Parent, Net of Tax [Roll Forward]</t>
        </is>
      </c>
    </row>
    <row r="8">
      <c r="A8" s="4" t="inlineStr">
        <is>
          <t>Partners' Equity, beginning balance</t>
        </is>
      </c>
      <c r="C8" s="6" t="n">
        <v>988219</v>
      </c>
      <c r="D8" s="4" t="inlineStr">
        <is>
          <t>[1]</t>
        </is>
      </c>
      <c r="E8" s="5" t="n">
        <v>857039</v>
      </c>
      <c r="G8" s="5" t="n">
        <v>832687</v>
      </c>
    </row>
    <row r="9">
      <c r="A9" s="4" t="inlineStr">
        <is>
          <t>Loss deferred into AOCI</t>
        </is>
      </c>
      <c r="C9" s="6" t="n">
        <v>-6303</v>
      </c>
      <c r="E9" s="6" t="n">
        <v>-16096</v>
      </c>
      <c r="G9" s="6" t="n">
        <v>-2625</v>
      </c>
    </row>
    <row r="10">
      <c r="A10" s="4" t="inlineStr">
        <is>
          <t>Recognized interest income on interest rate swaps</t>
        </is>
      </c>
      <c r="C10" s="6" t="n">
        <v>10045</v>
      </c>
      <c r="E10" s="6" t="n">
        <v>-418</v>
      </c>
      <c r="G10" s="6" t="n">
        <v>1106</v>
      </c>
    </row>
    <row r="11">
      <c r="A11" s="4" t="inlineStr">
        <is>
          <t>Loss on swaps from debt refinancing in other (income) expense, net</t>
        </is>
      </c>
      <c r="C11" s="6" t="n">
        <v>1000</v>
      </c>
    </row>
    <row r="12">
      <c r="A12" s="4" t="inlineStr">
        <is>
          <t>Stockholders'/partners' equity</t>
        </is>
      </c>
      <c r="B12" s="4" t="inlineStr">
        <is>
          <t>[1]</t>
        </is>
      </c>
      <c r="C12" s="6" t="n">
        <v>1111983</v>
      </c>
    </row>
    <row r="13">
      <c r="A13" s="4" t="inlineStr">
        <is>
          <t>Partners' Equity, ending balance</t>
        </is>
      </c>
      <c r="E13" s="6" t="n">
        <v>988219</v>
      </c>
      <c r="F13" s="4" t="inlineStr">
        <is>
          <t>[1]</t>
        </is>
      </c>
      <c r="G13" s="6" t="n">
        <v>857039</v>
      </c>
    </row>
    <row r="14">
      <c r="A14" s="4" t="inlineStr">
        <is>
          <t>Accumulated Other Comprehensive Income (Loss)</t>
        </is>
      </c>
    </row>
    <row r="15">
      <c r="A15" s="3" t="inlineStr">
        <is>
          <t>AOCI Attributable to Parent, Net of Tax [Roll Forward]</t>
        </is>
      </c>
    </row>
    <row r="16">
      <c r="A16" s="4" t="inlineStr">
        <is>
          <t>Partners' Equity, beginning balance</t>
        </is>
      </c>
      <c r="C16" s="6" t="n">
        <v>-8066</v>
      </c>
      <c r="E16" s="6" t="n">
        <v>8448</v>
      </c>
      <c r="G16" s="6" t="n">
        <v>9967</v>
      </c>
    </row>
    <row r="17">
      <c r="A17" s="4" t="inlineStr">
        <is>
          <t>Loss deferred into AOCI</t>
        </is>
      </c>
      <c r="C17" s="6" t="n">
        <v>-6303</v>
      </c>
      <c r="E17" s="6" t="n">
        <v>-16096</v>
      </c>
      <c r="G17" s="6" t="n">
        <v>-2625</v>
      </c>
    </row>
    <row r="18">
      <c r="A18" s="4" t="inlineStr">
        <is>
          <t>Recognized interest income on interest rate swaps</t>
        </is>
      </c>
      <c r="C18" s="6" t="n">
        <v>10045</v>
      </c>
      <c r="E18" s="6" t="n">
        <v>-418</v>
      </c>
      <c r="G18" s="6" t="n">
        <v>1106</v>
      </c>
    </row>
    <row r="19">
      <c r="A19" s="4" t="inlineStr">
        <is>
          <t>Loss on swaps from debt refinancing in other (income) expense, net</t>
        </is>
      </c>
      <c r="C19" s="6" t="n">
        <v>1000</v>
      </c>
    </row>
    <row r="20">
      <c r="A20" s="4" t="inlineStr">
        <is>
          <t>Stockholders'/partners' equity</t>
        </is>
      </c>
      <c r="C20" s="6" t="n">
        <v>-3324</v>
      </c>
    </row>
    <row r="21">
      <c r="A21" s="4" t="inlineStr">
        <is>
          <t>Partners' Equity, ending balance</t>
        </is>
      </c>
      <c r="E21" s="6" t="n">
        <v>-8066</v>
      </c>
      <c r="G21" s="6" t="n">
        <v>8448</v>
      </c>
    </row>
    <row r="22">
      <c r="A22" s="4" t="inlineStr">
        <is>
          <t>Accumulated Gain (Loss), Net, Cash Flow Hedge, Parent</t>
        </is>
      </c>
    </row>
    <row r="23">
      <c r="A23" s="3" t="inlineStr">
        <is>
          <t>AOCI Attributable to Parent, Net of Tax [Roll Forward]</t>
        </is>
      </c>
    </row>
    <row r="24">
      <c r="A24" s="4" t="inlineStr">
        <is>
          <t>Loss deferred into AOCI</t>
        </is>
      </c>
      <c r="C24" s="6" t="n">
        <v>-6303</v>
      </c>
      <c r="E24" s="6" t="n">
        <v>-16096</v>
      </c>
      <c r="G24" s="6" t="n">
        <v>-2625</v>
      </c>
    </row>
    <row r="25">
      <c r="A25" s="4" t="inlineStr">
        <is>
          <t>Recognized interest income on interest rate swaps</t>
        </is>
      </c>
      <c r="C25" s="6" t="n">
        <v>10045</v>
      </c>
      <c r="E25" s="6" t="n">
        <v>-418</v>
      </c>
      <c r="G25" s="6" t="n">
        <v>1106</v>
      </c>
    </row>
    <row r="26">
      <c r="A26" s="4" t="inlineStr">
        <is>
          <t>Loss on swaps from debt refinancing in other (income) expense, net</t>
        </is>
      </c>
      <c r="C26" s="5" t="n">
        <v>1000</v>
      </c>
      <c r="E26" s="5" t="n">
        <v>0</v>
      </c>
      <c r="G26" s="5" t="n">
        <v>0</v>
      </c>
    </row>
    <row r="27"/>
    <row r="28">
      <c r="A28" s="4" t="inlineStr">
        <is>
          <t>[1]</t>
        </is>
      </c>
      <c r="B28" s="4" t="inlineStr">
        <is>
          <t>(1) See Retrospective Presentation of Ownership Exchange in Note 2.</t>
        </is>
      </c>
    </row>
  </sheetData>
  <mergeCells count="6">
    <mergeCell ref="A1:B2"/>
    <mergeCell ref="C1:G1"/>
    <mergeCell ref="C2:D2"/>
    <mergeCell ref="E2:F2"/>
    <mergeCell ref="A27:F27"/>
    <mergeCell ref="B28:F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Level 2 - USD ($) $ in Thousands</t>
        </is>
      </c>
      <c r="B1" s="2" t="inlineStr">
        <is>
          <t>Jan. 30, 2021</t>
        </is>
      </c>
      <c r="C1" s="2" t="inlineStr">
        <is>
          <t>Feb. 01, 2020</t>
        </is>
      </c>
    </row>
    <row r="2">
      <c r="A2" s="3" t="inlineStr">
        <is>
          <t>Assets</t>
        </is>
      </c>
    </row>
    <row r="3">
      <c r="A3" s="4" t="inlineStr">
        <is>
          <t>Interest rate swap</t>
        </is>
      </c>
      <c r="B3" s="5" t="n">
        <v>0</v>
      </c>
      <c r="C3" s="5" t="n">
        <v>0</v>
      </c>
    </row>
    <row r="4">
      <c r="A4" s="3" t="inlineStr">
        <is>
          <t>Liabilities</t>
        </is>
      </c>
    </row>
    <row r="5">
      <c r="A5" s="4" t="inlineStr">
        <is>
          <t>Interest rate swap</t>
        </is>
      </c>
      <c r="B5" s="5" t="n">
        <v>0</v>
      </c>
      <c r="C5" s="5" t="n">
        <v>8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Jan. 30, 2021</t>
        </is>
      </c>
      <c r="C2" s="2" t="inlineStr">
        <is>
          <t>Feb. 01, 2020</t>
        </is>
      </c>
      <c r="D2" s="2" t="inlineStr">
        <is>
          <t>Feb. 02, 2019</t>
        </is>
      </c>
    </row>
    <row r="3">
      <c r="A3" s="3" t="inlineStr">
        <is>
          <t>Fair Value, Assets and Liabilities Measured on Recurring and Nonrecurring Basis [Line Items]</t>
        </is>
      </c>
    </row>
    <row r="4">
      <c r="A4" s="4" t="inlineStr">
        <is>
          <t>Impairment of long-lived assets</t>
        </is>
      </c>
      <c r="B4" s="5" t="n">
        <v>0</v>
      </c>
      <c r="C4" s="5" t="n">
        <v>0</v>
      </c>
      <c r="D4" s="5" t="n">
        <v>1400000</v>
      </c>
    </row>
    <row r="5">
      <c r="A5" s="4" t="inlineStr">
        <is>
          <t>Term Loan, due November 2027 | Secured Debt</t>
        </is>
      </c>
    </row>
    <row r="6">
      <c r="A6" s="3" t="inlineStr">
        <is>
          <t>Fair Value, Assets and Liabilities Measured on Recurring and Nonrecurring Basis [Line Items]</t>
        </is>
      </c>
    </row>
    <row r="7">
      <c r="A7" s="4" t="inlineStr">
        <is>
          <t>Borrowings, fair value</t>
        </is>
      </c>
      <c r="B7" s="6" t="n">
        <v>800000000</v>
      </c>
      <c r="C7" s="6" t="n">
        <v>1200000000</v>
      </c>
    </row>
    <row r="8">
      <c r="A8" s="4" t="inlineStr">
        <is>
          <t>Money Market Funds</t>
        </is>
      </c>
    </row>
    <row r="9">
      <c r="A9" s="3" t="inlineStr">
        <is>
          <t>Fair Value, Assets and Liabilities Measured on Recurring and Nonrecurring Basis [Line Items]</t>
        </is>
      </c>
    </row>
    <row r="10">
      <c r="A10" s="4" t="inlineStr">
        <is>
          <t>Money market funds</t>
        </is>
      </c>
      <c r="B10" s="5" t="n">
        <v>284000000</v>
      </c>
      <c r="C10" s="5" t="n">
        <v>113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Total property and equipment</t>
        </is>
      </c>
      <c r="B4" s="5" t="n">
        <v>1346658</v>
      </c>
      <c r="C4" s="5" t="n">
        <v>1311928</v>
      </c>
    </row>
    <row r="5">
      <c r="A5" s="4" t="inlineStr">
        <is>
          <t>Accumulated depreciation and amortization</t>
        </is>
      </c>
      <c r="B5" s="6" t="n">
        <v>-968398</v>
      </c>
      <c r="C5" s="6" t="n">
        <v>-870521</v>
      </c>
    </row>
    <row r="6">
      <c r="A6" s="4" t="inlineStr">
        <is>
          <t>Property and equipment, net</t>
        </is>
      </c>
      <c r="B6" s="6" t="n">
        <v>378260</v>
      </c>
      <c r="C6" s="6" t="n">
        <v>441407</v>
      </c>
    </row>
    <row r="7">
      <c r="A7" s="4" t="inlineStr">
        <is>
          <t>Depreciation expense</t>
        </is>
      </c>
      <c r="B7" s="6" t="n">
        <v>105500</v>
      </c>
      <c r="C7" s="6" t="n">
        <v>117300</v>
      </c>
      <c r="D7" s="5" t="n">
        <v>130400</v>
      </c>
    </row>
    <row r="8">
      <c r="A8" s="4" t="inlineStr">
        <is>
          <t>Leasehold improvements</t>
        </is>
      </c>
    </row>
    <row r="9">
      <c r="A9" s="3" t="inlineStr">
        <is>
          <t>Property, Plant and Equipment [Line Items]</t>
        </is>
      </c>
    </row>
    <row r="10">
      <c r="A10" s="4" t="inlineStr">
        <is>
          <t>Total property and equipment</t>
        </is>
      </c>
      <c r="B10" s="6" t="n">
        <v>438287</v>
      </c>
      <c r="C10" s="6" t="n">
        <v>436807</v>
      </c>
    </row>
    <row r="11">
      <c r="A11" s="4" t="inlineStr">
        <is>
          <t>Equipment and software</t>
        </is>
      </c>
    </row>
    <row r="12">
      <c r="A12" s="3" t="inlineStr">
        <is>
          <t>Property, Plant and Equipment [Line Items]</t>
        </is>
      </c>
    </row>
    <row r="13">
      <c r="A13" s="4" t="inlineStr">
        <is>
          <t>Total property and equipment</t>
        </is>
      </c>
      <c r="B13" s="6" t="n">
        <v>561333</v>
      </c>
      <c r="C13" s="6" t="n">
        <v>537364</v>
      </c>
    </row>
    <row r="14">
      <c r="A14" s="4" t="inlineStr">
        <is>
          <t>Furniture and fixtures</t>
        </is>
      </c>
    </row>
    <row r="15">
      <c r="A15" s="3" t="inlineStr">
        <is>
          <t>Property, Plant and Equipment [Line Items]</t>
        </is>
      </c>
    </row>
    <row r="16">
      <c r="A16" s="4" t="inlineStr">
        <is>
          <t>Total property and equipment</t>
        </is>
      </c>
      <c r="B16" s="6" t="n">
        <v>319764</v>
      </c>
      <c r="C16" s="6" t="n">
        <v>316420</v>
      </c>
    </row>
    <row r="17">
      <c r="A17" s="4" t="inlineStr">
        <is>
          <t>Construction in progress</t>
        </is>
      </c>
    </row>
    <row r="18">
      <c r="A18" s="3" t="inlineStr">
        <is>
          <t>Property, Plant and Equipment [Line Items]</t>
        </is>
      </c>
    </row>
    <row r="19">
      <c r="A19" s="4" t="inlineStr">
        <is>
          <t>Total property and equipment</t>
        </is>
      </c>
      <c r="B19" s="6" t="n">
        <v>23575</v>
      </c>
      <c r="C19" s="6" t="n">
        <v>17639</v>
      </c>
    </row>
    <row r="20">
      <c r="A20" s="4" t="inlineStr">
        <is>
          <t>Land</t>
        </is>
      </c>
    </row>
    <row r="21">
      <c r="A21" s="3" t="inlineStr">
        <is>
          <t>Property, Plant and Equipment [Line Items]</t>
        </is>
      </c>
    </row>
    <row r="22">
      <c r="A22" s="4" t="inlineStr">
        <is>
          <t>Total property and equipment</t>
        </is>
      </c>
      <c r="B22" s="5" t="n">
        <v>3699</v>
      </c>
      <c r="C22" s="5" t="n">
        <v>36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0, 2021</t>
        </is>
      </c>
      <c r="C1" s="2" t="inlineStr">
        <is>
          <t>Feb. 01, 2020</t>
        </is>
      </c>
    </row>
    <row r="2">
      <c r="A2" s="3" t="inlineStr">
        <is>
          <t>Payables and Accruals [Abstract]</t>
        </is>
      </c>
    </row>
    <row r="3">
      <c r="A3" s="4" t="inlineStr">
        <is>
          <t>Accrued interest</t>
        </is>
      </c>
      <c r="B3" s="5" t="n">
        <v>7684</v>
      </c>
      <c r="C3" s="5" t="n">
        <v>7835</v>
      </c>
    </row>
    <row r="4">
      <c r="A4" s="4" t="inlineStr">
        <is>
          <t>Accrued personnel costs</t>
        </is>
      </c>
      <c r="B4" s="6" t="n">
        <v>113032</v>
      </c>
      <c r="C4" s="6" t="n">
        <v>54065</v>
      </c>
    </row>
    <row r="5">
      <c r="A5" s="4" t="inlineStr">
        <is>
          <t>Accrued professional fees</t>
        </is>
      </c>
      <c r="B5" s="6" t="n">
        <v>2547</v>
      </c>
      <c r="C5" s="6" t="n">
        <v>2451</v>
      </c>
    </row>
    <row r="6">
      <c r="A6" s="4" t="inlineStr">
        <is>
          <t>Accrued sales and use tax</t>
        </is>
      </c>
      <c r="B6" s="6" t="n">
        <v>14980</v>
      </c>
      <c r="C6" s="6" t="n">
        <v>12651</v>
      </c>
    </row>
    <row r="7">
      <c r="A7" s="4" t="inlineStr">
        <is>
          <t>Accrued self-insurance</t>
        </is>
      </c>
      <c r="B7" s="6" t="n">
        <v>13471</v>
      </c>
      <c r="C7" s="6" t="n">
        <v>14107</v>
      </c>
    </row>
    <row r="8">
      <c r="A8" s="4" t="inlineStr">
        <is>
          <t>Deferred revenue - gift cards and other</t>
        </is>
      </c>
      <c r="B8" s="6" t="n">
        <v>76778</v>
      </c>
      <c r="C8" s="6" t="n">
        <v>70220</v>
      </c>
    </row>
    <row r="9">
      <c r="A9" s="4" t="inlineStr">
        <is>
          <t>Income taxes payable</t>
        </is>
      </c>
      <c r="B9" s="6" t="n">
        <v>23730</v>
      </c>
      <c r="C9" s="6" t="n">
        <v>4941</v>
      </c>
    </row>
    <row r="10">
      <c r="A10" s="4" t="inlineStr">
        <is>
          <t>Interest rate swaps</t>
        </is>
      </c>
      <c r="B10" s="6" t="n">
        <v>0</v>
      </c>
      <c r="C10" s="6" t="n">
        <v>6129</v>
      </c>
    </row>
    <row r="11">
      <c r="A11" s="4" t="inlineStr">
        <is>
          <t>Property taxes</t>
        </is>
      </c>
      <c r="B11" s="6" t="n">
        <v>16978</v>
      </c>
      <c r="C11" s="6" t="n">
        <v>16919</v>
      </c>
    </row>
    <row r="12">
      <c r="A12" s="4" t="inlineStr">
        <is>
          <t>Sales return allowance</t>
        </is>
      </c>
      <c r="B12" s="6" t="n">
        <v>5800</v>
      </c>
      <c r="C12" s="6" t="n">
        <v>5500</v>
      </c>
    </row>
    <row r="13">
      <c r="A13" s="4" t="inlineStr">
        <is>
          <t>Other</t>
        </is>
      </c>
      <c r="B13" s="6" t="n">
        <v>16351</v>
      </c>
      <c r="C13" s="6" t="n">
        <v>16563</v>
      </c>
    </row>
    <row r="14">
      <c r="A14" s="4" t="inlineStr">
        <is>
          <t>Accrued expenses and other current liabilities</t>
        </is>
      </c>
      <c r="B14" s="5" t="n">
        <v>291351</v>
      </c>
      <c r="C14" s="5" t="n">
        <v>211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37" customWidth="1" min="2" max="2"/>
    <col width="35" customWidth="1" min="3" max="3"/>
    <col width="27" customWidth="1" min="4" max="4"/>
    <col width="27" customWidth="1" min="5" max="5"/>
    <col width="27" customWidth="1" min="6" max="6"/>
    <col width="20" customWidth="1" min="7" max="7"/>
    <col width="20" customWidth="1" min="8" max="8"/>
  </cols>
  <sheetData>
    <row r="1">
      <c r="A1" s="1" t="inlineStr">
        <is>
          <t>Equity and Share-Based Compensation - Additional Information (Details) $ / shares in Units, $ in Thousands</t>
        </is>
      </c>
      <c r="B1" s="2" t="inlineStr">
        <is>
          <t>Aug. 28, 2020USD ($)$ / sharesshares</t>
        </is>
      </c>
      <c r="C1" s="2" t="inlineStr">
        <is>
          <t>Jun. 22, 2018USD ($)employeeshares</t>
        </is>
      </c>
      <c r="D1" s="2" t="inlineStr">
        <is>
          <t>Jan. 30, 2021USD ($)shares</t>
        </is>
      </c>
      <c r="E1" s="2" t="inlineStr">
        <is>
          <t>Feb. 01, 2020USD ($)shares</t>
        </is>
      </c>
      <c r="F1" s="2" t="inlineStr">
        <is>
          <t>Feb. 02, 2019USD ($)shares</t>
        </is>
      </c>
      <c r="G1" s="2" t="inlineStr">
        <is>
          <t>Oct. 01, 2020shares</t>
        </is>
      </c>
      <c r="H1" s="2" t="inlineStr">
        <is>
          <t>Feb. 03, 2018shares</t>
        </is>
      </c>
    </row>
    <row r="2">
      <c r="A2" s="3" t="inlineStr">
        <is>
          <t>Share-based Compensation Arrangement by Share-based Payment Award [Line Items]</t>
        </is>
      </c>
    </row>
    <row r="3">
      <c r="A3" s="4" t="inlineStr">
        <is>
          <t>Distribution | $</t>
        </is>
      </c>
      <c r="B3" s="5" t="n">
        <v>257000</v>
      </c>
      <c r="D3" s="5" t="n">
        <v>257000</v>
      </c>
      <c r="E3" s="5" t="n">
        <v>0</v>
      </c>
      <c r="F3" s="5" t="n">
        <v>0</v>
      </c>
    </row>
    <row r="4">
      <c r="A4" s="4" t="inlineStr">
        <is>
          <t>Distributions to unitholders (in dollars per share) | $ / shares</t>
        </is>
      </c>
      <c r="B4" s="10" t="n">
        <v>1.1257</v>
      </c>
    </row>
    <row r="5">
      <c r="A5" s="4" t="inlineStr">
        <is>
          <t>Distributions to unitholders after conversion (in dollars per share) | $ / shares</t>
        </is>
      </c>
      <c r="B5" s="10" t="n">
        <v>3.546</v>
      </c>
    </row>
    <row r="6">
      <c r="A6" s="4" t="inlineStr">
        <is>
          <t>Cash used for distributions | $</t>
        </is>
      </c>
      <c r="B6" s="5" t="n">
        <v>248000</v>
      </c>
    </row>
    <row r="7">
      <c r="A7" s="4" t="inlineStr">
        <is>
          <t>Equity compensation expense | $</t>
        </is>
      </c>
      <c r="C7" s="5" t="n">
        <v>700</v>
      </c>
      <c r="D7" s="6" t="n">
        <v>31600</v>
      </c>
      <c r="E7" s="6" t="n">
        <v>7900</v>
      </c>
      <c r="F7" s="6" t="n">
        <v>4600</v>
      </c>
    </row>
    <row r="8">
      <c r="A8" s="4" t="inlineStr">
        <is>
          <t>Share-based award payments payable | $</t>
        </is>
      </c>
      <c r="D8" s="6" t="n">
        <v>11200</v>
      </c>
    </row>
    <row r="9">
      <c r="A9" s="4" t="inlineStr">
        <is>
          <t>Affected employees | employee</t>
        </is>
      </c>
      <c r="C9" s="6" t="n">
        <v>184</v>
      </c>
    </row>
    <row r="10">
      <c r="A10" s="4" t="inlineStr">
        <is>
          <t>Number of options affected (in shares)</t>
        </is>
      </c>
      <c r="C10" s="6" t="n">
        <v>6909475</v>
      </c>
    </row>
    <row r="11">
      <c r="A11" s="4" t="inlineStr">
        <is>
          <t>Exercise Price Range, One</t>
        </is>
      </c>
    </row>
    <row r="12">
      <c r="A12" s="3" t="inlineStr">
        <is>
          <t>Share-based Compensation Arrangement by Share-based Payment Award [Line Items]</t>
        </is>
      </c>
    </row>
    <row r="13">
      <c r="A13" s="4" t="inlineStr">
        <is>
          <t>Exercise price reduction after conversion (in dollars per share) | $ / shares</t>
        </is>
      </c>
      <c r="B13" s="7" t="n">
        <v>0.89</v>
      </c>
    </row>
    <row r="14">
      <c r="A14" s="4" t="inlineStr">
        <is>
          <t>Stock options after conversion (in shares)</t>
        </is>
      </c>
      <c r="B14" s="6" t="n">
        <v>3107301</v>
      </c>
    </row>
    <row r="15">
      <c r="A15" s="4" t="inlineStr">
        <is>
          <t>Exercise Price Range, Two</t>
        </is>
      </c>
    </row>
    <row r="16">
      <c r="A16" s="3" t="inlineStr">
        <is>
          <t>Share-based Compensation Arrangement by Share-based Payment Award [Line Items]</t>
        </is>
      </c>
    </row>
    <row r="17">
      <c r="A17" s="4" t="inlineStr">
        <is>
          <t>Exercise price reduction after conversion (in dollars per share) | $ / shares</t>
        </is>
      </c>
      <c r="B17" s="7" t="n">
        <v>3.53</v>
      </c>
    </row>
    <row r="18">
      <c r="A18" s="4" t="inlineStr">
        <is>
          <t>Stock options after conversion (in shares)</t>
        </is>
      </c>
      <c r="B18" s="6" t="n">
        <v>554474</v>
      </c>
    </row>
    <row r="19">
      <c r="A19" s="4" t="inlineStr">
        <is>
          <t>Unit Options | Exercise Price Range, One</t>
        </is>
      </c>
    </row>
    <row r="20">
      <c r="A20" s="3" t="inlineStr">
        <is>
          <t>Share-based Compensation Arrangement by Share-based Payment Award [Line Items]</t>
        </is>
      </c>
    </row>
    <row r="21">
      <c r="A21" s="4" t="inlineStr">
        <is>
          <t>Exercise price reduction (in dollars per share) | $ / shares</t>
        </is>
      </c>
      <c r="B21" s="7" t="n">
        <v>0.28</v>
      </c>
    </row>
    <row r="22">
      <c r="A22" s="4" t="inlineStr">
        <is>
          <t>Unit options (in shares)</t>
        </is>
      </c>
      <c r="B22" s="6" t="n">
        <v>9788000</v>
      </c>
    </row>
    <row r="23">
      <c r="A23" s="4" t="inlineStr">
        <is>
          <t>Unit Options | Exercise Price Range, Two</t>
        </is>
      </c>
    </row>
    <row r="24">
      <c r="A24" s="3" t="inlineStr">
        <is>
          <t>Share-based Compensation Arrangement by Share-based Payment Award [Line Items]</t>
        </is>
      </c>
    </row>
    <row r="25">
      <c r="A25" s="4" t="inlineStr">
        <is>
          <t>Exercise price reduction (in dollars per share) | $ / shares</t>
        </is>
      </c>
      <c r="B25" s="7" t="n">
        <v>1.12</v>
      </c>
    </row>
    <row r="26">
      <c r="A26" s="4" t="inlineStr">
        <is>
          <t>Unit options (in shares)</t>
        </is>
      </c>
      <c r="B26" s="6" t="n">
        <v>1746594</v>
      </c>
    </row>
    <row r="27">
      <c r="A27" s="4" t="inlineStr">
        <is>
          <t>Restricted Stock Units</t>
        </is>
      </c>
    </row>
    <row r="28">
      <c r="A28" s="3" t="inlineStr">
        <is>
          <t>Share-based Compensation Arrangement by Share-based Payment Award [Line Items]</t>
        </is>
      </c>
    </row>
    <row r="29">
      <c r="A29" s="4" t="inlineStr">
        <is>
          <t>Granted (in shares)</t>
        </is>
      </c>
      <c r="B29" s="6" t="n">
        <v>159362</v>
      </c>
    </row>
    <row r="30">
      <c r="A30" s="4" t="inlineStr">
        <is>
          <t>Equity compensation expense | $</t>
        </is>
      </c>
      <c r="D30" s="6" t="n">
        <v>19900</v>
      </c>
    </row>
    <row r="31">
      <c r="A31" s="4" t="inlineStr">
        <is>
          <t>Fair value of units vested | $</t>
        </is>
      </c>
      <c r="D31" s="5" t="n">
        <v>14400</v>
      </c>
      <c r="E31" s="5" t="n">
        <v>300</v>
      </c>
      <c r="F31" s="5" t="n">
        <v>200</v>
      </c>
    </row>
    <row r="32">
      <c r="A32" s="4" t="inlineStr">
        <is>
          <t>Liquidity Event Restricted Units</t>
        </is>
      </c>
    </row>
    <row r="33">
      <c r="A33" s="3" t="inlineStr">
        <is>
          <t>Share-based Compensation Arrangement by Share-based Payment Award [Line Items]</t>
        </is>
      </c>
    </row>
    <row r="34">
      <c r="A34" s="4" t="inlineStr">
        <is>
          <t>Granted (in shares)</t>
        </is>
      </c>
      <c r="B34" s="6" t="n">
        <v>50590</v>
      </c>
      <c r="D34" s="6" t="n">
        <v>1185474</v>
      </c>
      <c r="E34" s="6" t="n">
        <v>45265</v>
      </c>
      <c r="F34" s="6" t="n">
        <v>859133</v>
      </c>
    </row>
    <row r="35">
      <c r="A35" s="4" t="inlineStr">
        <is>
          <t>Liquidity Event Restricted Units | Vesting Component One</t>
        </is>
      </c>
    </row>
    <row r="36">
      <c r="A36" s="3" t="inlineStr">
        <is>
          <t>Share-based Compensation Arrangement by Share-based Payment Award [Line Items]</t>
        </is>
      </c>
    </row>
    <row r="37">
      <c r="A37" s="4" t="inlineStr">
        <is>
          <t>Award vesting period</t>
        </is>
      </c>
      <c r="D37" s="4" t="inlineStr">
        <is>
          <t>4 years</t>
        </is>
      </c>
    </row>
    <row r="38">
      <c r="A38" s="4" t="inlineStr">
        <is>
          <t>Liquidity Event Restricted Units | Vesting Component One | Share-based Payment Arrangement, Tranche One</t>
        </is>
      </c>
    </row>
    <row r="39">
      <c r="A39" s="3" t="inlineStr">
        <is>
          <t>Share-based Compensation Arrangement by Share-based Payment Award [Line Items]</t>
        </is>
      </c>
    </row>
    <row r="40">
      <c r="A40" s="4" t="inlineStr">
        <is>
          <t>Award vesting percentage</t>
        </is>
      </c>
      <c r="D40" s="4" t="inlineStr">
        <is>
          <t>30.00%</t>
        </is>
      </c>
    </row>
    <row r="41">
      <c r="A41" s="4" t="inlineStr">
        <is>
          <t>Liquidity Event Restricted Units | Vesting Component One | Share-based Payment Arrangement, Tranche Two</t>
        </is>
      </c>
    </row>
    <row r="42">
      <c r="A42" s="3" t="inlineStr">
        <is>
          <t>Share-based Compensation Arrangement by Share-based Payment Award [Line Items]</t>
        </is>
      </c>
    </row>
    <row r="43">
      <c r="A43" s="4" t="inlineStr">
        <is>
          <t>Award vesting percentage</t>
        </is>
      </c>
      <c r="D43" s="4" t="inlineStr">
        <is>
          <t>30.00%</t>
        </is>
      </c>
    </row>
    <row r="44">
      <c r="A44" s="4" t="inlineStr">
        <is>
          <t>Liquidity Event Restricted Units | Vesting Component One | Share-based Payment Arrangement, Tranche Three</t>
        </is>
      </c>
    </row>
    <row r="45">
      <c r="A45" s="3" t="inlineStr">
        <is>
          <t>Share-based Compensation Arrangement by Share-based Payment Award [Line Items]</t>
        </is>
      </c>
    </row>
    <row r="46">
      <c r="A46" s="4" t="inlineStr">
        <is>
          <t>Award vesting percentage</t>
        </is>
      </c>
      <c r="D46" s="4" t="inlineStr">
        <is>
          <t>20.00%</t>
        </is>
      </c>
    </row>
    <row r="47">
      <c r="A47" s="4" t="inlineStr">
        <is>
          <t>Liquidity Event Restricted Units | Vesting Component One | Share-based Payment Arrangement, Tranche Four</t>
        </is>
      </c>
    </row>
    <row r="48">
      <c r="A48" s="3" t="inlineStr">
        <is>
          <t>Share-based Compensation Arrangement by Share-based Payment Award [Line Items]</t>
        </is>
      </c>
    </row>
    <row r="49">
      <c r="A49" s="4" t="inlineStr">
        <is>
          <t>Award vesting percentage</t>
        </is>
      </c>
      <c r="D49" s="4" t="inlineStr">
        <is>
          <t>20.00%</t>
        </is>
      </c>
    </row>
    <row r="50">
      <c r="A50" s="4" t="inlineStr">
        <is>
          <t>Liquidity Event Restricted Units | Vesting Component Two</t>
        </is>
      </c>
    </row>
    <row r="51">
      <c r="A51" s="3" t="inlineStr">
        <is>
          <t>Share-based Compensation Arrangement by Share-based Payment Award [Line Items]</t>
        </is>
      </c>
    </row>
    <row r="52">
      <c r="A52" s="4" t="inlineStr">
        <is>
          <t>Award vesting percentage</t>
        </is>
      </c>
      <c r="D52" s="4" t="inlineStr">
        <is>
          <t>100.00%</t>
        </is>
      </c>
    </row>
    <row r="53">
      <c r="A53" s="4" t="inlineStr">
        <is>
          <t>Unit Options And Restricted Units</t>
        </is>
      </c>
    </row>
    <row r="54">
      <c r="A54" s="3" t="inlineStr">
        <is>
          <t>Share-based Compensation Arrangement by Share-based Payment Award [Line Items]</t>
        </is>
      </c>
    </row>
    <row r="55">
      <c r="A55" s="4" t="inlineStr">
        <is>
          <t>Equity compensation expense | $</t>
        </is>
      </c>
      <c r="D55" s="5" t="n">
        <v>21000</v>
      </c>
    </row>
    <row r="56">
      <c r="A56" s="4" t="inlineStr">
        <is>
          <t>Unrecognized compensation cost | $</t>
        </is>
      </c>
      <c r="D56" s="5" t="n">
        <v>31500</v>
      </c>
    </row>
    <row r="57">
      <c r="A57" s="4" t="inlineStr">
        <is>
          <t>Weighted average life remaining in years</t>
        </is>
      </c>
      <c r="D57" s="4" t="inlineStr">
        <is>
          <t>2 years 2 months 12 days</t>
        </is>
      </c>
    </row>
    <row r="58">
      <c r="A58" s="4" t="inlineStr">
        <is>
          <t>Service Options</t>
        </is>
      </c>
    </row>
    <row r="59">
      <c r="A59" s="3" t="inlineStr">
        <is>
          <t>Share-based Compensation Arrangement by Share-based Payment Award [Line Items]</t>
        </is>
      </c>
    </row>
    <row r="60">
      <c r="A60" s="4" t="inlineStr">
        <is>
          <t>Unit options (in shares)</t>
        </is>
      </c>
      <c r="D60" s="6" t="n">
        <v>6282782</v>
      </c>
      <c r="E60" s="6" t="n">
        <v>5790308</v>
      </c>
      <c r="F60" s="6" t="n">
        <v>4955644</v>
      </c>
      <c r="H60" s="6" t="n">
        <v>4552667</v>
      </c>
    </row>
    <row r="61">
      <c r="A61" s="4" t="inlineStr">
        <is>
          <t>Award vesting period</t>
        </is>
      </c>
      <c r="D61" s="4" t="inlineStr">
        <is>
          <t>4 years</t>
        </is>
      </c>
    </row>
    <row r="62">
      <c r="A62" s="4" t="inlineStr">
        <is>
          <t>Performance options</t>
        </is>
      </c>
    </row>
    <row r="63">
      <c r="A63" s="3" t="inlineStr">
        <is>
          <t>Share-based Compensation Arrangement by Share-based Payment Award [Line Items]</t>
        </is>
      </c>
    </row>
    <row r="64">
      <c r="A64" s="4" t="inlineStr">
        <is>
          <t>Unit options (in shares)</t>
        </is>
      </c>
      <c r="D64" s="6" t="n">
        <v>2948621</v>
      </c>
      <c r="E64" s="6" t="n">
        <v>3246849</v>
      </c>
      <c r="F64" s="6" t="n">
        <v>3074504</v>
      </c>
      <c r="H64" s="6" t="n">
        <v>3143605</v>
      </c>
    </row>
    <row r="65">
      <c r="A65" s="4" t="inlineStr">
        <is>
          <t>Award vesting period</t>
        </is>
      </c>
      <c r="D65" s="4" t="inlineStr">
        <is>
          <t>4 years</t>
        </is>
      </c>
    </row>
    <row r="66">
      <c r="A66" s="4" t="inlineStr">
        <is>
          <t>Service Restricted Units</t>
        </is>
      </c>
    </row>
    <row r="67">
      <c r="A67" s="3" t="inlineStr">
        <is>
          <t>Share-based Compensation Arrangement by Share-based Payment Award [Line Items]</t>
        </is>
      </c>
    </row>
    <row r="68">
      <c r="A68" s="4" t="inlineStr">
        <is>
          <t>Granted (in shares)</t>
        </is>
      </c>
      <c r="D68" s="6" t="n">
        <v>32049</v>
      </c>
      <c r="E68" s="6" t="n">
        <v>12070</v>
      </c>
      <c r="F68" s="6" t="n">
        <v>20015</v>
      </c>
    </row>
    <row r="69">
      <c r="A69" s="4" t="inlineStr">
        <is>
          <t>Award vesting percentage</t>
        </is>
      </c>
      <c r="D69" s="4" t="inlineStr">
        <is>
          <t>100.00%</t>
        </is>
      </c>
    </row>
    <row r="70">
      <c r="A70" s="4" t="inlineStr">
        <is>
          <t>Service Restricted Units | Minimum</t>
        </is>
      </c>
    </row>
    <row r="71">
      <c r="A71" s="3" t="inlineStr">
        <is>
          <t>Share-based Compensation Arrangement by Share-based Payment Award [Line Items]</t>
        </is>
      </c>
    </row>
    <row r="72">
      <c r="A72" s="4" t="inlineStr">
        <is>
          <t>Award vesting period</t>
        </is>
      </c>
      <c r="D72" s="4" t="inlineStr">
        <is>
          <t>6 months</t>
        </is>
      </c>
    </row>
    <row r="73">
      <c r="A73" s="4" t="inlineStr">
        <is>
          <t>Service Restricted Units | Maximum</t>
        </is>
      </c>
    </row>
    <row r="74">
      <c r="A74" s="3" t="inlineStr">
        <is>
          <t>Share-based Compensation Arrangement by Share-based Payment Award [Line Items]</t>
        </is>
      </c>
    </row>
    <row r="75">
      <c r="A75" s="4" t="inlineStr">
        <is>
          <t>Award vesting period</t>
        </is>
      </c>
      <c r="D75" s="4" t="inlineStr">
        <is>
          <t>1 year</t>
        </is>
      </c>
    </row>
    <row r="76">
      <c r="A76" s="4" t="inlineStr">
        <is>
          <t>Performance Restricted Units</t>
        </is>
      </c>
    </row>
    <row r="77">
      <c r="A77" s="3" t="inlineStr">
        <is>
          <t>Share-based Compensation Arrangement by Share-based Payment Award [Line Items]</t>
        </is>
      </c>
    </row>
    <row r="78">
      <c r="A78" s="4" t="inlineStr">
        <is>
          <t>Granted (in shares)</t>
        </is>
      </c>
      <c r="D78" s="6" t="n">
        <v>16328</v>
      </c>
      <c r="E78" s="6" t="n">
        <v>0</v>
      </c>
      <c r="F78" s="6" t="n">
        <v>0</v>
      </c>
    </row>
    <row r="79">
      <c r="A79" s="4" t="inlineStr">
        <is>
          <t>Award vesting period</t>
        </is>
      </c>
      <c r="D79" s="4" t="inlineStr">
        <is>
          <t>4 years</t>
        </is>
      </c>
    </row>
    <row r="80">
      <c r="A80" s="4" t="inlineStr">
        <is>
          <t>Performance Restricted Units | Share-based Payment Arrangement, Tranche One | Key Team Members</t>
        </is>
      </c>
    </row>
    <row r="81">
      <c r="A81" s="3" t="inlineStr">
        <is>
          <t>Share-based Compensation Arrangement by Share-based Payment Award [Line Items]</t>
        </is>
      </c>
    </row>
    <row r="82">
      <c r="A82" s="4" t="inlineStr">
        <is>
          <t>Award vesting percentage</t>
        </is>
      </c>
      <c r="D82" s="4" t="inlineStr">
        <is>
          <t>25.00%</t>
        </is>
      </c>
    </row>
    <row r="83">
      <c r="A83" s="4" t="inlineStr">
        <is>
          <t>Performance Restricted Units | Share-based Payment Arrangement, Tranche Two | Key Team Members</t>
        </is>
      </c>
    </row>
    <row r="84">
      <c r="A84" s="3" t="inlineStr">
        <is>
          <t>Share-based Compensation Arrangement by Share-based Payment Award [Line Items]</t>
        </is>
      </c>
    </row>
    <row r="85">
      <c r="A85" s="4" t="inlineStr">
        <is>
          <t>Award vesting percentage</t>
        </is>
      </c>
      <c r="D85" s="4" t="inlineStr">
        <is>
          <t>75.00%</t>
        </is>
      </c>
    </row>
    <row r="86">
      <c r="A86" s="4" t="inlineStr">
        <is>
          <t>Performance Restricted Units | Vesting Component One | Share-based Payment Arrangement, Tranche One</t>
        </is>
      </c>
    </row>
    <row r="87">
      <c r="A87" s="3" t="inlineStr">
        <is>
          <t>Share-based Compensation Arrangement by Share-based Payment Award [Line Items]</t>
        </is>
      </c>
    </row>
    <row r="88">
      <c r="A88" s="4" t="inlineStr">
        <is>
          <t>Award vesting percentage</t>
        </is>
      </c>
      <c r="D88" s="4" t="inlineStr">
        <is>
          <t>25.00%</t>
        </is>
      </c>
    </row>
    <row r="89">
      <c r="A89" s="4" t="inlineStr">
        <is>
          <t>Performance Restricted Units | Vesting Component One | Share-based Payment Arrangement, Tranche Two</t>
        </is>
      </c>
    </row>
    <row r="90">
      <c r="A90" s="3" t="inlineStr">
        <is>
          <t>Share-based Compensation Arrangement by Share-based Payment Award [Line Items]</t>
        </is>
      </c>
    </row>
    <row r="91">
      <c r="A91" s="4" t="inlineStr">
        <is>
          <t>Award vesting percentage</t>
        </is>
      </c>
      <c r="D91" s="4" t="inlineStr">
        <is>
          <t>25.00%</t>
        </is>
      </c>
    </row>
    <row r="92">
      <c r="A92" s="4" t="inlineStr">
        <is>
          <t>Performance Restricted Units | Vesting Component One | Share-based Payment Arrangement, Tranche Three</t>
        </is>
      </c>
    </row>
    <row r="93">
      <c r="A93" s="3" t="inlineStr">
        <is>
          <t>Share-based Compensation Arrangement by Share-based Payment Award [Line Items]</t>
        </is>
      </c>
    </row>
    <row r="94">
      <c r="A94" s="4" t="inlineStr">
        <is>
          <t>Award vesting percentage</t>
        </is>
      </c>
      <c r="D94" s="4" t="inlineStr">
        <is>
          <t>25.00%</t>
        </is>
      </c>
    </row>
    <row r="95">
      <c r="A95" s="4" t="inlineStr">
        <is>
          <t>Performance Restricted Units | Vesting Component One | Share-based Payment Arrangement, Tranche Four</t>
        </is>
      </c>
    </row>
    <row r="96">
      <c r="A96" s="3" t="inlineStr">
        <is>
          <t>Share-based Compensation Arrangement by Share-based Payment Award [Line Items]</t>
        </is>
      </c>
    </row>
    <row r="97">
      <c r="A97" s="4" t="inlineStr">
        <is>
          <t>Award vesting percentage</t>
        </is>
      </c>
      <c r="D97" s="4" t="inlineStr">
        <is>
          <t>25.00%</t>
        </is>
      </c>
    </row>
    <row r="98">
      <c r="A98" s="4" t="inlineStr">
        <is>
          <t>Performance Restricted Units | Vesting Component Two</t>
        </is>
      </c>
    </row>
    <row r="99">
      <c r="A99" s="3" t="inlineStr">
        <is>
          <t>Share-based Compensation Arrangement by Share-based Payment Award [Line Items]</t>
        </is>
      </c>
    </row>
    <row r="100">
      <c r="A100" s="4" t="inlineStr">
        <is>
          <t>Award vesting percentage</t>
        </is>
      </c>
      <c r="D100" s="4" t="inlineStr">
        <is>
          <t>100.00%</t>
        </is>
      </c>
    </row>
    <row r="101">
      <c r="A101" s="4" t="inlineStr">
        <is>
          <t>Period following change in control</t>
        </is>
      </c>
      <c r="D101" s="4" t="inlineStr">
        <is>
          <t>24 months</t>
        </is>
      </c>
    </row>
    <row r="102">
      <c r="A102" s="4" t="inlineStr">
        <is>
          <t>2020 Share Incentive Plan</t>
        </is>
      </c>
    </row>
    <row r="103">
      <c r="A103" s="3" t="inlineStr">
        <is>
          <t>Share-based Compensation Arrangement by Share-based Payment Award [Line Items]</t>
        </is>
      </c>
    </row>
    <row r="104">
      <c r="A104" s="4" t="inlineStr">
        <is>
          <t>Common stock reserved for future issuance (in shares)</t>
        </is>
      </c>
      <c r="G104" s="6" t="n">
        <v>5150000</v>
      </c>
    </row>
    <row r="105">
      <c r="A105" s="4" t="inlineStr">
        <is>
          <t>Authorized for grant (in shares)</t>
        </is>
      </c>
      <c r="D105" s="6" t="n">
        <v>4940723</v>
      </c>
    </row>
    <row r="106">
      <c r="A106" s="4" t="inlineStr">
        <is>
          <t>Available for grant (in shares)</t>
        </is>
      </c>
      <c r="D106" s="6" t="n">
        <v>4940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and Share-Based Compensation - Assumptions and Grant Date Fair Values for Options Granted (Details) - $ / shares</t>
        </is>
      </c>
      <c r="B1" s="2" t="inlineStr">
        <is>
          <t>12 Months Ended</t>
        </is>
      </c>
    </row>
    <row r="2">
      <c r="B2" s="2" t="inlineStr">
        <is>
          <t>Jan. 30, 2021</t>
        </is>
      </c>
      <c r="C2" s="2" t="inlineStr">
        <is>
          <t>Feb. 01, 2020</t>
        </is>
      </c>
      <c r="D2" s="2" t="inlineStr">
        <is>
          <t>Feb. 02, 2019</t>
        </is>
      </c>
    </row>
    <row r="3">
      <c r="A3" s="4" t="inlineStr">
        <is>
          <t>Service Options</t>
        </is>
      </c>
    </row>
    <row r="4">
      <c r="A4" s="3" t="inlineStr">
        <is>
          <t>Share-based Compensation Arrangement by Share-based Payment Award [Line Items]</t>
        </is>
      </c>
    </row>
    <row r="5">
      <c r="A5" s="4" t="inlineStr">
        <is>
          <t>Expected life in years</t>
        </is>
      </c>
      <c r="B5" s="4" t="inlineStr">
        <is>
          <t>6 years 2 months 12 days</t>
        </is>
      </c>
      <c r="C5" s="4" t="inlineStr">
        <is>
          <t>6 years 2 months 12 days</t>
        </is>
      </c>
      <c r="D5" s="4" t="inlineStr">
        <is>
          <t>6 years 2 months 12 days</t>
        </is>
      </c>
    </row>
    <row r="6">
      <c r="A6" s="4" t="inlineStr">
        <is>
          <t>Expected volatility, minimum</t>
        </is>
      </c>
      <c r="B6" s="4" t="inlineStr">
        <is>
          <t>53.00%</t>
        </is>
      </c>
      <c r="D6" s="4" t="inlineStr">
        <is>
          <t>50.00%</t>
        </is>
      </c>
    </row>
    <row r="7">
      <c r="A7" s="4" t="inlineStr">
        <is>
          <t>Expected volatility, maximum</t>
        </is>
      </c>
      <c r="B7" s="4" t="inlineStr">
        <is>
          <t>55.00%</t>
        </is>
      </c>
      <c r="D7" s="4" t="inlineStr">
        <is>
          <t>55.00%</t>
        </is>
      </c>
    </row>
    <row r="8">
      <c r="A8" s="4" t="inlineStr">
        <is>
          <t>Expected volatility</t>
        </is>
      </c>
      <c r="C8" s="4" t="inlineStr">
        <is>
          <t>52.00%</t>
        </is>
      </c>
    </row>
    <row r="9">
      <c r="A9" s="4" t="inlineStr">
        <is>
          <t>Weighted-average volatility</t>
        </is>
      </c>
      <c r="B9" s="4" t="inlineStr">
        <is>
          <t>53.10%</t>
        </is>
      </c>
      <c r="C9" s="4" t="inlineStr">
        <is>
          <t>52.00%</t>
        </is>
      </c>
      <c r="D9" s="4" t="inlineStr">
        <is>
          <t>54.10%</t>
        </is>
      </c>
    </row>
    <row r="10">
      <c r="A10" s="4" t="inlineStr">
        <is>
          <t>Risk-free interest rate, minimum</t>
        </is>
      </c>
      <c r="B10" s="4" t="inlineStr">
        <is>
          <t>0.39%</t>
        </is>
      </c>
      <c r="C10" s="4" t="inlineStr">
        <is>
          <t>140.00%</t>
        </is>
      </c>
      <c r="D10" s="4" t="inlineStr">
        <is>
          <t>260.00%</t>
        </is>
      </c>
    </row>
    <row r="11">
      <c r="A11" s="4" t="inlineStr">
        <is>
          <t>Risk-free interest rate, maximum</t>
        </is>
      </c>
      <c r="B11" s="4" t="inlineStr">
        <is>
          <t>0.76%</t>
        </is>
      </c>
      <c r="C11" s="4" t="inlineStr">
        <is>
          <t>2.50%</t>
        </is>
      </c>
      <c r="D11" s="4" t="inlineStr">
        <is>
          <t>2.90%</t>
        </is>
      </c>
    </row>
    <row r="12">
      <c r="A12" s="4" t="inlineStr">
        <is>
          <t>Dividend yield</t>
        </is>
      </c>
      <c r="B12" s="4" t="inlineStr">
        <is>
          <t>0.00%</t>
        </is>
      </c>
      <c r="C12" s="4" t="inlineStr">
        <is>
          <t>0.00%</t>
        </is>
      </c>
      <c r="D12" s="4" t="inlineStr">
        <is>
          <t>0.00%</t>
        </is>
      </c>
    </row>
    <row r="13">
      <c r="A13" s="4" t="inlineStr">
        <is>
          <t>Weighted average grant date fair value - options (in dollars per share)</t>
        </is>
      </c>
      <c r="B13" s="7" t="n">
        <v>8.49</v>
      </c>
      <c r="C13" s="7" t="n">
        <v>8.66</v>
      </c>
      <c r="D13" s="7" t="n">
        <v>8.98</v>
      </c>
    </row>
    <row r="14">
      <c r="A14" s="4" t="inlineStr">
        <is>
          <t>Performance options</t>
        </is>
      </c>
    </row>
    <row r="15">
      <c r="A15" s="3" t="inlineStr">
        <is>
          <t>Share-based Compensation Arrangement by Share-based Payment Award [Line Items]</t>
        </is>
      </c>
    </row>
    <row r="16">
      <c r="A16" s="4" t="inlineStr">
        <is>
          <t>Weighted average grant date fair value - options (in dollars per share)</t>
        </is>
      </c>
      <c r="B16" s="5" t="n">
        <v>0</v>
      </c>
      <c r="C16" s="7" t="n">
        <v>8.630000000000001</v>
      </c>
      <c r="D16" s="7" t="n">
        <v>8.94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69" customWidth="1" min="2" max="2"/>
    <col width="24" customWidth="1" min="3" max="3"/>
    <col width="24" customWidth="1" min="4" max="4"/>
    <col width="25" customWidth="1" min="5" max="5"/>
    <col width="25" customWidth="1" min="6" max="6"/>
  </cols>
  <sheetData>
    <row r="1">
      <c r="A1" s="1" t="inlineStr">
        <is>
          <t>Equity and Share-Based Compensation - Option Activity (Details) - USD ($) $ / shares in Units, $ in Thousands</t>
        </is>
      </c>
      <c r="C1" s="2" t="inlineStr">
        <is>
          <t>12 Months Ended</t>
        </is>
      </c>
    </row>
    <row r="2">
      <c r="C2" s="2" t="inlineStr">
        <is>
          <t>Jan. 30, 2021</t>
        </is>
      </c>
      <c r="D2" s="2" t="inlineStr">
        <is>
          <t>Feb. 01, 2020</t>
        </is>
      </c>
      <c r="E2" s="2" t="inlineStr">
        <is>
          <t>Feb. 02, 2019</t>
        </is>
      </c>
      <c r="F2" s="2" t="inlineStr">
        <is>
          <t>Feb. 03, 2018</t>
        </is>
      </c>
    </row>
    <row r="3">
      <c r="A3" s="3" t="inlineStr">
        <is>
          <t>Share-based Compensation Arrangement by Share-based Payment Award, Options, Outstanding [Roll Forward]</t>
        </is>
      </c>
    </row>
    <row r="4">
      <c r="A4" s="4" t="inlineStr">
        <is>
          <t>Exercised (in shares)</t>
        </is>
      </c>
      <c r="B4" s="4" t="inlineStr">
        <is>
          <t>[1]</t>
        </is>
      </c>
      <c r="C4" s="6" t="n">
        <v>-402000</v>
      </c>
    </row>
    <row r="5">
      <c r="A5" s="4" t="inlineStr">
        <is>
          <t>Service Options</t>
        </is>
      </c>
    </row>
    <row r="6">
      <c r="A6" s="3" t="inlineStr">
        <is>
          <t>Share-based Compensation Arrangement by Share-based Payment Award, Options, Outstanding [Roll Forward]</t>
        </is>
      </c>
    </row>
    <row r="7">
      <c r="A7" s="4" t="inlineStr">
        <is>
          <t>Outstanding beginning balance (in shares)</t>
        </is>
      </c>
      <c r="C7" s="6" t="n">
        <v>5790308</v>
      </c>
      <c r="D7" s="6" t="n">
        <v>4955644</v>
      </c>
      <c r="E7" s="6" t="n">
        <v>4552667</v>
      </c>
    </row>
    <row r="8">
      <c r="A8" s="4" t="inlineStr">
        <is>
          <t>Granted or modified (in shares)</t>
        </is>
      </c>
      <c r="C8" s="6" t="n">
        <v>1449900</v>
      </c>
      <c r="D8" s="6" t="n">
        <v>1385760</v>
      </c>
      <c r="E8" s="6" t="n">
        <v>3064943</v>
      </c>
    </row>
    <row r="9">
      <c r="A9" s="4" t="inlineStr">
        <is>
          <t>Cancelled or modified (in shares)</t>
        </is>
      </c>
      <c r="C9" s="6" t="n">
        <v>-205894</v>
      </c>
      <c r="D9" s="6" t="n">
        <v>-191103</v>
      </c>
      <c r="E9" s="6" t="n">
        <v>-1872502</v>
      </c>
    </row>
    <row r="10">
      <c r="A10" s="4" t="inlineStr">
        <is>
          <t>Forfeited (in shares)</t>
        </is>
      </c>
      <c r="C10" s="6" t="n">
        <v>-327836</v>
      </c>
      <c r="D10" s="6" t="n">
        <v>-359993</v>
      </c>
      <c r="E10" s="6" t="n">
        <v>-789464</v>
      </c>
    </row>
    <row r="11">
      <c r="A11" s="4" t="inlineStr">
        <is>
          <t>Exercised (in shares)</t>
        </is>
      </c>
      <c r="C11" s="6" t="n">
        <v>-423696</v>
      </c>
      <c r="D11" s="6" t="n">
        <v>0</v>
      </c>
      <c r="E11" s="6" t="n">
        <v>0</v>
      </c>
    </row>
    <row r="12">
      <c r="A12" s="4" t="inlineStr">
        <is>
          <t>Outstanding ending balance (in shares)</t>
        </is>
      </c>
      <c r="C12" s="6" t="n">
        <v>6282782</v>
      </c>
      <c r="D12" s="6" t="n">
        <v>5790308</v>
      </c>
      <c r="E12" s="6" t="n">
        <v>4955644</v>
      </c>
      <c r="F12" s="6" t="n">
        <v>4552667</v>
      </c>
    </row>
    <row r="13">
      <c r="A13" s="4" t="inlineStr">
        <is>
          <t>Exercisable (in shares)</t>
        </is>
      </c>
      <c r="C13" s="6" t="n">
        <v>3755459</v>
      </c>
    </row>
    <row r="14">
      <c r="A14" s="3" t="inlineStr">
        <is>
          <t>Share-based Compensation Arrangement by Share-based Payment Award, Options, Outstanding, Weighted Average Exercise Price [Abstract]</t>
        </is>
      </c>
    </row>
    <row r="15">
      <c r="A15" s="4" t="inlineStr">
        <is>
          <t>Outstanding beginning balance, weighted average exercise price (in dollars per share)</t>
        </is>
      </c>
      <c r="C15" s="5" t="n">
        <v>12760</v>
      </c>
      <c r="D15" s="5" t="n">
        <v>12030</v>
      </c>
      <c r="E15" s="5" t="n">
        <v>12660</v>
      </c>
    </row>
    <row r="16">
      <c r="A16" s="4" t="inlineStr">
        <is>
          <t>Granted or modified, weighted average exercise price (in dollars per share)</t>
        </is>
      </c>
      <c r="C16" s="8" t="n">
        <v>16.87</v>
      </c>
      <c r="D16" s="6" t="n">
        <v>16600</v>
      </c>
      <c r="E16" s="6" t="n">
        <v>16660</v>
      </c>
    </row>
    <row r="17">
      <c r="A17" s="4" t="inlineStr">
        <is>
          <t>Cancelled or modified, weighted average exercise price (in dollars per share)</t>
        </is>
      </c>
      <c r="C17" s="8" t="n">
        <v>14.23</v>
      </c>
      <c r="D17" s="6" t="n">
        <v>14490</v>
      </c>
      <c r="E17" s="6" t="n">
        <v>18870</v>
      </c>
    </row>
    <row r="18">
      <c r="A18" s="4" t="inlineStr">
        <is>
          <t>Forfeited, weighted average exercise price (in dollars per share)</t>
        </is>
      </c>
      <c r="C18" s="8" t="n">
        <v>16.82</v>
      </c>
      <c r="D18" s="6" t="n">
        <v>16470</v>
      </c>
      <c r="E18" s="6" t="n">
        <v>17390</v>
      </c>
    </row>
    <row r="19">
      <c r="A19" s="4" t="inlineStr">
        <is>
          <t>Exercised, weighted average exercise price (in dollars per share)</t>
        </is>
      </c>
      <c r="C19" s="8" t="n">
        <v>5.03</v>
      </c>
      <c r="D19" s="6" t="n">
        <v>0</v>
      </c>
      <c r="E19" s="6" t="n">
        <v>0</v>
      </c>
    </row>
    <row r="20">
      <c r="A20" s="4" t="inlineStr">
        <is>
          <t>Outstanding ending balance, weighted average exercise price (in dollars per share)</t>
        </is>
      </c>
      <c r="C20" s="8" t="n">
        <v>13.53</v>
      </c>
      <c r="D20" s="5" t="n">
        <v>12760</v>
      </c>
      <c r="E20" s="5" t="n">
        <v>12030</v>
      </c>
      <c r="F20" s="5" t="n">
        <v>12660</v>
      </c>
    </row>
    <row r="21">
      <c r="A21" s="4" t="inlineStr">
        <is>
          <t>Exercisable, weighted average exercise price (in dollars per share)</t>
        </is>
      </c>
      <c r="C21" s="7" t="n">
        <v>11.4</v>
      </c>
    </row>
    <row r="22">
      <c r="A22" s="4" t="inlineStr">
        <is>
          <t>Weighted Average Remaining Contractual Life (in years)</t>
        </is>
      </c>
      <c r="C22" s="4" t="inlineStr">
        <is>
          <t>5 years 6 months</t>
        </is>
      </c>
      <c r="D22" s="4" t="inlineStr">
        <is>
          <t>5 years 6 months</t>
        </is>
      </c>
      <c r="E22" s="4" t="inlineStr">
        <is>
          <t>5 years 8 months 12 days</t>
        </is>
      </c>
      <c r="F22" s="4" t="inlineStr">
        <is>
          <t>6 years</t>
        </is>
      </c>
    </row>
    <row r="23">
      <c r="A23" s="4" t="inlineStr">
        <is>
          <t>Weighted Average Remaining Contractual Life, Exercisable (in years)</t>
        </is>
      </c>
      <c r="C23" s="4" t="inlineStr">
        <is>
          <t>3 years 7 months 6 days</t>
        </is>
      </c>
    </row>
    <row r="24">
      <c r="A24" s="4" t="inlineStr">
        <is>
          <t>Aggregate Intrinsic Value</t>
        </is>
      </c>
      <c r="C24" s="5" t="n">
        <v>50055</v>
      </c>
      <c r="D24" s="5" t="n">
        <v>28855</v>
      </c>
      <c r="E24" s="5" t="n">
        <v>33157</v>
      </c>
      <c r="F24" s="5" t="n">
        <v>18415</v>
      </c>
    </row>
    <row r="25">
      <c r="A25" s="4" t="inlineStr">
        <is>
          <t>Aggregate Intrinsic Value, Exercisable</t>
        </is>
      </c>
      <c r="C25" s="5" t="n">
        <v>37941</v>
      </c>
    </row>
    <row r="26">
      <c r="A26" s="4" t="inlineStr">
        <is>
          <t>Performance options</t>
        </is>
      </c>
    </row>
    <row r="27">
      <c r="A27" s="3" t="inlineStr">
        <is>
          <t>Share-based Compensation Arrangement by Share-based Payment Award, Options, Outstanding [Roll Forward]</t>
        </is>
      </c>
    </row>
    <row r="28">
      <c r="A28" s="4" t="inlineStr">
        <is>
          <t>Outstanding beginning balance (in shares)</t>
        </is>
      </c>
      <c r="C28" s="6" t="n">
        <v>3246849</v>
      </c>
      <c r="D28" s="6" t="n">
        <v>3074504</v>
      </c>
      <c r="E28" s="6" t="n">
        <v>3143605</v>
      </c>
    </row>
    <row r="29">
      <c r="A29" s="4" t="inlineStr">
        <is>
          <t>Granted or modified (in shares)</t>
        </is>
      </c>
      <c r="C29" s="6" t="n">
        <v>0</v>
      </c>
      <c r="D29" s="6" t="n">
        <v>423948</v>
      </c>
      <c r="E29" s="6" t="n">
        <v>1038837</v>
      </c>
    </row>
    <row r="30">
      <c r="A30" s="4" t="inlineStr">
        <is>
          <t>Cancelled or modified (in shares)</t>
        </is>
      </c>
      <c r="C30" s="6" t="n">
        <v>-97480</v>
      </c>
      <c r="D30" s="6" t="n">
        <v>-72609</v>
      </c>
      <c r="E30" s="6" t="n">
        <v>-716869</v>
      </c>
    </row>
    <row r="31">
      <c r="A31" s="4" t="inlineStr">
        <is>
          <t>Forfeited (in shares)</t>
        </is>
      </c>
      <c r="C31" s="6" t="n">
        <v>-85564</v>
      </c>
      <c r="D31" s="6" t="n">
        <v>-178994</v>
      </c>
      <c r="E31" s="6" t="n">
        <v>-391069</v>
      </c>
    </row>
    <row r="32">
      <c r="A32" s="4" t="inlineStr">
        <is>
          <t>Exercised (in shares)</t>
        </is>
      </c>
      <c r="C32" s="6" t="n">
        <v>-115184</v>
      </c>
      <c r="D32" s="6" t="n">
        <v>0</v>
      </c>
      <c r="E32" s="6" t="n">
        <v>0</v>
      </c>
    </row>
    <row r="33">
      <c r="A33" s="4" t="inlineStr">
        <is>
          <t>Outstanding ending balance (in shares)</t>
        </is>
      </c>
      <c r="C33" s="6" t="n">
        <v>2948621</v>
      </c>
      <c r="D33" s="6" t="n">
        <v>3246849</v>
      </c>
      <c r="E33" s="6" t="n">
        <v>3074504</v>
      </c>
      <c r="F33" s="6" t="n">
        <v>3143605</v>
      </c>
    </row>
    <row r="34">
      <c r="A34" s="4" t="inlineStr">
        <is>
          <t>Exercisable (in shares)</t>
        </is>
      </c>
      <c r="C34" s="6" t="n">
        <v>2395315</v>
      </c>
    </row>
    <row r="35">
      <c r="A35" s="3" t="inlineStr">
        <is>
          <t>Share-based Compensation Arrangement by Share-based Payment Award, Options, Outstanding, Weighted Average Exercise Price [Abstract]</t>
        </is>
      </c>
    </row>
    <row r="36">
      <c r="A36" s="4" t="inlineStr">
        <is>
          <t>Outstanding beginning balance, weighted average exercise price (in dollars per share)</t>
        </is>
      </c>
      <c r="C36" s="5" t="n">
        <v>9510</v>
      </c>
      <c r="D36" s="5" t="n">
        <v>9010</v>
      </c>
      <c r="E36" s="5" t="n">
        <v>9730</v>
      </c>
    </row>
    <row r="37">
      <c r="A37" s="4" t="inlineStr">
        <is>
          <t>Granted or modified, weighted average exercise price (in dollars per share)</t>
        </is>
      </c>
      <c r="C37" s="6" t="n">
        <v>0</v>
      </c>
      <c r="D37" s="6" t="n">
        <v>16600</v>
      </c>
      <c r="E37" s="6" t="n">
        <v>16660</v>
      </c>
    </row>
    <row r="38">
      <c r="A38" s="4" t="inlineStr">
        <is>
          <t>Cancelled or modified, weighted average exercise price (in dollars per share)</t>
        </is>
      </c>
      <c r="C38" s="8" t="n">
        <v>10.92</v>
      </c>
      <c r="D38" s="6" t="n">
        <v>12290</v>
      </c>
      <c r="E38" s="6" t="n">
        <v>18460</v>
      </c>
    </row>
    <row r="39">
      <c r="A39" s="4" t="inlineStr">
        <is>
          <t>Forfeited, weighted average exercise price (in dollars per share)</t>
        </is>
      </c>
      <c r="C39" s="8" t="n">
        <v>16.45</v>
      </c>
      <c r="D39" s="6" t="n">
        <v>16600</v>
      </c>
      <c r="E39" s="6" t="n">
        <v>17610</v>
      </c>
    </row>
    <row r="40">
      <c r="A40" s="4" t="inlineStr">
        <is>
          <t>Exercised, weighted average exercise price (in dollars per share)</t>
        </is>
      </c>
      <c r="C40" s="8" t="n">
        <v>4.65</v>
      </c>
      <c r="D40" s="6" t="n">
        <v>0</v>
      </c>
      <c r="E40" s="6" t="n">
        <v>0</v>
      </c>
    </row>
    <row r="41">
      <c r="A41" s="4" t="inlineStr">
        <is>
          <t>Outstanding ending balance, weighted average exercise price (in dollars per share)</t>
        </is>
      </c>
      <c r="C41" s="8" t="n">
        <v>8.81</v>
      </c>
      <c r="D41" s="5" t="n">
        <v>9510</v>
      </c>
      <c r="E41" s="5" t="n">
        <v>9010</v>
      </c>
      <c r="F41" s="5" t="n">
        <v>9730</v>
      </c>
    </row>
    <row r="42">
      <c r="A42" s="4" t="inlineStr">
        <is>
          <t>Exercisable, weighted average exercise price (in dollars per share)</t>
        </is>
      </c>
      <c r="C42" s="7" t="n">
        <v>6.99</v>
      </c>
    </row>
    <row r="43">
      <c r="A43" s="4" t="inlineStr">
        <is>
          <t>Weighted Average Remaining Contractual Life (in years)</t>
        </is>
      </c>
      <c r="C43" s="4" t="inlineStr">
        <is>
          <t>2 years 6 months</t>
        </is>
      </c>
      <c r="D43" s="4" t="inlineStr">
        <is>
          <t>3 years 7 months 6 days</t>
        </is>
      </c>
      <c r="E43" s="4" t="inlineStr">
        <is>
          <t>4 years 1 month 6 days</t>
        </is>
      </c>
      <c r="F43" s="4" t="inlineStr">
        <is>
          <t>4 years 9 months 18 days</t>
        </is>
      </c>
    </row>
    <row r="44">
      <c r="A44" s="4" t="inlineStr">
        <is>
          <t>Weighted Average Remaining Contractual Life, Exercisable (in years)</t>
        </is>
      </c>
      <c r="C44" s="4" t="inlineStr">
        <is>
          <t>1 year 3 months 18 days</t>
        </is>
      </c>
    </row>
    <row r="45">
      <c r="A45" s="4" t="inlineStr">
        <is>
          <t>Aggregate Intrinsic Value</t>
        </is>
      </c>
      <c r="C45" s="5" t="n">
        <v>37422</v>
      </c>
      <c r="D45" s="5" t="n">
        <v>26838</v>
      </c>
      <c r="E45" s="5" t="n">
        <v>29960</v>
      </c>
      <c r="F45" s="5" t="n">
        <v>18658</v>
      </c>
    </row>
    <row r="46">
      <c r="A46" s="4" t="inlineStr">
        <is>
          <t>Aggregate Intrinsic Value, Exercisable</t>
        </is>
      </c>
      <c r="C46" s="5" t="n">
        <v>34746</v>
      </c>
    </row>
    <row r="47">
      <c r="A47" s="4" t="inlineStr">
        <is>
          <t>Redeemable Membership Unit</t>
        </is>
      </c>
    </row>
    <row r="48">
      <c r="A48" s="3" t="inlineStr">
        <is>
          <t>Share-based Compensation Arrangement by Share-based Payment Award, Options, Outstanding, Weighted Average Exercise Price [Abstract]</t>
        </is>
      </c>
    </row>
    <row r="49">
      <c r="A49" s="4" t="inlineStr">
        <is>
          <t>Fair value (in dollars per share)</t>
        </is>
      </c>
      <c r="C49" s="7" t="n">
        <v>21.5</v>
      </c>
      <c r="D49" s="7" t="n">
        <v>17.61</v>
      </c>
      <c r="E49" s="7" t="n">
        <v>18.62</v>
      </c>
      <c r="F49" s="7" t="n">
        <v>13.86</v>
      </c>
    </row>
    <row r="50"/>
    <row r="51">
      <c r="A51" s="4" t="inlineStr">
        <is>
          <t>[1]</t>
        </is>
      </c>
      <c r="B51" s="4" t="inlineStr">
        <is>
          <t xml:space="preserve"> (1) See Retrospective Presentation of Ownership Exchange in Note 2.</t>
        </is>
      </c>
    </row>
  </sheetData>
  <mergeCells count="4">
    <mergeCell ref="A1:B2"/>
    <mergeCell ref="C1:F1"/>
    <mergeCell ref="A50:E50"/>
    <mergeCell ref="B51:E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hare-Based Compensation - Restricted Unit Activity (Details) - $ / shares</t>
        </is>
      </c>
      <c r="B1" s="2" t="inlineStr">
        <is>
          <t>Aug. 28, 2020</t>
        </is>
      </c>
      <c r="C1" s="2" t="inlineStr">
        <is>
          <t>Jan. 30, 2021</t>
        </is>
      </c>
      <c r="D1" s="2" t="inlineStr">
        <is>
          <t>Feb. 01, 2020</t>
        </is>
      </c>
      <c r="E1" s="2" t="inlineStr">
        <is>
          <t>Feb. 02, 2019</t>
        </is>
      </c>
    </row>
    <row r="2">
      <c r="A2" s="4" t="inlineStr">
        <is>
          <t>Service Restricted Units</t>
        </is>
      </c>
    </row>
    <row r="3">
      <c r="A3" s="3" t="inlineStr">
        <is>
          <t>Share-based Compensation Arrangement by Share-based Payment Award, Non-Option Equity Instruments, Outstanding [Roll Forward]</t>
        </is>
      </c>
    </row>
    <row r="4">
      <c r="A4" s="4" t="inlineStr">
        <is>
          <t>Non-vested beginning balance (in shares)</t>
        </is>
      </c>
      <c r="C4" s="6" t="n">
        <v>12071</v>
      </c>
      <c r="D4" s="6" t="n">
        <v>18211</v>
      </c>
      <c r="E4" s="6" t="n">
        <v>9213</v>
      </c>
    </row>
    <row r="5">
      <c r="A5" s="4" t="inlineStr">
        <is>
          <t>Granted (in shares)</t>
        </is>
      </c>
      <c r="C5" s="6" t="n">
        <v>32049</v>
      </c>
      <c r="D5" s="6" t="n">
        <v>12070</v>
      </c>
      <c r="E5" s="6" t="n">
        <v>20015</v>
      </c>
    </row>
    <row r="6">
      <c r="A6" s="4" t="inlineStr">
        <is>
          <t>Vested (in shares)</t>
        </is>
      </c>
      <c r="C6" s="6" t="n">
        <v>-12071</v>
      </c>
      <c r="D6" s="6" t="n">
        <v>-18210</v>
      </c>
      <c r="E6" s="6" t="n">
        <v>-11017</v>
      </c>
    </row>
    <row r="7">
      <c r="A7" s="4" t="inlineStr">
        <is>
          <t>Forfeited (in shares)</t>
        </is>
      </c>
      <c r="C7" s="6" t="n">
        <v>0</v>
      </c>
      <c r="D7" s="6" t="n">
        <v>0</v>
      </c>
      <c r="E7" s="6" t="n">
        <v>0</v>
      </c>
    </row>
    <row r="8">
      <c r="A8" s="4" t="inlineStr">
        <is>
          <t>Non-vested ending balance (in shares)</t>
        </is>
      </c>
      <c r="C8" s="6" t="n">
        <v>32049</v>
      </c>
      <c r="D8" s="6" t="n">
        <v>12071</v>
      </c>
      <c r="E8" s="6" t="n">
        <v>18211</v>
      </c>
    </row>
    <row r="9">
      <c r="A9" s="3" t="inlineStr">
        <is>
          <t>Share-based Compensation Arrangement by Share-based Payment Award, Equity Instruments Other than Options, Nonvested, Weighted Average Grant Date Fair Value [Abstract]</t>
        </is>
      </c>
    </row>
    <row r="10">
      <c r="A10" s="4" t="inlineStr">
        <is>
          <t>Non-vested beginning balance, weighted average grant date fair value (in dollars per share)</t>
        </is>
      </c>
      <c r="C10" s="7" t="n">
        <v>16.57</v>
      </c>
      <c r="D10" s="7" t="n">
        <v>16.47</v>
      </c>
      <c r="E10" s="7" t="n">
        <v>22.21</v>
      </c>
    </row>
    <row r="11">
      <c r="A11" s="4" t="inlineStr">
        <is>
          <t>Granted, weighted average grant date fair value (in dollars per share)</t>
        </is>
      </c>
      <c r="C11" s="8" t="n">
        <v>17.01</v>
      </c>
      <c r="D11" s="8" t="n">
        <v>16.57</v>
      </c>
      <c r="E11" s="8" t="n">
        <v>16.47</v>
      </c>
    </row>
    <row r="12">
      <c r="A12" s="4" t="inlineStr">
        <is>
          <t>Vested, weighted average grant date fair value (in dollars per share)</t>
        </is>
      </c>
      <c r="C12" s="8" t="n">
        <v>16.58</v>
      </c>
      <c r="D12" s="8" t="n">
        <v>16.57</v>
      </c>
      <c r="E12" s="8" t="n">
        <v>18.59</v>
      </c>
    </row>
    <row r="13">
      <c r="A13" s="4" t="inlineStr">
        <is>
          <t>Forfeited, weighted average grant date fair value (in dollars per share)</t>
        </is>
      </c>
      <c r="C13" s="6" t="n">
        <v>0</v>
      </c>
      <c r="D13" s="6" t="n">
        <v>0</v>
      </c>
      <c r="E13" s="6" t="n">
        <v>0</v>
      </c>
    </row>
    <row r="14">
      <c r="A14" s="4" t="inlineStr">
        <is>
          <t>Non-vested ending balance, weighted average grant date fair value (in dollars per share)</t>
        </is>
      </c>
      <c r="C14" s="7" t="n">
        <v>17.01</v>
      </c>
      <c r="D14" s="7" t="n">
        <v>16.57</v>
      </c>
      <c r="E14" s="7" t="n">
        <v>16.47</v>
      </c>
    </row>
    <row r="15">
      <c r="A15" s="4" t="inlineStr">
        <is>
          <t>Liquidity Event Restricted Units</t>
        </is>
      </c>
    </row>
    <row r="16">
      <c r="A16" s="3" t="inlineStr">
        <is>
          <t>Share-based Compensation Arrangement by Share-based Payment Award, Non-Option Equity Instruments, Outstanding [Roll Forward]</t>
        </is>
      </c>
    </row>
    <row r="17">
      <c r="A17" s="4" t="inlineStr">
        <is>
          <t>Non-vested beginning balance (in shares)</t>
        </is>
      </c>
      <c r="C17" s="6" t="n">
        <v>1044813</v>
      </c>
      <c r="D17" s="6" t="n">
        <v>1044471</v>
      </c>
      <c r="E17" s="6" t="n">
        <v>433685</v>
      </c>
    </row>
    <row r="18">
      <c r="A18" s="4" t="inlineStr">
        <is>
          <t>Granted (in shares)</t>
        </is>
      </c>
      <c r="B18" s="6" t="n">
        <v>50590</v>
      </c>
      <c r="C18" s="6" t="n">
        <v>1185474</v>
      </c>
      <c r="D18" s="6" t="n">
        <v>45265</v>
      </c>
      <c r="E18" s="6" t="n">
        <v>859133</v>
      </c>
    </row>
    <row r="19">
      <c r="A19" s="4" t="inlineStr">
        <is>
          <t>Vested (in shares)</t>
        </is>
      </c>
      <c r="C19" s="6" t="n">
        <v>-802498</v>
      </c>
      <c r="D19" s="6" t="n">
        <v>0</v>
      </c>
      <c r="E19" s="6" t="n">
        <v>0</v>
      </c>
    </row>
    <row r="20">
      <c r="A20" s="4" t="inlineStr">
        <is>
          <t>Forfeited (in shares)</t>
        </is>
      </c>
      <c r="C20" s="6" t="n">
        <v>-88459</v>
      </c>
      <c r="D20" s="6" t="n">
        <v>-44923</v>
      </c>
      <c r="E20" s="6" t="n">
        <v>-248347</v>
      </c>
    </row>
    <row r="21">
      <c r="A21" s="4" t="inlineStr">
        <is>
          <t>Non-vested ending balance (in shares)</t>
        </is>
      </c>
      <c r="C21" s="6" t="n">
        <v>1339330</v>
      </c>
      <c r="D21" s="6" t="n">
        <v>1044813</v>
      </c>
      <c r="E21" s="6" t="n">
        <v>1044471</v>
      </c>
    </row>
    <row r="22">
      <c r="A22" s="3" t="inlineStr">
        <is>
          <t>Share-based Compensation Arrangement by Share-based Payment Award, Equity Instruments Other than Options, Nonvested, Weighted Average Grant Date Fair Value [Abstract]</t>
        </is>
      </c>
    </row>
    <row r="23">
      <c r="A23" s="4" t="inlineStr">
        <is>
          <t>Non-vested beginning balance, weighted average grant date fair value (in dollars per share)</t>
        </is>
      </c>
      <c r="C23" s="7" t="n">
        <v>17.36</v>
      </c>
      <c r="D23" s="7" t="n">
        <v>17.36</v>
      </c>
      <c r="E23" s="7" t="n">
        <v>18.9</v>
      </c>
    </row>
    <row r="24">
      <c r="A24" s="4" t="inlineStr">
        <is>
          <t>Granted, weighted average grant date fair value (in dollars per share)</t>
        </is>
      </c>
      <c r="C24" s="8" t="n">
        <v>17.99</v>
      </c>
      <c r="D24" s="8" t="n">
        <v>16.57</v>
      </c>
      <c r="E24" s="8" t="n">
        <v>16.82</v>
      </c>
    </row>
    <row r="25">
      <c r="A25" s="4" t="inlineStr">
        <is>
          <t>Vested, weighted average grant date fair value (in dollars per share)</t>
        </is>
      </c>
      <c r="C25" s="8" t="n">
        <v>17.64</v>
      </c>
      <c r="D25" s="6" t="n">
        <v>0</v>
      </c>
      <c r="E25" s="6" t="n">
        <v>0</v>
      </c>
    </row>
    <row r="26">
      <c r="A26" s="4" t="inlineStr">
        <is>
          <t>Forfeited, weighted average grant date fair value (in dollars per share)</t>
        </is>
      </c>
      <c r="C26" s="8" t="n">
        <v>17.37</v>
      </c>
      <c r="D26" s="8" t="n">
        <v>16.7</v>
      </c>
      <c r="E26" s="8" t="n">
        <v>18.24</v>
      </c>
    </row>
    <row r="27">
      <c r="A27" s="4" t="inlineStr">
        <is>
          <t>Non-vested ending balance, weighted average grant date fair value (in dollars per share)</t>
        </is>
      </c>
      <c r="C27" s="7" t="n">
        <v>17.74</v>
      </c>
      <c r="D27" s="7" t="n">
        <v>17.36</v>
      </c>
      <c r="E27" s="7" t="n">
        <v>17.36</v>
      </c>
    </row>
    <row r="28">
      <c r="A28" s="4" t="inlineStr">
        <is>
          <t>Performance Restricted Units</t>
        </is>
      </c>
    </row>
    <row r="29">
      <c r="A29" s="3" t="inlineStr">
        <is>
          <t>Share-based Compensation Arrangement by Share-based Payment Award, Non-Option Equity Instruments, Outstanding [Roll Forward]</t>
        </is>
      </c>
    </row>
    <row r="30">
      <c r="A30" s="4" t="inlineStr">
        <is>
          <t>Non-vested beginning balance (in shares)</t>
        </is>
      </c>
      <c r="C30" s="6" t="n">
        <v>0</v>
      </c>
      <c r="D30" s="6" t="n">
        <v>0</v>
      </c>
      <c r="E30" s="6" t="n">
        <v>0</v>
      </c>
    </row>
    <row r="31">
      <c r="A31" s="4" t="inlineStr">
        <is>
          <t>Granted (in shares)</t>
        </is>
      </c>
      <c r="C31" s="6" t="n">
        <v>16328</v>
      </c>
      <c r="D31" s="6" t="n">
        <v>0</v>
      </c>
      <c r="E31" s="6" t="n">
        <v>0</v>
      </c>
    </row>
    <row r="32">
      <c r="A32" s="4" t="inlineStr">
        <is>
          <t>Vested (in shares)</t>
        </is>
      </c>
      <c r="C32" s="6" t="n">
        <v>0</v>
      </c>
      <c r="D32" s="6" t="n">
        <v>0</v>
      </c>
      <c r="E32" s="6" t="n">
        <v>0</v>
      </c>
    </row>
    <row r="33">
      <c r="A33" s="4" t="inlineStr">
        <is>
          <t>Forfeited (in shares)</t>
        </is>
      </c>
      <c r="C33" s="6" t="n">
        <v>0</v>
      </c>
      <c r="D33" s="6" t="n">
        <v>0</v>
      </c>
      <c r="E33" s="6" t="n">
        <v>0</v>
      </c>
    </row>
    <row r="34">
      <c r="A34" s="4" t="inlineStr">
        <is>
          <t>Non-vested ending balance (in shares)</t>
        </is>
      </c>
      <c r="C34" s="6" t="n">
        <v>16328</v>
      </c>
      <c r="D34" s="6" t="n">
        <v>0</v>
      </c>
      <c r="E34" s="6" t="n">
        <v>0</v>
      </c>
    </row>
    <row r="35">
      <c r="A35" s="3" t="inlineStr">
        <is>
          <t>Share-based Compensation Arrangement by Share-based Payment Award, Equity Instruments Other than Options, Nonvested, Weighted Average Grant Date Fair Value [Abstract]</t>
        </is>
      </c>
    </row>
    <row r="36">
      <c r="A36" s="4" t="inlineStr">
        <is>
          <t>Non-vested beginning balance, weighted average grant date fair value (in dollars per share)</t>
        </is>
      </c>
      <c r="C36" s="5" t="n">
        <v>0</v>
      </c>
      <c r="D36" s="5" t="n">
        <v>0</v>
      </c>
      <c r="E36" s="5" t="n">
        <v>0</v>
      </c>
    </row>
    <row r="37">
      <c r="A37" s="4" t="inlineStr">
        <is>
          <t>Granted, weighted average grant date fair value (in dollars per share)</t>
        </is>
      </c>
      <c r="C37" s="8" t="n">
        <v>13.87</v>
      </c>
      <c r="D37" s="6" t="n">
        <v>0</v>
      </c>
      <c r="E37" s="6" t="n">
        <v>0</v>
      </c>
    </row>
    <row r="38">
      <c r="A38" s="4" t="inlineStr">
        <is>
          <t>Vested, weighted average grant date fair value (in dollars per share)</t>
        </is>
      </c>
      <c r="C38" s="6" t="n">
        <v>0</v>
      </c>
      <c r="D38" s="6" t="n">
        <v>0</v>
      </c>
      <c r="E38" s="6" t="n">
        <v>0</v>
      </c>
    </row>
    <row r="39">
      <c r="A39" s="4" t="inlineStr">
        <is>
          <t>Forfeited, weighted average grant date fair value (in dollars per share)</t>
        </is>
      </c>
      <c r="C39" s="6" t="n">
        <v>0</v>
      </c>
      <c r="D39" s="6" t="n">
        <v>0</v>
      </c>
      <c r="E39" s="6" t="n">
        <v>0</v>
      </c>
    </row>
    <row r="40">
      <c r="A40" s="4" t="inlineStr">
        <is>
          <t>Non-vested ending balance, weighted average grant date fair value (in dollars per share)</t>
        </is>
      </c>
      <c r="C40" s="7" t="n">
        <v>13.87</v>
      </c>
      <c r="D40" s="5" t="n">
        <v>0</v>
      </c>
      <c r="E4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Common Share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L2" s="2" t="inlineStr">
        <is>
          <t>Feb. 01, 2020</t>
        </is>
      </c>
      <c r="N2" s="2" t="inlineStr">
        <is>
          <t>Feb. 02, 2019</t>
        </is>
      </c>
    </row>
    <row r="3">
      <c r="A3" s="3" t="inlineStr">
        <is>
          <t>Earnings Per Share, Diluted, by Common Class, Including Two Class Method [Line Items]</t>
        </is>
      </c>
    </row>
    <row r="4">
      <c r="A4" s="4" t="inlineStr">
        <is>
          <t>Net income</t>
        </is>
      </c>
      <c r="B4" s="5" t="n">
        <v>91522</v>
      </c>
      <c r="C4" s="5" t="n">
        <v>59586</v>
      </c>
      <c r="D4" s="5" t="n">
        <v>167676</v>
      </c>
      <c r="E4" s="5" t="n">
        <v>-10020</v>
      </c>
      <c r="F4" s="5" t="n">
        <v>17738</v>
      </c>
      <c r="G4" s="5" t="n">
        <v>28552</v>
      </c>
      <c r="H4" s="5" t="n">
        <v>48347</v>
      </c>
      <c r="I4" s="5" t="n">
        <v>25406</v>
      </c>
      <c r="J4" s="5" t="n">
        <v>308764</v>
      </c>
      <c r="L4" s="5" t="n">
        <v>120043</v>
      </c>
      <c r="N4" s="5" t="n">
        <v>21442</v>
      </c>
    </row>
    <row r="5">
      <c r="A5" s="4" t="inlineStr">
        <is>
          <t>Weighted average common shares outstanding - basic (in shares)</t>
        </is>
      </c>
      <c r="B5" s="6" t="n">
        <v>90253</v>
      </c>
      <c r="C5" s="6" t="n">
        <v>76771</v>
      </c>
      <c r="D5" s="6" t="n">
        <v>72478</v>
      </c>
      <c r="E5" s="6" t="n">
        <v>72474</v>
      </c>
      <c r="F5" s="6" t="n">
        <v>72468</v>
      </c>
      <c r="G5" s="6" t="n">
        <v>72484</v>
      </c>
      <c r="H5" s="6" t="n">
        <v>72485</v>
      </c>
      <c r="I5" s="6" t="n">
        <v>72473</v>
      </c>
      <c r="J5" s="6" t="n">
        <v>77994</v>
      </c>
      <c r="K5" s="4" t="inlineStr">
        <is>
          <t>[1]</t>
        </is>
      </c>
      <c r="L5" s="6" t="n">
        <v>72477</v>
      </c>
      <c r="M5" s="4" t="inlineStr">
        <is>
          <t>[1]</t>
        </is>
      </c>
      <c r="N5" s="6" t="n">
        <v>72432</v>
      </c>
      <c r="O5" s="4" t="inlineStr">
        <is>
          <t>[1]</t>
        </is>
      </c>
    </row>
    <row r="6">
      <c r="A6" s="4" t="inlineStr">
        <is>
          <t>Weighted average common shares outstanding - diluted (in shares)</t>
        </is>
      </c>
      <c r="B6" s="6" t="n">
        <v>94377</v>
      </c>
      <c r="C6" s="6" t="n">
        <v>80714</v>
      </c>
      <c r="D6" s="6" t="n">
        <v>74439</v>
      </c>
      <c r="E6" s="6" t="n">
        <v>72474</v>
      </c>
      <c r="F6" s="6" t="n">
        <v>74974</v>
      </c>
      <c r="G6" s="6" t="n">
        <v>75201</v>
      </c>
      <c r="H6" s="6" t="n">
        <v>74507</v>
      </c>
      <c r="I6" s="6" t="n">
        <v>74697</v>
      </c>
      <c r="J6" s="6" t="n">
        <v>81431</v>
      </c>
      <c r="K6" s="4" t="inlineStr">
        <is>
          <t>[1]</t>
        </is>
      </c>
      <c r="L6" s="6" t="n">
        <v>74795</v>
      </c>
      <c r="M6" s="4" t="inlineStr">
        <is>
          <t>[1]</t>
        </is>
      </c>
      <c r="N6" s="6" t="n">
        <v>75198</v>
      </c>
      <c r="O6" s="4" t="inlineStr">
        <is>
          <t>[1]</t>
        </is>
      </c>
    </row>
    <row r="7">
      <c r="A7" s="4" t="inlineStr">
        <is>
          <t>Earnings per common share - basic (in dollars per share)</t>
        </is>
      </c>
      <c r="B7" s="7" t="n">
        <v>1.01</v>
      </c>
      <c r="C7" s="7" t="n">
        <v>0.78</v>
      </c>
      <c r="D7" s="7" t="n">
        <v>2.31</v>
      </c>
      <c r="E7" s="7" t="n">
        <v>-0.14</v>
      </c>
      <c r="F7" s="7" t="n">
        <v>0.24</v>
      </c>
      <c r="G7" s="7" t="n">
        <v>0.39</v>
      </c>
      <c r="H7" s="7" t="n">
        <v>0.67</v>
      </c>
      <c r="I7" s="7" t="n">
        <v>0.35</v>
      </c>
      <c r="J7" s="7" t="n">
        <v>3.96</v>
      </c>
      <c r="K7" s="4" t="inlineStr">
        <is>
          <t>[1]</t>
        </is>
      </c>
      <c r="L7" s="7" t="n">
        <v>1.66</v>
      </c>
      <c r="M7" s="4" t="inlineStr">
        <is>
          <t>[1]</t>
        </is>
      </c>
      <c r="N7" s="7" t="n">
        <v>0.3</v>
      </c>
      <c r="O7" s="4" t="inlineStr">
        <is>
          <t>[1]</t>
        </is>
      </c>
    </row>
    <row r="8">
      <c r="A8" s="4" t="inlineStr">
        <is>
          <t>Earnings per common share - diluted (in dollars per share)</t>
        </is>
      </c>
      <c r="B8" s="7" t="n">
        <v>0.97</v>
      </c>
      <c r="C8" s="7" t="n">
        <v>0.74</v>
      </c>
      <c r="D8" s="7" t="n">
        <v>2.25</v>
      </c>
      <c r="E8" s="7" t="n">
        <v>-0.14</v>
      </c>
      <c r="F8" s="7" t="n">
        <v>0.24</v>
      </c>
      <c r="G8" s="7" t="n">
        <v>0.38</v>
      </c>
      <c r="H8" s="7" t="n">
        <v>0.65</v>
      </c>
      <c r="I8" s="7" t="n">
        <v>0.34</v>
      </c>
      <c r="J8" s="7" t="n">
        <v>3.79</v>
      </c>
      <c r="K8" s="4" t="inlineStr">
        <is>
          <t>[1]</t>
        </is>
      </c>
      <c r="L8" s="7" t="n">
        <v>1.6</v>
      </c>
      <c r="M8" s="4" t="inlineStr">
        <is>
          <t>[1]</t>
        </is>
      </c>
      <c r="N8" s="7" t="n">
        <v>0.29</v>
      </c>
      <c r="O8" s="4" t="inlineStr">
        <is>
          <t>[1]</t>
        </is>
      </c>
    </row>
    <row r="9">
      <c r="A9" s="4" t="inlineStr">
        <is>
          <t>Anti-dilutive stock-based awards excluded from diluted calculation (in shares)</t>
        </is>
      </c>
      <c r="J9" s="6" t="n">
        <v>349</v>
      </c>
      <c r="L9" s="6" t="n">
        <v>582</v>
      </c>
      <c r="N9" s="6" t="n">
        <v>2377</v>
      </c>
    </row>
    <row r="10">
      <c r="A10" s="4" t="inlineStr">
        <is>
          <t>Service Restricted Units</t>
        </is>
      </c>
    </row>
    <row r="11">
      <c r="A11" s="3" t="inlineStr">
        <is>
          <t>Earnings Per Share, Diluted, by Common Class, Including Two Class Method [Line Items]</t>
        </is>
      </c>
    </row>
    <row r="12">
      <c r="A12" s="4" t="inlineStr">
        <is>
          <t>Dilutive effect of stock-based awards (in shares)</t>
        </is>
      </c>
      <c r="J12" s="6" t="n">
        <v>7</v>
      </c>
      <c r="L12" s="6" t="n">
        <v>10</v>
      </c>
      <c r="N12" s="6" t="n">
        <v>16</v>
      </c>
    </row>
    <row r="13">
      <c r="A13" s="4" t="inlineStr">
        <is>
          <t>Liquidation Event Restricted Units And Performance Restricted Units</t>
        </is>
      </c>
    </row>
    <row r="14">
      <c r="A14" s="3" t="inlineStr">
        <is>
          <t>Earnings Per Share, Diluted, by Common Class, Including Two Class Method [Line Items]</t>
        </is>
      </c>
    </row>
    <row r="15">
      <c r="A15" s="4" t="inlineStr">
        <is>
          <t>Dilutive effect of stock-based awards (in shares)</t>
        </is>
      </c>
      <c r="J15" s="6" t="n">
        <v>1224</v>
      </c>
      <c r="L15" s="6" t="n">
        <v>0</v>
      </c>
      <c r="N15" s="6" t="n">
        <v>0</v>
      </c>
    </row>
    <row r="16">
      <c r="A16" s="4" t="inlineStr">
        <is>
          <t>Service Options</t>
        </is>
      </c>
    </row>
    <row r="17">
      <c r="A17" s="3" t="inlineStr">
        <is>
          <t>Earnings Per Share, Diluted, by Common Class, Including Two Class Method [Line Items]</t>
        </is>
      </c>
    </row>
    <row r="18">
      <c r="A18" s="4" t="inlineStr">
        <is>
          <t>Dilutive effect of stock-based awards (in shares)</t>
        </is>
      </c>
      <c r="J18" s="6" t="n">
        <v>773</v>
      </c>
      <c r="L18" s="6" t="n">
        <v>917</v>
      </c>
      <c r="N18" s="6" t="n">
        <v>1282</v>
      </c>
    </row>
    <row r="19">
      <c r="A19" s="4" t="inlineStr">
        <is>
          <t>Performance options</t>
        </is>
      </c>
    </row>
    <row r="20">
      <c r="A20" s="3" t="inlineStr">
        <is>
          <t>Earnings Per Share, Diluted, by Common Class, Including Two Class Method [Line Items]</t>
        </is>
      </c>
    </row>
    <row r="21">
      <c r="A21" s="4" t="inlineStr">
        <is>
          <t>Dilutive effect of stock-based awards (in shares)</t>
        </is>
      </c>
      <c r="J21" s="6" t="n">
        <v>1433</v>
      </c>
      <c r="L21" s="6" t="n">
        <v>1391</v>
      </c>
      <c r="N21" s="6" t="n">
        <v>1468</v>
      </c>
    </row>
    <row r="22"/>
    <row r="23">
      <c r="A23" s="4" t="inlineStr">
        <is>
          <t>[1]</t>
        </is>
      </c>
      <c r="B23" s="4" t="inlineStr">
        <is>
          <t>(1) See Retrospective Presentation of Ownership Exchange in Note 2.</t>
        </is>
      </c>
    </row>
  </sheetData>
  <mergeCells count="8">
    <mergeCell ref="A1:A2"/>
    <mergeCell ref="B1:I1"/>
    <mergeCell ref="J1:O1"/>
    <mergeCell ref="J2:K2"/>
    <mergeCell ref="L2:M2"/>
    <mergeCell ref="N2:O2"/>
    <mergeCell ref="A22:O22"/>
    <mergeCell ref="B23:O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69" customWidth="1" min="2" max="2"/>
    <col width="13" customWidth="1" min="3" max="3"/>
    <col width="13" customWidth="1" min="4" max="4"/>
    <col width="50" customWidth="1" min="5" max="5"/>
    <col width="17" customWidth="1" min="6" max="6"/>
    <col width="66" customWidth="1" min="7" max="7"/>
    <col width="13" customWidth="1" min="8" max="8"/>
    <col width="27" customWidth="1" min="9" max="9"/>
    <col width="18" customWidth="1" min="10" max="10"/>
    <col width="46" customWidth="1" min="11" max="11"/>
  </cols>
  <sheetData>
    <row r="1">
      <c r="A1" s="1" t="inlineStr">
        <is>
          <t>Consolidated Statements of Partners'/Stockholders' Equity - USD ($) $ in Thousands</t>
        </is>
      </c>
      <c r="C1" s="2" t="inlineStr">
        <is>
          <t>Total</t>
        </is>
      </c>
      <c r="E1" s="2" t="inlineStr">
        <is>
          <t>Cumulative Effect, Period of Adoption, Adjustment</t>
        </is>
      </c>
      <c r="F1" s="2" t="inlineStr">
        <is>
          <t>Partners' Equity</t>
        </is>
      </c>
      <c r="G1" s="2" t="inlineStr">
        <is>
          <t>Partners' EquityCumulative Effect, Period of Adoption, Adjustment</t>
        </is>
      </c>
      <c r="H1" s="2" t="inlineStr">
        <is>
          <t>Common Stock</t>
        </is>
      </c>
      <c r="I1" s="2" t="inlineStr">
        <is>
          <t>Additional Paid-In Capital</t>
        </is>
      </c>
      <c r="J1" s="2" t="inlineStr">
        <is>
          <t>Retained Earnings</t>
        </is>
      </c>
      <c r="K1" s="2" t="inlineStr">
        <is>
          <t>Accumulated Other Comprehensive Income (Loss)</t>
        </is>
      </c>
    </row>
    <row r="2">
      <c r="A2" s="4" t="inlineStr">
        <is>
          <t>Redeemable Membership Units, beginning balance (in shares) at Feb. 03, 2018</t>
        </is>
      </c>
      <c r="B2" s="4" t="inlineStr">
        <is>
          <t>[1]</t>
        </is>
      </c>
      <c r="C2" s="6" t="n">
        <v>1277000</v>
      </c>
    </row>
    <row r="3">
      <c r="A3" s="4" t="inlineStr">
        <is>
          <t>Redeemable Membership Units, beginning balance at Feb. 03, 2018</t>
        </is>
      </c>
      <c r="C3" s="5" t="n">
        <v>16431</v>
      </c>
    </row>
    <row r="4">
      <c r="A4" s="3" t="inlineStr">
        <is>
          <t>Increase (Decrease) in Temporary Equity [Roll Forward]</t>
        </is>
      </c>
    </row>
    <row r="5">
      <c r="A5" s="4" t="inlineStr">
        <is>
          <t>Equity contributions from Managers (in shares)</t>
        </is>
      </c>
      <c r="B5" s="4" t="inlineStr">
        <is>
          <t>[1]</t>
        </is>
      </c>
      <c r="C5" s="6" t="n">
        <v>74000</v>
      </c>
    </row>
    <row r="6">
      <c r="A6" s="4" t="inlineStr">
        <is>
          <t>Adjustment to Redeemable Membership Units for settlement of vested Restricted Units (in shares)</t>
        </is>
      </c>
      <c r="B6" s="4" t="inlineStr">
        <is>
          <t>[1]</t>
        </is>
      </c>
      <c r="C6" s="6" t="n">
        <v>11000</v>
      </c>
    </row>
    <row r="7">
      <c r="A7" s="4" t="inlineStr">
        <is>
          <t>Adjustment to Redeemable Membership Units for contributions from Managers and settlement of vested Restricted Units</t>
        </is>
      </c>
      <c r="C7" s="5" t="n">
        <v>1454</v>
      </c>
    </row>
    <row r="8">
      <c r="A8" s="4" t="inlineStr">
        <is>
          <t>Redeemable Membership Units, ending balance (in shares) at Feb. 02, 2019</t>
        </is>
      </c>
      <c r="B8" s="4" t="inlineStr">
        <is>
          <t>[1]</t>
        </is>
      </c>
      <c r="C8" s="6" t="n">
        <v>1362000</v>
      </c>
    </row>
    <row r="9">
      <c r="A9" s="4" t="inlineStr">
        <is>
          <t>Redeemable Membership Units, ending balance at Feb. 02, 2019</t>
        </is>
      </c>
      <c r="C9" s="5" t="n">
        <v>17885</v>
      </c>
    </row>
    <row r="10">
      <c r="A10" s="4" t="inlineStr">
        <is>
          <t>Partners' Equity, beginning balance (in shares) at Feb. 03, 2018</t>
        </is>
      </c>
      <c r="B10" s="4" t="inlineStr">
        <is>
          <t>[1]</t>
        </is>
      </c>
      <c r="F10" s="6" t="n">
        <v>71111000</v>
      </c>
    </row>
    <row r="11">
      <c r="A11" s="4" t="inlineStr">
        <is>
          <t>Partners' Equity, beginning balance at Feb. 03, 2018</t>
        </is>
      </c>
      <c r="C11" s="5" t="n">
        <v>832687</v>
      </c>
      <c r="F11" s="5" t="n">
        <v>822720</v>
      </c>
      <c r="K11" s="5" t="n">
        <v>9967</v>
      </c>
    </row>
    <row r="12">
      <c r="A12" s="4" t="inlineStr">
        <is>
          <t>Redeemable Membership Units and Partners' Equity, beginning balance (in shares) at Feb. 03, 2018</t>
        </is>
      </c>
      <c r="B12" s="4" t="inlineStr">
        <is>
          <t>[1]</t>
        </is>
      </c>
      <c r="C12" s="6" t="n">
        <v>72388000</v>
      </c>
    </row>
    <row r="13">
      <c r="A13" s="3" t="inlineStr">
        <is>
          <t>Increase (Decrease) in Stockholders' Equity [Roll Forward]</t>
        </is>
      </c>
    </row>
    <row r="14">
      <c r="A14" s="4" t="inlineStr">
        <is>
          <t>Net income</t>
        </is>
      </c>
      <c r="C14" s="5" t="n">
        <v>21442</v>
      </c>
      <c r="F14" s="6" t="n">
        <v>21442</v>
      </c>
    </row>
    <row r="15">
      <c r="A15" s="4" t="inlineStr">
        <is>
          <t>Equity compensation</t>
        </is>
      </c>
      <c r="C15" s="6" t="n">
        <v>4633</v>
      </c>
      <c r="F15" s="6" t="n">
        <v>4633</v>
      </c>
    </row>
    <row r="16">
      <c r="A16" s="4" t="inlineStr">
        <is>
          <t>Equity contributions from Managers</t>
        </is>
      </c>
      <c r="C16" s="6" t="n">
        <v>1250</v>
      </c>
      <c r="F16" s="6" t="n">
        <v>1250</v>
      </c>
    </row>
    <row r="17">
      <c r="A17" s="4" t="inlineStr">
        <is>
          <t>Adjustment to Redeemable Membership Units for contributions from Managers and settlement of vested Restricted Units</t>
        </is>
      </c>
      <c r="C17" s="6" t="n">
        <v>-1454</v>
      </c>
      <c r="F17" s="5" t="n">
        <v>-1454</v>
      </c>
    </row>
    <row r="18">
      <c r="A18" s="4" t="inlineStr">
        <is>
          <t>Unrealized loss on interest rate swaps</t>
        </is>
      </c>
      <c r="C18" s="6" t="n">
        <v>-2625</v>
      </c>
      <c r="K18" s="6" t="n">
        <v>-2625</v>
      </c>
    </row>
    <row r="19">
      <c r="A19" s="4" t="inlineStr">
        <is>
          <t>Recognized interest income on interest rate swaps</t>
        </is>
      </c>
      <c r="C19" s="6" t="n">
        <v>1106</v>
      </c>
      <c r="K19" s="6" t="n">
        <v>1106</v>
      </c>
    </row>
    <row r="20">
      <c r="A20" s="4" t="inlineStr">
        <is>
          <t>Partners' Equity, ending balance (in shares) at Feb. 02, 2019</t>
        </is>
      </c>
      <c r="B20" s="4" t="inlineStr">
        <is>
          <t>[1]</t>
        </is>
      </c>
      <c r="F20" s="6" t="n">
        <v>71111000</v>
      </c>
    </row>
    <row r="21">
      <c r="A21" s="4" t="inlineStr">
        <is>
          <t>Partners' Equity, ending balance at Feb. 02, 2019</t>
        </is>
      </c>
      <c r="C21" s="5" t="n">
        <v>857039</v>
      </c>
      <c r="E21" s="5" t="n">
        <v>5075</v>
      </c>
      <c r="F21" s="5" t="n">
        <v>848591</v>
      </c>
      <c r="G21" s="5" t="n">
        <v>5075</v>
      </c>
      <c r="K21" s="6" t="n">
        <v>8448</v>
      </c>
    </row>
    <row r="22">
      <c r="A22" s="4" t="inlineStr">
        <is>
          <t>Redeemable Membership Units and Partners' Equity, ending balance (in shares) at Feb. 02, 2019</t>
        </is>
      </c>
      <c r="B22" s="4" t="inlineStr">
        <is>
          <t>[1]</t>
        </is>
      </c>
      <c r="C22" s="6" t="n">
        <v>72473000</v>
      </c>
    </row>
    <row r="23">
      <c r="A23" s="3" t="inlineStr">
        <is>
          <t>Increase (Decrease) in Temporary Equity [Roll Forward]</t>
        </is>
      </c>
    </row>
    <row r="24">
      <c r="A24" s="4" t="inlineStr">
        <is>
          <t>Equity contributions from Managers (in shares)</t>
        </is>
      </c>
      <c r="B24" s="4" t="inlineStr">
        <is>
          <t>[1]</t>
        </is>
      </c>
      <c r="C24" s="6" t="n">
        <v>6000</v>
      </c>
    </row>
    <row r="25">
      <c r="A25" s="4" t="inlineStr">
        <is>
          <t>Adjustment to Redeemable Membership Units for settlement of vested Restricted Units (in shares)</t>
        </is>
      </c>
      <c r="B25" s="4" t="inlineStr">
        <is>
          <t>[1]</t>
        </is>
      </c>
      <c r="C25" s="6" t="n">
        <v>18000</v>
      </c>
    </row>
    <row r="26">
      <c r="A26" s="4" t="inlineStr">
        <is>
          <t>Adjustment to Redeemable Membership Units for contributions from Managers and settlement of vested Restricted Units</t>
        </is>
      </c>
      <c r="C26" s="5" t="n">
        <v>400</v>
      </c>
    </row>
    <row r="27">
      <c r="A27" s="4" t="inlineStr">
        <is>
          <t>Adjustment to Redeemable Membership Units for repurchase of units from Managers (in shares)</t>
        </is>
      </c>
      <c r="B27" s="4" t="inlineStr">
        <is>
          <t>[1]</t>
        </is>
      </c>
      <c r="C27" s="6" t="n">
        <v>-29000</v>
      </c>
    </row>
    <row r="28">
      <c r="A28" s="4" t="inlineStr">
        <is>
          <t>Adjustment to Redeemable Membership Units for repurchase of units from Managers</t>
        </is>
      </c>
      <c r="C28" s="5" t="n">
        <v>-538</v>
      </c>
    </row>
    <row r="29">
      <c r="A29" s="4" t="inlineStr">
        <is>
          <t>Effect of Reorganization Transactions and Reclassification of membership units with lapsed put rights (in shares)</t>
        </is>
      </c>
      <c r="B29" s="4" t="inlineStr">
        <is>
          <t>[1]</t>
        </is>
      </c>
      <c r="C29" s="6" t="n">
        <v>-1195000</v>
      </c>
    </row>
    <row r="30">
      <c r="A30" s="4" t="inlineStr">
        <is>
          <t>Effect of Reorganization Transactions and Reclassification of membership units with lapsed put rights</t>
        </is>
      </c>
      <c r="C30" s="5" t="n">
        <v>-14929</v>
      </c>
    </row>
    <row r="31">
      <c r="A31" s="4" t="inlineStr">
        <is>
          <t>Redeemable Membership Units, ending balance (in shares) at Feb. 01, 2020</t>
        </is>
      </c>
      <c r="B31" s="4" t="inlineStr">
        <is>
          <t>[1]</t>
        </is>
      </c>
      <c r="C31" s="6" t="n">
        <v>162000</v>
      </c>
    </row>
    <row r="32">
      <c r="A32" s="4" t="inlineStr">
        <is>
          <t>Redeemable Membership Units, ending balance at Feb. 01, 2020</t>
        </is>
      </c>
      <c r="C32" s="5" t="n">
        <v>2818</v>
      </c>
    </row>
    <row r="33">
      <c r="A33" s="3" t="inlineStr">
        <is>
          <t>Increase (Decrease) in Stockholders' Equity [Roll Forward]</t>
        </is>
      </c>
    </row>
    <row r="34">
      <c r="A34" s="4" t="inlineStr">
        <is>
          <t>Net income</t>
        </is>
      </c>
      <c r="C34" s="6" t="n">
        <v>120043</v>
      </c>
      <c r="F34" s="6" t="n">
        <v>120043</v>
      </c>
    </row>
    <row r="35">
      <c r="A35" s="4" t="inlineStr">
        <is>
          <t>Equity compensation</t>
        </is>
      </c>
      <c r="C35" s="6" t="n">
        <v>7881</v>
      </c>
      <c r="F35" s="6" t="n">
        <v>7881</v>
      </c>
    </row>
    <row r="36">
      <c r="A36" s="4" t="inlineStr">
        <is>
          <t>Equity contributions from Managers</t>
        </is>
      </c>
      <c r="C36" s="6" t="n">
        <v>100</v>
      </c>
      <c r="F36" s="6" t="n">
        <v>100</v>
      </c>
    </row>
    <row r="37">
      <c r="A37" s="4" t="inlineStr">
        <is>
          <t>Adjustment to Redeemable Membership Units for contributions from Managers and settlement of vested Restricted Units</t>
        </is>
      </c>
      <c r="C37" s="6" t="n">
        <v>-400</v>
      </c>
      <c r="F37" s="5" t="n">
        <v>-400</v>
      </c>
    </row>
    <row r="38">
      <c r="A38" s="4" t="inlineStr">
        <is>
          <t>Adjustment to Redeemable Membership Units for repurchase of units from Managers (in shares)</t>
        </is>
      </c>
      <c r="B38" s="4" t="inlineStr">
        <is>
          <t>[1]</t>
        </is>
      </c>
      <c r="F38" s="6" t="n">
        <v>29000</v>
      </c>
    </row>
    <row r="39">
      <c r="A39" s="4" t="inlineStr">
        <is>
          <t>Adjustment to Redeemable Membership Units for repurchase of units from Managers</t>
        </is>
      </c>
      <c r="C39" s="5" t="n">
        <v>538</v>
      </c>
      <c r="F39" s="5" t="n">
        <v>538</v>
      </c>
    </row>
    <row r="40">
      <c r="A40" s="4" t="inlineStr">
        <is>
          <t>Repurchase of Redeemable Membership Units (in shares)</t>
        </is>
      </c>
      <c r="B40" s="4" t="inlineStr">
        <is>
          <t>[1]</t>
        </is>
      </c>
      <c r="C40" s="6" t="n">
        <v>-29000</v>
      </c>
      <c r="F40" s="6" t="n">
        <v>-29000</v>
      </c>
    </row>
    <row r="41">
      <c r="A41" s="4" t="inlineStr">
        <is>
          <t>Repurchase of Redeemable Membership Units</t>
        </is>
      </c>
      <c r="C41" s="5" t="n">
        <v>-473</v>
      </c>
      <c r="F41" s="5" t="n">
        <v>-473</v>
      </c>
    </row>
    <row r="42">
      <c r="A42" s="4" t="inlineStr">
        <is>
          <t>Reclassification of membership units with lapsed put rights (in shares)</t>
        </is>
      </c>
      <c r="B42" s="4" t="inlineStr">
        <is>
          <t>[1]</t>
        </is>
      </c>
      <c r="F42" s="6" t="n">
        <v>1195000</v>
      </c>
    </row>
    <row r="43">
      <c r="A43" s="4" t="inlineStr">
        <is>
          <t>Reclassification of membership units with lapsed put rights</t>
        </is>
      </c>
      <c r="C43" s="6" t="n">
        <v>14930</v>
      </c>
      <c r="F43" s="5" t="n">
        <v>14930</v>
      </c>
    </row>
    <row r="44">
      <c r="A44" s="4" t="inlineStr">
        <is>
          <t>Unrealized loss on interest rate swaps</t>
        </is>
      </c>
      <c r="C44" s="6" t="n">
        <v>-16096</v>
      </c>
      <c r="K44" s="6" t="n">
        <v>-16096</v>
      </c>
    </row>
    <row r="45">
      <c r="A45" s="4" t="inlineStr">
        <is>
          <t>Recognized interest income on interest rate swaps</t>
        </is>
      </c>
      <c r="C45" s="6" t="n">
        <v>-418</v>
      </c>
      <c r="K45" s="6" t="n">
        <v>-418</v>
      </c>
    </row>
    <row r="46">
      <c r="A46" s="4" t="inlineStr">
        <is>
          <t>Partners' Equity, ending balance (in shares) at Feb. 01, 2020</t>
        </is>
      </c>
      <c r="B46" s="4" t="inlineStr">
        <is>
          <t>[1]</t>
        </is>
      </c>
      <c r="F46" s="6" t="n">
        <v>72306000</v>
      </c>
    </row>
    <row r="47">
      <c r="A47" s="4" t="inlineStr">
        <is>
          <t>Partners' Equity, ending balance at Feb. 01, 2020</t>
        </is>
      </c>
      <c r="C47" s="5" t="n">
        <v>988219</v>
      </c>
      <c r="D47" s="4" t="inlineStr">
        <is>
          <t>[2]</t>
        </is>
      </c>
      <c r="F47" s="5" t="n">
        <v>996285</v>
      </c>
      <c r="K47" s="6" t="n">
        <v>-8066</v>
      </c>
    </row>
    <row r="48">
      <c r="A48" s="4" t="inlineStr">
        <is>
          <t>Redeemable Membership Units and Partners' Equity, ending balance (in shares) at Feb. 01, 2020</t>
        </is>
      </c>
      <c r="B48" s="4" t="inlineStr">
        <is>
          <t>[1]</t>
        </is>
      </c>
      <c r="C48" s="6" t="n">
        <v>72468164</v>
      </c>
    </row>
    <row r="49">
      <c r="A49" s="3" t="inlineStr">
        <is>
          <t>Increase (Decrease) in Temporary Equity [Roll Forward]</t>
        </is>
      </c>
    </row>
    <row r="50">
      <c r="A50" s="4" t="inlineStr">
        <is>
          <t>Adjustment to Redeemable Membership Units for settlement of vested Restricted Units (in shares)</t>
        </is>
      </c>
      <c r="B50" s="4" t="inlineStr">
        <is>
          <t>[1]</t>
        </is>
      </c>
      <c r="C50" s="6" t="n">
        <v>12000</v>
      </c>
    </row>
    <row r="51">
      <c r="A51" s="4" t="inlineStr">
        <is>
          <t>Adjustment to Redeemable Membership Units for contributions from Managers and settlement of vested Restricted Units</t>
        </is>
      </c>
      <c r="C51" s="5" t="n">
        <v>200</v>
      </c>
    </row>
    <row r="52">
      <c r="A52" s="4" t="inlineStr">
        <is>
          <t>Adjustment to Redeemable Membership Units for repurchase of units from Managers (in shares)</t>
        </is>
      </c>
      <c r="B52" s="4" t="inlineStr">
        <is>
          <t>[1]</t>
        </is>
      </c>
      <c r="C52" s="6" t="n">
        <v>-2000</v>
      </c>
    </row>
    <row r="53">
      <c r="A53" s="4" t="inlineStr">
        <is>
          <t>Adjustment to Redeemable Membership Units for repurchase of units from Managers</t>
        </is>
      </c>
      <c r="C53" s="5" t="n">
        <v>-41</v>
      </c>
    </row>
    <row r="54">
      <c r="A54" s="4" t="inlineStr">
        <is>
          <t>Effect of Reorganization Transactions and Reclassification of membership units with lapsed put rights (in shares)</t>
        </is>
      </c>
      <c r="B54" s="4" t="inlineStr">
        <is>
          <t>[1]</t>
        </is>
      </c>
      <c r="C54" s="6" t="n">
        <v>-172000</v>
      </c>
    </row>
    <row r="55">
      <c r="A55" s="4" t="inlineStr">
        <is>
          <t>Effect of Reorganization Transactions and Reclassification of membership units with lapsed put rights</t>
        </is>
      </c>
      <c r="C55" s="5" t="n">
        <v>-2977</v>
      </c>
    </row>
    <row r="56">
      <c r="A56" s="4" t="inlineStr">
        <is>
          <t>Redeemable Membership Units, ending balance at Jan. 30, 2021</t>
        </is>
      </c>
      <c r="C56" s="6" t="n">
        <v>0</v>
      </c>
    </row>
    <row r="57">
      <c r="A57" s="3" t="inlineStr">
        <is>
          <t>Increase (Decrease) in Stockholders' Equity [Roll Forward]</t>
        </is>
      </c>
    </row>
    <row r="58">
      <c r="A58" s="4" t="inlineStr">
        <is>
          <t>Net income</t>
        </is>
      </c>
      <c r="C58" s="6" t="n">
        <v>308764</v>
      </c>
      <c r="F58" s="6" t="n">
        <v>157656</v>
      </c>
      <c r="J58" s="5" t="n">
        <v>151108</v>
      </c>
    </row>
    <row r="59">
      <c r="A59" s="4" t="inlineStr">
        <is>
          <t>Equity compensation</t>
        </is>
      </c>
      <c r="F59" s="6" t="n">
        <v>3690</v>
      </c>
    </row>
    <row r="60">
      <c r="A60" s="4" t="inlineStr">
        <is>
          <t>Equity compensation</t>
        </is>
      </c>
      <c r="C60" s="6" t="n">
        <v>31617</v>
      </c>
      <c r="I60" s="5" t="n">
        <v>27927</v>
      </c>
    </row>
    <row r="61">
      <c r="A61" s="4" t="inlineStr">
        <is>
          <t>Adjustment to Redeemable Membership Units for contributions from Managers and settlement of vested Restricted Units</t>
        </is>
      </c>
      <c r="C61" s="6" t="n">
        <v>-200</v>
      </c>
      <c r="F61" s="5" t="n">
        <v>-200</v>
      </c>
    </row>
    <row r="62">
      <c r="A62" s="4" t="inlineStr">
        <is>
          <t>Adjustment to Redeemable Membership Units for repurchase of units from Managers (in shares)</t>
        </is>
      </c>
      <c r="B62" s="4" t="inlineStr">
        <is>
          <t>[1]</t>
        </is>
      </c>
      <c r="F62" s="6" t="n">
        <v>2000</v>
      </c>
    </row>
    <row r="63">
      <c r="A63" s="4" t="inlineStr">
        <is>
          <t>Adjustment to Redeemable Membership Units for repurchase of units from Managers</t>
        </is>
      </c>
      <c r="C63" s="5" t="n">
        <v>41</v>
      </c>
      <c r="F63" s="5" t="n">
        <v>41</v>
      </c>
    </row>
    <row r="64">
      <c r="A64" s="4" t="inlineStr">
        <is>
          <t>Repurchase of Redeemable Membership Units (in shares)</t>
        </is>
      </c>
      <c r="B64" s="4" t="inlineStr">
        <is>
          <t>[1]</t>
        </is>
      </c>
      <c r="C64" s="6" t="n">
        <v>-2000</v>
      </c>
      <c r="F64" s="6" t="n">
        <v>-2000</v>
      </c>
    </row>
    <row r="65">
      <c r="A65" s="4" t="inlineStr">
        <is>
          <t>Repurchase of Redeemable Membership Units</t>
        </is>
      </c>
      <c r="C65" s="5" t="n">
        <v>-37</v>
      </c>
      <c r="F65" s="5" t="n">
        <v>-37</v>
      </c>
    </row>
    <row r="66">
      <c r="A66" s="4" t="inlineStr">
        <is>
          <t>Distributions to holders of Membership Units</t>
        </is>
      </c>
      <c r="C66" s="6" t="n">
        <v>-257000</v>
      </c>
      <c r="F66" s="5" t="n">
        <v>-257000</v>
      </c>
    </row>
    <row r="67">
      <c r="A67" s="4" t="inlineStr">
        <is>
          <t>Effect of the Reorganization Transactions (in shares)</t>
        </is>
      </c>
      <c r="B67" s="4" t="inlineStr">
        <is>
          <t>[1]</t>
        </is>
      </c>
      <c r="F67" s="6" t="n">
        <v>-72306000</v>
      </c>
      <c r="H67" s="6" t="n">
        <v>72478000</v>
      </c>
    </row>
    <row r="68">
      <c r="A68" s="4" t="inlineStr">
        <is>
          <t>Effect of the Reorganization Transactions</t>
        </is>
      </c>
      <c r="C68" s="5" t="n">
        <v>2977</v>
      </c>
      <c r="F68" s="5" t="n">
        <v>-900435</v>
      </c>
      <c r="H68" s="5" t="n">
        <v>725</v>
      </c>
      <c r="I68" s="6" t="n">
        <v>66627</v>
      </c>
      <c r="J68" s="6" t="n">
        <v>836060</v>
      </c>
    </row>
    <row r="69">
      <c r="A69" s="4" t="inlineStr">
        <is>
          <t>Issuance of Common Stock in IPO, net of Offering Costs (in shares)</t>
        </is>
      </c>
      <c r="B69" s="4" t="inlineStr">
        <is>
          <t>[1]</t>
        </is>
      </c>
      <c r="C69" s="6" t="n">
        <v>17432000</v>
      </c>
      <c r="H69" s="6" t="n">
        <v>17432000</v>
      </c>
    </row>
    <row r="70">
      <c r="A70" s="4" t="inlineStr">
        <is>
          <t>Issuance of common stock in IPO and Over-Allotment, net of Offering Costs</t>
        </is>
      </c>
      <c r="C70" s="5" t="n">
        <v>206970</v>
      </c>
      <c r="H70" s="5" t="n">
        <v>174</v>
      </c>
      <c r="I70" s="6" t="n">
        <v>206796</v>
      </c>
    </row>
    <row r="71">
      <c r="A71" s="4" t="inlineStr">
        <is>
          <t>Cumulative tax effect resulting from Reorganization Transactions</t>
        </is>
      </c>
      <c r="C71" s="6" t="n">
        <v>-141909</v>
      </c>
      <c r="I71" s="6" t="n">
        <v>-141909</v>
      </c>
    </row>
    <row r="72">
      <c r="A72" s="4" t="inlineStr">
        <is>
          <t>Share-Based Award Payments</t>
        </is>
      </c>
      <c r="C72" s="6" t="n">
        <v>-32819</v>
      </c>
      <c r="I72" s="6" t="n">
        <v>-32819</v>
      </c>
    </row>
    <row r="73">
      <c r="A73" s="4" t="inlineStr">
        <is>
          <t>Share-Based Award Payments adjustment for forfeitures</t>
        </is>
      </c>
      <c r="C73" s="5" t="n">
        <v>596</v>
      </c>
      <c r="I73" s="6" t="n">
        <v>596</v>
      </c>
    </row>
    <row r="74">
      <c r="A74" s="4" t="inlineStr">
        <is>
          <t>Settlement of vested Restricted Stock Units (in shares)</t>
        </is>
      </c>
      <c r="B74" s="4" t="inlineStr">
        <is>
          <t>[1]</t>
        </is>
      </c>
      <c r="C74" s="6" t="n">
        <v>802000</v>
      </c>
      <c r="H74" s="6" t="n">
        <v>802000</v>
      </c>
    </row>
    <row r="75">
      <c r="A75" s="4" t="inlineStr">
        <is>
          <t>Settlement of vested Restricted Stock Units</t>
        </is>
      </c>
      <c r="C75" s="5" t="n">
        <v>0</v>
      </c>
      <c r="H75" s="5" t="n">
        <v>8</v>
      </c>
      <c r="I75" s="6" t="n">
        <v>-8</v>
      </c>
    </row>
    <row r="76">
      <c r="A76" s="4" t="inlineStr">
        <is>
          <t>Stock option exercises (in shares)</t>
        </is>
      </c>
      <c r="B76" s="4" t="inlineStr">
        <is>
          <t>[1]</t>
        </is>
      </c>
      <c r="C76" s="6" t="n">
        <v>402000</v>
      </c>
      <c r="H76" s="6" t="n">
        <v>402000</v>
      </c>
    </row>
    <row r="77">
      <c r="A77" s="4" t="inlineStr">
        <is>
          <t>Stock option exercises</t>
        </is>
      </c>
      <c r="C77" s="5" t="n">
        <v>22</v>
      </c>
      <c r="H77" s="5" t="n">
        <v>4</v>
      </c>
      <c r="I77" s="6" t="n">
        <v>18</v>
      </c>
    </row>
    <row r="78">
      <c r="A78" s="4" t="inlineStr">
        <is>
          <t>Unrealized loss on interest rate swaps</t>
        </is>
      </c>
      <c r="C78" s="6" t="n">
        <v>-6303</v>
      </c>
      <c r="K78" s="6" t="n">
        <v>-6303</v>
      </c>
    </row>
    <row r="79">
      <c r="A79" s="4" t="inlineStr">
        <is>
          <t>Loss on swaps from debt refinancing (net of tax impact of $330)</t>
        </is>
      </c>
      <c r="C79" s="6" t="n">
        <v>1000</v>
      </c>
      <c r="K79" s="6" t="n">
        <v>1000</v>
      </c>
    </row>
    <row r="80">
      <c r="A80" s="4" t="inlineStr">
        <is>
          <t>Recognized interest income on interest rate swaps</t>
        </is>
      </c>
      <c r="C80" s="5" t="n">
        <v>10045</v>
      </c>
      <c r="K80" s="6" t="n">
        <v>10045</v>
      </c>
    </row>
    <row r="81">
      <c r="A81" s="4" t="inlineStr">
        <is>
          <t>Stockholders'/partners' equity (in shares) at Jan. 30, 2021</t>
        </is>
      </c>
      <c r="B81" s="4" t="inlineStr">
        <is>
          <t>[1]</t>
        </is>
      </c>
      <c r="C81" s="6" t="n">
        <v>91114475</v>
      </c>
      <c r="H81" s="6" t="n">
        <v>91114000</v>
      </c>
    </row>
    <row r="82">
      <c r="A82" s="3" t="inlineStr">
        <is>
          <t>Increase (Decrease) in Stockholders' Equity [Roll Forward]</t>
        </is>
      </c>
    </row>
    <row r="83">
      <c r="A83" s="4" t="inlineStr">
        <is>
          <t>Stockholders'/partners' equity</t>
        </is>
      </c>
      <c r="C83" s="5" t="n">
        <v>1111983</v>
      </c>
      <c r="D83" s="4" t="inlineStr">
        <is>
          <t>[2]</t>
        </is>
      </c>
      <c r="H83" s="5" t="n">
        <v>911</v>
      </c>
      <c r="I83" s="5" t="n">
        <v>127228</v>
      </c>
      <c r="J83" s="5" t="n">
        <v>987168</v>
      </c>
      <c r="K83" s="5" t="n">
        <v>-3324</v>
      </c>
    </row>
    <row r="84"/>
    <row r="85">
      <c r="A85" s="4" t="inlineStr">
        <is>
          <t>[1]</t>
        </is>
      </c>
      <c r="B85" s="4" t="inlineStr">
        <is>
          <t xml:space="preserve"> (1) See Retrospective Presentation of Ownership Exchange in Note 2.</t>
        </is>
      </c>
    </row>
    <row r="86">
      <c r="A86" s="4" t="inlineStr">
        <is>
          <t>[2]</t>
        </is>
      </c>
      <c r="B86" s="4" t="inlineStr">
        <is>
          <t>(1) See Retrospective Presentation of Ownership Exchange in Note 2.</t>
        </is>
      </c>
    </row>
  </sheetData>
  <mergeCells count="5">
    <mergeCell ref="A1:B1"/>
    <mergeCell ref="C1:D1"/>
    <mergeCell ref="A84:J84"/>
    <mergeCell ref="B85:J85"/>
    <mergeCell ref="B86:J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Oct. 06, 2020</t>
        </is>
      </c>
      <c r="C1" s="2" t="inlineStr">
        <is>
          <t>Jan. 30, 2021</t>
        </is>
      </c>
      <c r="D1" s="2" t="inlineStr">
        <is>
          <t>Feb. 01, 2020</t>
        </is>
      </c>
      <c r="E1" s="2" t="inlineStr">
        <is>
          <t>Feb. 02, 2019</t>
        </is>
      </c>
    </row>
    <row r="2">
      <c r="A2" s="3" t="inlineStr">
        <is>
          <t>Income Tax Contingency [Line Items]</t>
        </is>
      </c>
    </row>
    <row r="3">
      <c r="A3" s="4" t="inlineStr">
        <is>
          <t>Net deferred tax liability position</t>
        </is>
      </c>
      <c r="B3" s="5" t="n">
        <v>137300000</v>
      </c>
      <c r="C3" s="5" t="n">
        <v>138703000</v>
      </c>
      <c r="D3" s="5" t="n">
        <v>0</v>
      </c>
    </row>
    <row r="4">
      <c r="A4" s="4" t="inlineStr">
        <is>
          <t>Income taxes payable</t>
        </is>
      </c>
      <c r="B4" s="6" t="n">
        <v>4600000</v>
      </c>
    </row>
    <row r="5">
      <c r="A5" s="4" t="inlineStr">
        <is>
          <t>Cumulative tax effect resulting from Reorganization Transactions</t>
        </is>
      </c>
      <c r="C5" s="5" t="n">
        <v>-141909000</v>
      </c>
    </row>
    <row r="6">
      <c r="A6" s="4" t="inlineStr">
        <is>
          <t>Federal income tax at the statutory rate</t>
        </is>
      </c>
      <c r="C6" s="4" t="inlineStr">
        <is>
          <t>21.00%</t>
        </is>
      </c>
      <c r="D6" s="4" t="inlineStr">
        <is>
          <t>21.00%</t>
        </is>
      </c>
      <c r="E6" s="4" t="inlineStr">
        <is>
          <t>21.00%</t>
        </is>
      </c>
    </row>
    <row r="7">
      <c r="A7" s="4" t="inlineStr">
        <is>
          <t>State income tax, net of federal benefit</t>
        </is>
      </c>
      <c r="C7" s="4" t="inlineStr">
        <is>
          <t>1.70%</t>
        </is>
      </c>
      <c r="D7" s="4" t="inlineStr">
        <is>
          <t>2.30%</t>
        </is>
      </c>
      <c r="E7" s="4" t="inlineStr">
        <is>
          <t>8.10%</t>
        </is>
      </c>
    </row>
    <row r="8">
      <c r="A8" s="4" t="inlineStr">
        <is>
          <t>Unrecognized tax benefits</t>
        </is>
      </c>
      <c r="C8" s="5" t="n">
        <v>0</v>
      </c>
    </row>
    <row r="9">
      <c r="A9" s="4" t="inlineStr">
        <is>
          <t>NAHC</t>
        </is>
      </c>
    </row>
    <row r="10">
      <c r="A10" s="3" t="inlineStr">
        <is>
          <t>Income Tax Contingency [Line Items]</t>
        </is>
      </c>
    </row>
    <row r="11">
      <c r="A11" s="4" t="inlineStr">
        <is>
          <t>Ownership interest</t>
        </is>
      </c>
      <c r="C11" s="4" t="inlineStr">
        <is>
          <t>100.00%</t>
        </is>
      </c>
    </row>
    <row r="12">
      <c r="A12" s="4" t="inlineStr">
        <is>
          <t>Minimum</t>
        </is>
      </c>
    </row>
    <row r="13">
      <c r="A13" s="3" t="inlineStr">
        <is>
          <t>Income Tax Contingency [Line Items]</t>
        </is>
      </c>
    </row>
    <row r="14">
      <c r="A14" s="4" t="inlineStr">
        <is>
          <t>Federal income tax at the statutory rate</t>
        </is>
      </c>
      <c r="C14" s="4" t="inlineStr">
        <is>
          <t>24.00%</t>
        </is>
      </c>
    </row>
    <row r="15">
      <c r="A15" s="4" t="inlineStr">
        <is>
          <t>Maximum</t>
        </is>
      </c>
    </row>
    <row r="16">
      <c r="A16" s="3" t="inlineStr">
        <is>
          <t>Income Tax Contingency [Line Items]</t>
        </is>
      </c>
    </row>
    <row r="17">
      <c r="A17" s="4" t="inlineStr">
        <is>
          <t>Federal income tax at the statutory rate</t>
        </is>
      </c>
      <c r="C17" s="4" t="inlineStr">
        <is>
          <t>25.00%</t>
        </is>
      </c>
    </row>
    <row r="18">
      <c r="A18" s="4" t="inlineStr">
        <is>
          <t>Weighted Average</t>
        </is>
      </c>
    </row>
    <row r="19">
      <c r="A19" s="3" t="inlineStr">
        <is>
          <t>Income Tax Contingency [Line Items]</t>
        </is>
      </c>
    </row>
    <row r="20">
      <c r="A20" s="4" t="inlineStr">
        <is>
          <t>State income tax, net of federal benefit</t>
        </is>
      </c>
      <c r="C20" s="4" t="inlineStr">
        <is>
          <t>2.40%</t>
        </is>
      </c>
    </row>
    <row r="21">
      <c r="A21" s="4" t="inlineStr">
        <is>
          <t>Additional Paid-In Capital</t>
        </is>
      </c>
    </row>
    <row r="22">
      <c r="A22" s="3" t="inlineStr">
        <is>
          <t>Income Tax Contingency [Line Items]</t>
        </is>
      </c>
    </row>
    <row r="23">
      <c r="A23" s="4" t="inlineStr">
        <is>
          <t>Cumulative tax effect resulting from Reorganization Transactions</t>
        </is>
      </c>
      <c r="B23" s="5" t="n">
        <v>141900000</v>
      </c>
      <c r="C23" s="5" t="n">
        <v>-14190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0, 2021</t>
        </is>
      </c>
      <c r="C2" s="2" t="inlineStr">
        <is>
          <t>Feb. 01, 2020</t>
        </is>
      </c>
      <c r="D2" s="2" t="inlineStr">
        <is>
          <t>Feb. 02, 2019</t>
        </is>
      </c>
    </row>
    <row r="3">
      <c r="A3" s="3" t="inlineStr">
        <is>
          <t>Current expense:</t>
        </is>
      </c>
    </row>
    <row r="4">
      <c r="A4" s="4" t="inlineStr">
        <is>
          <t>Federal</t>
        </is>
      </c>
      <c r="B4" s="5" t="n">
        <v>23403</v>
      </c>
      <c r="C4" s="5" t="n">
        <v>0</v>
      </c>
      <c r="D4" s="5" t="n">
        <v>0</v>
      </c>
    </row>
    <row r="5">
      <c r="A5" s="4" t="inlineStr">
        <is>
          <t>State</t>
        </is>
      </c>
      <c r="B5" s="6" t="n">
        <v>6231</v>
      </c>
      <c r="C5" s="6" t="n">
        <v>2501</v>
      </c>
      <c r="D5" s="6" t="n">
        <v>2412</v>
      </c>
    </row>
    <row r="6">
      <c r="A6" s="4" t="inlineStr">
        <is>
          <t>Foreign</t>
        </is>
      </c>
      <c r="B6" s="6" t="n">
        <v>21</v>
      </c>
      <c r="C6" s="6" t="n">
        <v>19</v>
      </c>
      <c r="D6" s="6" t="n">
        <v>33</v>
      </c>
    </row>
    <row r="7">
      <c r="A7" s="4" t="inlineStr">
        <is>
          <t>Total current expense</t>
        </is>
      </c>
      <c r="B7" s="6" t="n">
        <v>29655</v>
      </c>
      <c r="C7" s="6" t="n">
        <v>2520</v>
      </c>
      <c r="D7" s="6" t="n">
        <v>2445</v>
      </c>
    </row>
    <row r="8">
      <c r="A8" s="3" t="inlineStr">
        <is>
          <t>Deferred expense (benefit):</t>
        </is>
      </c>
    </row>
    <row r="9">
      <c r="A9" s="4" t="inlineStr">
        <is>
          <t>Federal</t>
        </is>
      </c>
      <c r="B9" s="6" t="n">
        <v>170</v>
      </c>
      <c r="C9" s="6" t="n">
        <v>0</v>
      </c>
      <c r="D9" s="6" t="n">
        <v>0</v>
      </c>
    </row>
    <row r="10">
      <c r="A10" s="4" t="inlineStr">
        <is>
          <t>State</t>
        </is>
      </c>
      <c r="B10" s="6" t="n">
        <v>529</v>
      </c>
      <c r="C10" s="6" t="n">
        <v>318</v>
      </c>
      <c r="D10" s="6" t="n">
        <v>-514</v>
      </c>
    </row>
    <row r="11">
      <c r="A11" s="4" t="inlineStr">
        <is>
          <t>Foreign</t>
        </is>
      </c>
      <c r="B11" s="6" t="n">
        <v>2</v>
      </c>
      <c r="C11" s="6" t="n">
        <v>-21</v>
      </c>
      <c r="D11" s="6" t="n">
        <v>20</v>
      </c>
    </row>
    <row r="12">
      <c r="A12" s="4" t="inlineStr">
        <is>
          <t>Total deferred expense (benefit)</t>
        </is>
      </c>
      <c r="B12" s="6" t="n">
        <v>701</v>
      </c>
      <c r="C12" s="6" t="n">
        <v>297</v>
      </c>
      <c r="D12" s="6" t="n">
        <v>-494</v>
      </c>
    </row>
    <row r="13">
      <c r="A13" s="4" t="inlineStr">
        <is>
          <t>Income tax expense</t>
        </is>
      </c>
      <c r="B13" s="5" t="n">
        <v>30356</v>
      </c>
      <c r="C13" s="5" t="n">
        <v>2817</v>
      </c>
      <c r="D13" s="5" t="n">
        <v>19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income tax at the statutory rate</t>
        </is>
      </c>
      <c r="B4" s="4" t="inlineStr">
        <is>
          <t>21.00%</t>
        </is>
      </c>
      <c r="C4" s="4" t="inlineStr">
        <is>
          <t>21.00%</t>
        </is>
      </c>
      <c r="D4" s="4" t="inlineStr">
        <is>
          <t>21.00%</t>
        </is>
      </c>
    </row>
    <row r="5">
      <c r="A5" s="4" t="inlineStr">
        <is>
          <t>State income tax, net of federal benefit</t>
        </is>
      </c>
      <c r="B5" s="4" t="inlineStr">
        <is>
          <t>1.70%</t>
        </is>
      </c>
      <c r="C5" s="4" t="inlineStr">
        <is>
          <t>2.30%</t>
        </is>
      </c>
      <c r="D5" s="4" t="inlineStr">
        <is>
          <t>8.10%</t>
        </is>
      </c>
    </row>
    <row r="6">
      <c r="A6" s="4" t="inlineStr">
        <is>
          <t>Effect of pre-IPO pass-through income allocated to our members</t>
        </is>
      </c>
      <c r="B6" s="4" t="inlineStr">
        <is>
          <t>(13.70%)</t>
        </is>
      </c>
      <c r="C6" s="4" t="inlineStr">
        <is>
          <t>(21.40%)</t>
        </is>
      </c>
      <c r="D6" s="4" t="inlineStr">
        <is>
          <t>(23.80%)</t>
        </is>
      </c>
    </row>
    <row r="7">
      <c r="A7" s="4" t="inlineStr">
        <is>
          <t>Effect of permanent items</t>
        </is>
      </c>
      <c r="B7" s="4" t="inlineStr">
        <is>
          <t>0.00%</t>
        </is>
      </c>
      <c r="C7" s="4" t="inlineStr">
        <is>
          <t>0.40%</t>
        </is>
      </c>
      <c r="D7" s="4" t="inlineStr">
        <is>
          <t>2.80%</t>
        </is>
      </c>
    </row>
    <row r="8">
      <c r="A8" s="4" t="inlineStr">
        <is>
          <t>Other, including foreign</t>
        </is>
      </c>
      <c r="B8" s="4" t="inlineStr">
        <is>
          <t>0.00%</t>
        </is>
      </c>
      <c r="C8" s="4" t="inlineStr">
        <is>
          <t>0.00%</t>
        </is>
      </c>
      <c r="D8" s="4" t="inlineStr">
        <is>
          <t>0.20%</t>
        </is>
      </c>
    </row>
    <row r="9">
      <c r="A9" s="4" t="inlineStr">
        <is>
          <t>Effective income tax rate</t>
        </is>
      </c>
      <c r="B9" s="4" t="inlineStr">
        <is>
          <t>9.00%</t>
        </is>
      </c>
      <c r="C9" s="4" t="inlineStr">
        <is>
          <t>2.30%</t>
        </is>
      </c>
      <c r="D9" s="4" t="inlineStr">
        <is>
          <t>8.3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0, 2021</t>
        </is>
      </c>
      <c r="C1" s="2" t="inlineStr">
        <is>
          <t>Feb. 01, 2020</t>
        </is>
      </c>
    </row>
    <row r="2">
      <c r="A2" s="3" t="inlineStr">
        <is>
          <t>Deferred tax assets:</t>
        </is>
      </c>
    </row>
    <row r="3">
      <c r="A3" s="4" t="inlineStr">
        <is>
          <t>Other</t>
        </is>
      </c>
      <c r="B3" s="5" t="n">
        <v>0</v>
      </c>
      <c r="C3" s="5" t="n">
        <v>220</v>
      </c>
    </row>
    <row r="4">
      <c r="A4" s="4" t="inlineStr">
        <is>
          <t>Total deferred tax assets</t>
        </is>
      </c>
      <c r="B4" s="6" t="n">
        <v>0</v>
      </c>
      <c r="C4" s="6" t="n">
        <v>220</v>
      </c>
    </row>
    <row r="5">
      <c r="A5" s="3" t="inlineStr">
        <is>
          <t>Deferred tax liabilities:</t>
        </is>
      </c>
    </row>
    <row r="6">
      <c r="A6" s="4" t="inlineStr">
        <is>
          <t>Other</t>
        </is>
      </c>
      <c r="B6" s="6" t="n">
        <v>-345</v>
      </c>
      <c r="C6" s="6" t="n">
        <v>0</v>
      </c>
    </row>
    <row r="7">
      <c r="A7" s="4" t="inlineStr">
        <is>
          <t>Investment in NAHC</t>
        </is>
      </c>
      <c r="B7" s="6" t="n">
        <v>-138358</v>
      </c>
      <c r="C7" s="6" t="n">
        <v>0</v>
      </c>
    </row>
    <row r="8">
      <c r="A8" s="4" t="inlineStr">
        <is>
          <t>Total deferred tax liabilities</t>
        </is>
      </c>
      <c r="B8" s="6" t="n">
        <v>-138703</v>
      </c>
      <c r="C8" s="6" t="n">
        <v>0</v>
      </c>
    </row>
    <row r="9">
      <c r="A9" s="4" t="inlineStr">
        <is>
          <t>Net deferred tax liability</t>
        </is>
      </c>
      <c r="B9" s="5" t="n">
        <v>-138703</v>
      </c>
    </row>
    <row r="10">
      <c r="A10" s="4" t="inlineStr">
        <is>
          <t>Net deferred tax asset</t>
        </is>
      </c>
      <c r="C10" s="5" t="n">
        <v>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eases - Components of Lease Expense and Sublease Income (Details) $ in Thousands</t>
        </is>
      </c>
      <c r="B1" s="2" t="inlineStr">
        <is>
          <t>12 Months Ended</t>
        </is>
      </c>
    </row>
    <row r="2">
      <c r="B2" s="2" t="inlineStr">
        <is>
          <t>Jan. 30, 2021USD ($)extension</t>
        </is>
      </c>
      <c r="C2" s="2" t="inlineStr">
        <is>
          <t>Feb. 01, 2020USD ($)</t>
        </is>
      </c>
    </row>
    <row r="3">
      <c r="A3" s="3" t="inlineStr">
        <is>
          <t>Leases [Abstract]</t>
        </is>
      </c>
    </row>
    <row r="4">
      <c r="A4" s="4" t="inlineStr">
        <is>
          <t>Renewal term</t>
        </is>
      </c>
      <c r="B4" s="4" t="inlineStr">
        <is>
          <t>5 years</t>
        </is>
      </c>
    </row>
    <row r="5">
      <c r="A5" s="4" t="inlineStr">
        <is>
          <t>Lease expense credit</t>
        </is>
      </c>
      <c r="B5" s="5" t="n">
        <v>2500</v>
      </c>
    </row>
    <row r="6">
      <c r="A6" s="4" t="inlineStr">
        <is>
          <t>Number of extensions | extension</t>
        </is>
      </c>
      <c r="B6" s="6" t="n">
        <v>46</v>
      </c>
    </row>
    <row r="7">
      <c r="A7" s="4" t="inlineStr">
        <is>
          <t>Operating lease expense</t>
        </is>
      </c>
      <c r="B7" s="5" t="n">
        <v>196794</v>
      </c>
      <c r="C7" s="5" t="n">
        <v>195301</v>
      </c>
    </row>
    <row r="8">
      <c r="A8" s="4" t="inlineStr">
        <is>
          <t>Short-term lease expense</t>
        </is>
      </c>
      <c r="B8" s="6" t="n">
        <v>0</v>
      </c>
      <c r="C8" s="6" t="n">
        <v>0</v>
      </c>
    </row>
    <row r="9">
      <c r="A9" s="4" t="inlineStr">
        <is>
          <t>Variable lease expense</t>
        </is>
      </c>
      <c r="B9" s="6" t="n">
        <v>5410</v>
      </c>
      <c r="C9" s="6" t="n">
        <v>7736</v>
      </c>
    </row>
    <row r="10">
      <c r="A10" s="4" t="inlineStr">
        <is>
          <t>Sublease income</t>
        </is>
      </c>
      <c r="B10" s="6" t="n">
        <v>-756</v>
      </c>
      <c r="C10" s="6" t="n">
        <v>-1591</v>
      </c>
    </row>
    <row r="11">
      <c r="A11" s="4" t="inlineStr">
        <is>
          <t>Net lease expense</t>
        </is>
      </c>
      <c r="B11" s="5" t="n">
        <v>201448</v>
      </c>
      <c r="C11" s="5" t="n">
        <v>2014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Leases - Information About Operating Leases (Details) - USD ($) $ in Thousands</t>
        </is>
      </c>
      <c r="B1" s="2" t="inlineStr">
        <is>
          <t>12 Months Ended</t>
        </is>
      </c>
    </row>
    <row r="2">
      <c r="B2" s="2" t="inlineStr">
        <is>
          <t>Jan. 30, 2021</t>
        </is>
      </c>
      <c r="C2" s="2" t="inlineStr">
        <is>
          <t>Feb. 01, 2020</t>
        </is>
      </c>
    </row>
    <row r="3">
      <c r="A3" s="3" t="inlineStr">
        <is>
          <t>Leases [Abstract]</t>
        </is>
      </c>
    </row>
    <row r="4">
      <c r="A4" s="4" t="inlineStr">
        <is>
          <t>Right-of-use assets obtained in exchange for new operating lease liabilities</t>
        </is>
      </c>
      <c r="B4" s="5" t="n">
        <v>86782</v>
      </c>
      <c r="C4" s="5" t="n">
        <v>57383</v>
      </c>
    </row>
    <row r="5">
      <c r="A5" s="4" t="inlineStr">
        <is>
          <t>Cash paid for amounts included in the measurement of lease liabilities</t>
        </is>
      </c>
      <c r="B5" s="5" t="n">
        <v>179723</v>
      </c>
      <c r="C5" s="5" t="n">
        <v>192849</v>
      </c>
    </row>
    <row r="6">
      <c r="A6" s="4" t="inlineStr">
        <is>
          <t>Weighted-average remaining lease term in years</t>
        </is>
      </c>
      <c r="B6" s="4" t="inlineStr">
        <is>
          <t>11 years</t>
        </is>
      </c>
      <c r="C6" s="4" t="inlineStr">
        <is>
          <t>10 years 8 months 12 days</t>
        </is>
      </c>
    </row>
    <row r="7">
      <c r="A7" s="4" t="inlineStr">
        <is>
          <t>Weighted-average incremental borrowing rate</t>
        </is>
      </c>
      <c r="B7" s="4" t="inlineStr">
        <is>
          <t>9.09%</t>
        </is>
      </c>
      <c r="C7" s="4" t="inlineStr">
        <is>
          <t>8.8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f Lease Liabilities (Details) $ in Thousands</t>
        </is>
      </c>
      <c r="B1" s="2" t="inlineStr">
        <is>
          <t>12 Months Ended</t>
        </is>
      </c>
    </row>
    <row r="2">
      <c r="B2" s="2" t="inlineStr">
        <is>
          <t>Jan. 30, 2021USD ($)</t>
        </is>
      </c>
    </row>
    <row r="3">
      <c r="A3" s="3" t="inlineStr">
        <is>
          <t>Leases [Abstract]</t>
        </is>
      </c>
    </row>
    <row r="4">
      <c r="A4" s="4" t="inlineStr">
        <is>
          <t>2021</t>
        </is>
      </c>
      <c r="B4" s="5" t="n">
        <v>196948</v>
      </c>
    </row>
    <row r="5">
      <c r="A5" s="4" t="inlineStr">
        <is>
          <t>2022</t>
        </is>
      </c>
      <c r="B5" s="6" t="n">
        <v>195066</v>
      </c>
    </row>
    <row r="6">
      <c r="A6" s="4" t="inlineStr">
        <is>
          <t>2023</t>
        </is>
      </c>
      <c r="B6" s="6" t="n">
        <v>187159</v>
      </c>
    </row>
    <row r="7">
      <c r="A7" s="4" t="inlineStr">
        <is>
          <t>2024</t>
        </is>
      </c>
      <c r="B7" s="6" t="n">
        <v>178871</v>
      </c>
    </row>
    <row r="8">
      <c r="A8" s="4" t="inlineStr">
        <is>
          <t>2025</t>
        </is>
      </c>
      <c r="B8" s="6" t="n">
        <v>172918</v>
      </c>
    </row>
    <row r="9">
      <c r="A9" s="4" t="inlineStr">
        <is>
          <t>2026</t>
        </is>
      </c>
      <c r="B9" s="6" t="n">
        <v>164884</v>
      </c>
    </row>
    <row r="10">
      <c r="A10" s="4" t="inlineStr">
        <is>
          <t>After 2026</t>
        </is>
      </c>
      <c r="B10" s="6" t="n">
        <v>887391</v>
      </c>
    </row>
    <row r="11">
      <c r="A11" s="4" t="inlineStr">
        <is>
          <t>Total lease payments</t>
        </is>
      </c>
      <c r="B11" s="6" t="n">
        <v>1983237</v>
      </c>
    </row>
    <row r="12">
      <c r="A12" s="4" t="inlineStr">
        <is>
          <t>Less: Interest</t>
        </is>
      </c>
      <c r="B12" s="6" t="n">
        <v>-752811</v>
      </c>
    </row>
    <row r="13">
      <c r="A13" s="4" t="inlineStr">
        <is>
          <t>Present value of lease liabilities</t>
        </is>
      </c>
      <c r="B13" s="6" t="n">
        <v>1230426</v>
      </c>
    </row>
    <row r="14">
      <c r="A14" s="4" t="inlineStr">
        <is>
          <t>Sublease rentals</t>
        </is>
      </c>
      <c r="B14" s="5" t="n">
        <v>1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Aug. 28, 2020</t>
        </is>
      </c>
      <c r="C1" s="2" t="inlineStr">
        <is>
          <t>Apr. 10, 2019</t>
        </is>
      </c>
      <c r="D1" s="2" t="inlineStr">
        <is>
          <t>Apr. 05, 2018</t>
        </is>
      </c>
      <c r="E1" s="2" t="inlineStr">
        <is>
          <t>Aug. 03, 2011</t>
        </is>
      </c>
      <c r="F1" s="2" t="inlineStr">
        <is>
          <t>Oct. 31, 2020</t>
        </is>
      </c>
      <c r="G1" s="2" t="inlineStr">
        <is>
          <t>Jan. 30, 2021</t>
        </is>
      </c>
      <c r="H1" s="2" t="inlineStr">
        <is>
          <t>Feb. 01, 2020</t>
        </is>
      </c>
      <c r="I1" s="2" t="inlineStr">
        <is>
          <t>Feb. 02, 2019</t>
        </is>
      </c>
      <c r="J1" s="2" t="inlineStr">
        <is>
          <t>Nov. 06, 2020</t>
        </is>
      </c>
      <c r="K1" s="2" t="inlineStr">
        <is>
          <t>Nov. 03, 2020</t>
        </is>
      </c>
      <c r="L1" s="2" t="inlineStr">
        <is>
          <t>Oct. 06, 2020</t>
        </is>
      </c>
    </row>
    <row r="2">
      <c r="A2" s="3" t="inlineStr">
        <is>
          <t>Related Party Transaction [Line Items]</t>
        </is>
      </c>
    </row>
    <row r="3">
      <c r="A3" s="4" t="inlineStr">
        <is>
          <t>Equity purchases</t>
        </is>
      </c>
      <c r="G3" s="5" t="n">
        <v>0</v>
      </c>
    </row>
    <row r="4">
      <c r="A4" s="4" t="inlineStr">
        <is>
          <t>Distribution</t>
        </is>
      </c>
      <c r="B4" s="5" t="n">
        <v>257000000</v>
      </c>
      <c r="G4" s="6" t="n">
        <v>257000000</v>
      </c>
      <c r="H4" s="5" t="n">
        <v>0</v>
      </c>
      <c r="I4" s="5" t="n">
        <v>0</v>
      </c>
    </row>
    <row r="5">
      <c r="A5" s="4" t="inlineStr">
        <is>
          <t>Note receivable from member</t>
        </is>
      </c>
      <c r="G5" s="6" t="n">
        <v>8125000</v>
      </c>
      <c r="H5" s="6" t="n">
        <v>-3988000</v>
      </c>
      <c r="I5" s="6" t="n">
        <v>-4144000</v>
      </c>
    </row>
    <row r="6">
      <c r="A6" s="4" t="inlineStr">
        <is>
          <t>Monitoring Agreement, advisory fees</t>
        </is>
      </c>
    </row>
    <row r="7">
      <c r="A7" s="3" t="inlineStr">
        <is>
          <t>Related Party Transaction [Line Items]</t>
        </is>
      </c>
    </row>
    <row r="8">
      <c r="A8" s="4" t="inlineStr">
        <is>
          <t>Related party expense</t>
        </is>
      </c>
      <c r="G8" s="6" t="n">
        <v>14800000</v>
      </c>
      <c r="H8" s="6" t="n">
        <v>3600000</v>
      </c>
      <c r="I8" s="6" t="n">
        <v>3500000</v>
      </c>
    </row>
    <row r="9">
      <c r="A9" s="4" t="inlineStr">
        <is>
          <t>Majority Shareholder</t>
        </is>
      </c>
    </row>
    <row r="10">
      <c r="A10" s="3" t="inlineStr">
        <is>
          <t>Related Party Transaction [Line Items]</t>
        </is>
      </c>
    </row>
    <row r="11">
      <c r="A11" s="4" t="inlineStr">
        <is>
          <t>Accrued underwriting expense</t>
        </is>
      </c>
      <c r="J11" s="5" t="n">
        <v>2500000</v>
      </c>
      <c r="K11" s="5" t="n">
        <v>300000</v>
      </c>
      <c r="L11" s="5" t="n">
        <v>2700000</v>
      </c>
    </row>
    <row r="12">
      <c r="A12" s="4" t="inlineStr">
        <is>
          <t>Majority Shareholder | Monitoring Agreement, advisory fees</t>
        </is>
      </c>
    </row>
    <row r="13">
      <c r="A13" s="3" t="inlineStr">
        <is>
          <t>Related Party Transaction [Line Items]</t>
        </is>
      </c>
    </row>
    <row r="14">
      <c r="A14" s="4" t="inlineStr">
        <is>
          <t>Annual advisory fee increase</t>
        </is>
      </c>
      <c r="E14" s="4" t="inlineStr">
        <is>
          <t>5.00%</t>
        </is>
      </c>
    </row>
    <row r="15">
      <c r="A15" s="4" t="inlineStr">
        <is>
          <t>Contract termination fee</t>
        </is>
      </c>
      <c r="F15" s="5" t="n">
        <v>12300000</v>
      </c>
    </row>
    <row r="16">
      <c r="A16" s="4" t="inlineStr">
        <is>
          <t>Executive Officer</t>
        </is>
      </c>
    </row>
    <row r="17">
      <c r="A17" s="3" t="inlineStr">
        <is>
          <t>Related Party Transaction [Line Items]</t>
        </is>
      </c>
    </row>
    <row r="18">
      <c r="A18" s="4" t="inlineStr">
        <is>
          <t>Repurchase of Redeemable Membership Units</t>
        </is>
      </c>
      <c r="H18" s="6" t="n">
        <v>100000</v>
      </c>
      <c r="I18" s="5" t="n">
        <v>1300000</v>
      </c>
    </row>
    <row r="19">
      <c r="A19" s="4" t="inlineStr">
        <is>
          <t>Management</t>
        </is>
      </c>
    </row>
    <row r="20">
      <c r="A20" s="3" t="inlineStr">
        <is>
          <t>Related Party Transaction [Line Items]</t>
        </is>
      </c>
    </row>
    <row r="21">
      <c r="A21" s="4" t="inlineStr">
        <is>
          <t>Repurchase of Redeemable Membership Units</t>
        </is>
      </c>
      <c r="G21" s="5" t="n">
        <v>37000</v>
      </c>
      <c r="H21" s="5" t="n">
        <v>500000</v>
      </c>
    </row>
    <row r="22">
      <c r="A22" s="4" t="inlineStr">
        <is>
          <t>Member</t>
        </is>
      </c>
    </row>
    <row r="23">
      <c r="A23" s="3" t="inlineStr">
        <is>
          <t>Related Party Transaction [Line Items]</t>
        </is>
      </c>
    </row>
    <row r="24">
      <c r="A24" s="4" t="inlineStr">
        <is>
          <t>Interest rate</t>
        </is>
      </c>
      <c r="C24" s="4" t="inlineStr">
        <is>
          <t>2.50%</t>
        </is>
      </c>
    </row>
    <row r="25">
      <c r="A25" s="4" t="inlineStr">
        <is>
          <t>Note receivable from member</t>
        </is>
      </c>
      <c r="B25" s="5" t="n">
        <v>8500000</v>
      </c>
    </row>
    <row r="26">
      <c r="A26" s="4" t="inlineStr">
        <is>
          <t>Member | Related Party, Notes Receivable</t>
        </is>
      </c>
    </row>
    <row r="27">
      <c r="A27" s="3" t="inlineStr">
        <is>
          <t>Related Party Transaction [Line Items]</t>
        </is>
      </c>
    </row>
    <row r="28">
      <c r="A28" s="4" t="inlineStr">
        <is>
          <t>Note receivable issued to member</t>
        </is>
      </c>
      <c r="C28" s="5" t="n">
        <v>4000000</v>
      </c>
      <c r="D28" s="5" t="n">
        <v>4100000</v>
      </c>
    </row>
    <row r="29">
      <c r="A29" s="4" t="inlineStr">
        <is>
          <t>Interest rate</t>
        </is>
      </c>
      <c r="D29" s="4" t="inlineStr">
        <is>
          <t>2.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12 Months Ended</t>
        </is>
      </c>
    </row>
    <row r="2">
      <c r="B2" s="2" t="inlineStr">
        <is>
          <t>Jan. 30, 2021USD ($)</t>
        </is>
      </c>
    </row>
    <row r="3">
      <c r="A3" s="4" t="inlineStr">
        <is>
          <t>Technology Related Commitments And Other</t>
        </is>
      </c>
    </row>
    <row r="4">
      <c r="A4" s="3" t="inlineStr">
        <is>
          <t>Long-term Purchase Commitment [Line Items]</t>
        </is>
      </c>
    </row>
    <row r="5">
      <c r="A5" s="4" t="inlineStr">
        <is>
          <t>Contractual commitment obligations</t>
        </is>
      </c>
      <c r="B5" s="11" t="n">
        <v>10.8</v>
      </c>
    </row>
    <row r="6">
      <c r="A6" s="4" t="inlineStr">
        <is>
          <t>Contractual commitment obligations, payable in next 12 months</t>
        </is>
      </c>
      <c r="B6" s="12" t="n">
        <v>8.800000000000001</v>
      </c>
    </row>
    <row r="7">
      <c r="A7" s="4" t="inlineStr">
        <is>
          <t>Sponsorship Agreement And Intellectual Property Commitments</t>
        </is>
      </c>
    </row>
    <row r="8">
      <c r="A8" s="3" t="inlineStr">
        <is>
          <t>Long-term Purchase Commitment [Line Items]</t>
        </is>
      </c>
    </row>
    <row r="9">
      <c r="A9" s="4" t="inlineStr">
        <is>
          <t>Contractual commitment obligations</t>
        </is>
      </c>
      <c r="B9" s="12" t="n">
        <v>12.2</v>
      </c>
    </row>
    <row r="10">
      <c r="A10" s="4" t="inlineStr">
        <is>
          <t>Contractual commitment obligations, payable in next 12 months</t>
        </is>
      </c>
      <c r="B10" s="11" t="n">
        <v>6.9</v>
      </c>
    </row>
    <row r="11">
      <c r="A11" s="4" t="inlineStr">
        <is>
          <t>Minimum | Sponsorship Agreement And Intellectual Property Commitments</t>
        </is>
      </c>
    </row>
    <row r="12">
      <c r="A12" s="3" t="inlineStr">
        <is>
          <t>Long-term Purchase Commitment [Line Items]</t>
        </is>
      </c>
    </row>
    <row r="13">
      <c r="A13" s="4" t="inlineStr">
        <is>
          <t>Agreement term</t>
        </is>
      </c>
      <c r="B13" s="4" t="inlineStr">
        <is>
          <t>1 year</t>
        </is>
      </c>
    </row>
    <row r="14">
      <c r="A14" s="4" t="inlineStr">
        <is>
          <t>Maximum | Sponsorship Agreement And Intellectual Property Commitments</t>
        </is>
      </c>
    </row>
    <row r="15">
      <c r="A15" s="3" t="inlineStr">
        <is>
          <t>Long-term Purchase Commitment [Line Items]</t>
        </is>
      </c>
    </row>
    <row r="16">
      <c r="A16" s="4" t="inlineStr">
        <is>
          <t>Agreement term</t>
        </is>
      </c>
      <c r="B16"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Eligible compensation contribution, percent</t>
        </is>
      </c>
      <c r="B4" s="4" t="inlineStr">
        <is>
          <t>75.00%</t>
        </is>
      </c>
    </row>
    <row r="5">
      <c r="A5" s="4" t="inlineStr">
        <is>
          <t>Employer matching contribution, percent of match</t>
        </is>
      </c>
      <c r="B5" s="4" t="inlineStr">
        <is>
          <t>100.00%</t>
        </is>
      </c>
    </row>
    <row r="6">
      <c r="A6" s="4" t="inlineStr">
        <is>
          <t>Employer matching contribution, percent of employees' gross pay</t>
        </is>
      </c>
      <c r="B6" s="4" t="inlineStr">
        <is>
          <t>6.00%</t>
        </is>
      </c>
    </row>
    <row r="7">
      <c r="A7" s="4" t="inlineStr">
        <is>
          <t>Contributions</t>
        </is>
      </c>
      <c r="B7" s="11" t="n">
        <v>13.2</v>
      </c>
      <c r="C7" s="11" t="n">
        <v>12.4</v>
      </c>
      <c r="D7" s="11" t="n">
        <v>1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Statements of Partners'/Stockholders' Equity (Parenthetical) $ in Thousands</t>
        </is>
      </c>
      <c r="B1" s="2" t="inlineStr">
        <is>
          <t>12 Months Ended</t>
        </is>
      </c>
    </row>
    <row r="2">
      <c r="B2" s="2" t="inlineStr">
        <is>
          <t>Feb. 02, 2019</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L2" s="2" t="inlineStr">
        <is>
          <t>Feb. 01, 2020</t>
        </is>
      </c>
      <c r="N2" s="2" t="inlineStr">
        <is>
          <t>Feb. 02, 2019</t>
        </is>
      </c>
    </row>
    <row r="3">
      <c r="A3" s="3" t="inlineStr">
        <is>
          <t>Organization, Consolidation and Presentation of Financial Statements [Abstract]</t>
        </is>
      </c>
    </row>
    <row r="4">
      <c r="A4" s="4" t="inlineStr">
        <is>
          <t>Net sales</t>
        </is>
      </c>
      <c r="B4" s="5" t="n">
        <v>1597436</v>
      </c>
      <c r="C4" s="5" t="n">
        <v>1349076</v>
      </c>
      <c r="D4" s="5" t="n">
        <v>1606420</v>
      </c>
      <c r="E4" s="5" t="n">
        <v>1136301</v>
      </c>
      <c r="F4" s="5" t="n">
        <v>1370492</v>
      </c>
      <c r="G4" s="5" t="n">
        <v>1145203</v>
      </c>
      <c r="H4" s="5" t="n">
        <v>1237410</v>
      </c>
      <c r="I4" s="5" t="n">
        <v>1076792</v>
      </c>
      <c r="J4" s="5" t="n">
        <v>5689233</v>
      </c>
      <c r="L4" s="5" t="n">
        <v>4829897</v>
      </c>
      <c r="N4" s="5" t="n">
        <v>4783893</v>
      </c>
    </row>
    <row r="5">
      <c r="A5" s="4" t="inlineStr">
        <is>
          <t>Gross margin</t>
        </is>
      </c>
      <c r="B5" s="6" t="n">
        <v>499088</v>
      </c>
      <c r="C5" s="6" t="n">
        <v>440511</v>
      </c>
      <c r="D5" s="6" t="n">
        <v>496501</v>
      </c>
      <c r="E5" s="6" t="n">
        <v>297945</v>
      </c>
      <c r="F5" s="6" t="n">
        <v>370532</v>
      </c>
      <c r="G5" s="6" t="n">
        <v>362422</v>
      </c>
      <c r="H5" s="6" t="n">
        <v>385204</v>
      </c>
      <c r="I5" s="6" t="n">
        <v>312996</v>
      </c>
      <c r="J5" s="6" t="n">
        <v>1734045</v>
      </c>
      <c r="L5" s="6" t="n">
        <v>1431154</v>
      </c>
      <c r="N5" s="6" t="n">
        <v>1367952</v>
      </c>
    </row>
    <row r="6">
      <c r="A6" s="4" t="inlineStr">
        <is>
          <t>Operating income</t>
        </is>
      </c>
      <c r="B6" s="6" t="n">
        <v>141032</v>
      </c>
      <c r="C6" s="6" t="n">
        <v>81556</v>
      </c>
      <c r="D6" s="6" t="n">
        <v>183788</v>
      </c>
      <c r="E6" s="6" t="n">
        <v>14022</v>
      </c>
      <c r="F6" s="6" t="n">
        <v>42217</v>
      </c>
      <c r="G6" s="6" t="n">
        <v>53176</v>
      </c>
      <c r="H6" s="6" t="n">
        <v>72634</v>
      </c>
      <c r="I6" s="6" t="n">
        <v>11394</v>
      </c>
      <c r="J6" s="6" t="n">
        <v>420398</v>
      </c>
      <c r="L6" s="6" t="n">
        <v>179421</v>
      </c>
      <c r="N6" s="6" t="n">
        <v>128950</v>
      </c>
    </row>
    <row r="7">
      <c r="A7" s="4" t="inlineStr">
        <is>
          <t>GAIN ON EARLY RETIREMENT OF DEBT, NET</t>
        </is>
      </c>
      <c r="B7" s="6" t="n">
        <v>4249</v>
      </c>
      <c r="C7" s="6" t="n">
        <v>0</v>
      </c>
      <c r="D7" s="6" t="n">
        <v>-7831</v>
      </c>
      <c r="E7" s="6" t="n">
        <v>0</v>
      </c>
      <c r="F7" s="6" t="n">
        <v>0</v>
      </c>
      <c r="G7" s="6" t="n">
        <v>0</v>
      </c>
      <c r="H7" s="6" t="n">
        <v>-1127</v>
      </c>
      <c r="I7" s="6" t="n">
        <v>-41138</v>
      </c>
      <c r="J7" s="6" t="n">
        <v>-3582</v>
      </c>
      <c r="L7" s="6" t="n">
        <v>-42265</v>
      </c>
      <c r="N7" s="6" t="n">
        <v>0</v>
      </c>
    </row>
    <row r="8">
      <c r="A8" s="4" t="inlineStr">
        <is>
          <t>Net income (loss)</t>
        </is>
      </c>
      <c r="B8" s="5" t="n">
        <v>91522</v>
      </c>
      <c r="C8" s="5" t="n">
        <v>59586</v>
      </c>
      <c r="D8" s="5" t="n">
        <v>167676</v>
      </c>
      <c r="E8" s="5" t="n">
        <v>-10020</v>
      </c>
      <c r="F8" s="5" t="n">
        <v>17738</v>
      </c>
      <c r="G8" s="5" t="n">
        <v>28552</v>
      </c>
      <c r="H8" s="5" t="n">
        <v>48347</v>
      </c>
      <c r="I8" s="5" t="n">
        <v>25406</v>
      </c>
      <c r="J8" s="5" t="n">
        <v>308764</v>
      </c>
      <c r="L8" s="5" t="n">
        <v>120043</v>
      </c>
      <c r="N8" s="5" t="n">
        <v>21442</v>
      </c>
    </row>
    <row r="9">
      <c r="A9" s="3" t="inlineStr">
        <is>
          <t>Earnings (loss) per common share:</t>
        </is>
      </c>
    </row>
    <row r="10">
      <c r="A10" s="4" t="inlineStr">
        <is>
          <t>BASIC (in dollars per share)</t>
        </is>
      </c>
      <c r="B10" s="7" t="n">
        <v>1.01</v>
      </c>
      <c r="C10" s="7" t="n">
        <v>0.78</v>
      </c>
      <c r="D10" s="7" t="n">
        <v>2.31</v>
      </c>
      <c r="E10" s="7" t="n">
        <v>-0.14</v>
      </c>
      <c r="F10" s="7" t="n">
        <v>0.24</v>
      </c>
      <c r="G10" s="7" t="n">
        <v>0.39</v>
      </c>
      <c r="H10" s="7" t="n">
        <v>0.67</v>
      </c>
      <c r="I10" s="7" t="n">
        <v>0.35</v>
      </c>
      <c r="J10" s="7" t="n">
        <v>3.96</v>
      </c>
      <c r="K10" s="4" t="inlineStr">
        <is>
          <t>[1]</t>
        </is>
      </c>
      <c r="L10" s="7" t="n">
        <v>1.66</v>
      </c>
      <c r="M10" s="4" t="inlineStr">
        <is>
          <t>[1]</t>
        </is>
      </c>
      <c r="N10" s="7" t="n">
        <v>0.3</v>
      </c>
      <c r="O10" s="4" t="inlineStr">
        <is>
          <t>[1]</t>
        </is>
      </c>
    </row>
    <row r="11">
      <c r="A11" s="4" t="inlineStr">
        <is>
          <t>DILUTED (in dollars per share)</t>
        </is>
      </c>
      <c r="B11" s="7" t="n">
        <v>0.97</v>
      </c>
      <c r="C11" s="7" t="n">
        <v>0.74</v>
      </c>
      <c r="D11" s="7" t="n">
        <v>2.25</v>
      </c>
      <c r="E11" s="7" t="n">
        <v>-0.14</v>
      </c>
      <c r="F11" s="7" t="n">
        <v>0.24</v>
      </c>
      <c r="G11" s="7" t="n">
        <v>0.38</v>
      </c>
      <c r="H11" s="7" t="n">
        <v>0.65</v>
      </c>
      <c r="I11" s="7" t="n">
        <v>0.34</v>
      </c>
      <c r="J11" s="7" t="n">
        <v>3.79</v>
      </c>
      <c r="K11" s="4" t="inlineStr">
        <is>
          <t>[1]</t>
        </is>
      </c>
      <c r="L11" s="7" t="n">
        <v>1.6</v>
      </c>
      <c r="M11" s="4" t="inlineStr">
        <is>
          <t>[1]</t>
        </is>
      </c>
      <c r="N11" s="7" t="n">
        <v>0.29</v>
      </c>
      <c r="O11" s="4" t="inlineStr">
        <is>
          <t>[1]</t>
        </is>
      </c>
    </row>
    <row r="12">
      <c r="A12" s="3" t="inlineStr">
        <is>
          <t>Weighted average common shares outstanding:</t>
        </is>
      </c>
    </row>
    <row r="13">
      <c r="A13" s="4" t="inlineStr">
        <is>
          <t>BASIC (in shares)</t>
        </is>
      </c>
      <c r="B13" s="6" t="n">
        <v>90253</v>
      </c>
      <c r="C13" s="6" t="n">
        <v>76771</v>
      </c>
      <c r="D13" s="6" t="n">
        <v>72478</v>
      </c>
      <c r="E13" s="6" t="n">
        <v>72474</v>
      </c>
      <c r="F13" s="6" t="n">
        <v>72468</v>
      </c>
      <c r="G13" s="6" t="n">
        <v>72484</v>
      </c>
      <c r="H13" s="6" t="n">
        <v>72485</v>
      </c>
      <c r="I13" s="6" t="n">
        <v>72473</v>
      </c>
      <c r="J13" s="6" t="n">
        <v>77994</v>
      </c>
      <c r="K13" s="4" t="inlineStr">
        <is>
          <t>[1]</t>
        </is>
      </c>
      <c r="L13" s="6" t="n">
        <v>72477</v>
      </c>
      <c r="M13" s="4" t="inlineStr">
        <is>
          <t>[1]</t>
        </is>
      </c>
      <c r="N13" s="6" t="n">
        <v>72432</v>
      </c>
      <c r="O13" s="4" t="inlineStr">
        <is>
          <t>[1]</t>
        </is>
      </c>
    </row>
    <row r="14">
      <c r="A14" s="4" t="inlineStr">
        <is>
          <t>DILUTED (in shares)</t>
        </is>
      </c>
      <c r="B14" s="6" t="n">
        <v>94377</v>
      </c>
      <c r="C14" s="6" t="n">
        <v>80714</v>
      </c>
      <c r="D14" s="6" t="n">
        <v>74439</v>
      </c>
      <c r="E14" s="6" t="n">
        <v>72474</v>
      </c>
      <c r="F14" s="6" t="n">
        <v>74974</v>
      </c>
      <c r="G14" s="6" t="n">
        <v>75201</v>
      </c>
      <c r="H14" s="6" t="n">
        <v>74507</v>
      </c>
      <c r="I14" s="6" t="n">
        <v>74697</v>
      </c>
      <c r="J14" s="6" t="n">
        <v>81431</v>
      </c>
      <c r="K14" s="4" t="inlineStr">
        <is>
          <t>[1]</t>
        </is>
      </c>
      <c r="L14" s="6" t="n">
        <v>74795</v>
      </c>
      <c r="M14" s="4" t="inlineStr">
        <is>
          <t>[1]</t>
        </is>
      </c>
      <c r="N14" s="6" t="n">
        <v>75198</v>
      </c>
      <c r="O14" s="4" t="inlineStr">
        <is>
          <t>[1]</t>
        </is>
      </c>
    </row>
    <row r="15"/>
    <row r="16">
      <c r="A16" s="4" t="inlineStr">
        <is>
          <t>[1]</t>
        </is>
      </c>
      <c r="B16" s="4" t="inlineStr">
        <is>
          <t>(1) See Retrospective Presentation of Ownership Exchange in Note 2.</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3275</v>
      </c>
      <c r="C5" s="5" t="n">
        <v>3008</v>
      </c>
      <c r="D5" s="5" t="n">
        <v>2616</v>
      </c>
    </row>
    <row r="6">
      <c r="A6" s="4" t="inlineStr">
        <is>
          <t>Charged to costs and expenses</t>
        </is>
      </c>
      <c r="B6" s="6" t="n">
        <v>-205</v>
      </c>
      <c r="C6" s="6" t="n">
        <v>499</v>
      </c>
      <c r="D6" s="6" t="n">
        <v>1020</v>
      </c>
    </row>
    <row r="7">
      <c r="A7" s="4" t="inlineStr">
        <is>
          <t>Deductions</t>
        </is>
      </c>
      <c r="B7" s="6" t="n">
        <v>-1898</v>
      </c>
      <c r="C7" s="6" t="n">
        <v>-232</v>
      </c>
      <c r="D7" s="6" t="n">
        <v>-628</v>
      </c>
    </row>
    <row r="8">
      <c r="A8" s="4" t="inlineStr">
        <is>
          <t>Balance at end of period</t>
        </is>
      </c>
      <c r="B8" s="6" t="n">
        <v>1172</v>
      </c>
      <c r="C8" s="6" t="n">
        <v>3275</v>
      </c>
      <c r="D8" s="6" t="n">
        <v>3008</v>
      </c>
    </row>
    <row r="9">
      <c r="A9" s="4" t="inlineStr">
        <is>
          <t>Sales return allowance</t>
        </is>
      </c>
    </row>
    <row r="10">
      <c r="A10" s="3" t="inlineStr">
        <is>
          <t>SEC Schedule, 12-09, Movement in Valuation Allowances and Reserves [Roll Forward]</t>
        </is>
      </c>
    </row>
    <row r="11">
      <c r="A11" s="4" t="inlineStr">
        <is>
          <t>Balance at beginning of period</t>
        </is>
      </c>
      <c r="B11" s="6" t="n">
        <v>5500</v>
      </c>
      <c r="C11" s="6" t="n">
        <v>5800</v>
      </c>
      <c r="D11" s="6" t="n">
        <v>6500</v>
      </c>
    </row>
    <row r="12">
      <c r="A12" s="4" t="inlineStr">
        <is>
          <t>Charged to costs and expenses</t>
        </is>
      </c>
      <c r="B12" s="6" t="n">
        <v>11300</v>
      </c>
      <c r="C12" s="6" t="n">
        <v>9400</v>
      </c>
      <c r="D12" s="6" t="n">
        <v>9400</v>
      </c>
    </row>
    <row r="13">
      <c r="A13" s="4" t="inlineStr">
        <is>
          <t>Deductions</t>
        </is>
      </c>
      <c r="B13" s="6" t="n">
        <v>-11000</v>
      </c>
      <c r="C13" s="6" t="n">
        <v>-9700</v>
      </c>
      <c r="D13" s="6" t="n">
        <v>-10100</v>
      </c>
    </row>
    <row r="14">
      <c r="A14" s="4" t="inlineStr">
        <is>
          <t>Balance at end of period</t>
        </is>
      </c>
      <c r="B14" s="6" t="n">
        <v>5800</v>
      </c>
      <c r="C14" s="6" t="n">
        <v>5500</v>
      </c>
      <c r="D14" s="6" t="n">
        <v>5800</v>
      </c>
    </row>
    <row r="15">
      <c r="A15" s="4" t="inlineStr">
        <is>
          <t>Inventory shrink adjustments</t>
        </is>
      </c>
    </row>
    <row r="16">
      <c r="A16" s="3" t="inlineStr">
        <is>
          <t>SEC Schedule, 12-09, Movement in Valuation Allowances and Reserves [Roll Forward]</t>
        </is>
      </c>
    </row>
    <row r="17">
      <c r="A17" s="4" t="inlineStr">
        <is>
          <t>Balance at beginning of period</t>
        </is>
      </c>
      <c r="B17" s="6" t="n">
        <v>12891</v>
      </c>
      <c r="C17" s="6" t="n">
        <v>19271</v>
      </c>
      <c r="D17" s="6" t="n">
        <v>14683</v>
      </c>
    </row>
    <row r="18">
      <c r="A18" s="4" t="inlineStr">
        <is>
          <t>Charged to costs and expenses</t>
        </is>
      </c>
      <c r="B18" s="6" t="n">
        <v>76990</v>
      </c>
      <c r="C18" s="6" t="n">
        <v>62975</v>
      </c>
      <c r="D18" s="6" t="n">
        <v>69047</v>
      </c>
    </row>
    <row r="19">
      <c r="A19" s="4" t="inlineStr">
        <is>
          <t>Deductions</t>
        </is>
      </c>
      <c r="B19" s="6" t="n">
        <v>-81377</v>
      </c>
      <c r="C19" s="6" t="n">
        <v>-69355</v>
      </c>
      <c r="D19" s="6" t="n">
        <v>-64459</v>
      </c>
    </row>
    <row r="20">
      <c r="A20" s="4" t="inlineStr">
        <is>
          <t>Balance at end of period</t>
        </is>
      </c>
      <c r="B20" s="6" t="n">
        <v>8504</v>
      </c>
      <c r="C20" s="6" t="n">
        <v>12891</v>
      </c>
      <c r="D20" s="6" t="n">
        <v>19271</v>
      </c>
    </row>
    <row r="21">
      <c r="A21" s="4" t="inlineStr">
        <is>
          <t>Self-insurance reserves</t>
        </is>
      </c>
    </row>
    <row r="22">
      <c r="A22" s="3" t="inlineStr">
        <is>
          <t>SEC Schedule, 12-09, Movement in Valuation Allowances and Reserves [Roll Forward]</t>
        </is>
      </c>
    </row>
    <row r="23">
      <c r="A23" s="4" t="inlineStr">
        <is>
          <t>Balance at beginning of period</t>
        </is>
      </c>
      <c r="B23" s="6" t="n">
        <v>22429</v>
      </c>
      <c r="C23" s="6" t="n">
        <v>22807</v>
      </c>
      <c r="D23" s="6" t="n">
        <v>19942</v>
      </c>
    </row>
    <row r="24">
      <c r="A24" s="4" t="inlineStr">
        <is>
          <t>Charged to costs and expenses</t>
        </is>
      </c>
      <c r="B24" s="6" t="n">
        <v>61920</v>
      </c>
      <c r="C24" s="6" t="n">
        <v>61220</v>
      </c>
      <c r="D24" s="6" t="n">
        <v>62000</v>
      </c>
    </row>
    <row r="25">
      <c r="A25" s="4" t="inlineStr">
        <is>
          <t>Deductions</t>
        </is>
      </c>
      <c r="B25" s="6" t="n">
        <v>-62284</v>
      </c>
      <c r="C25" s="6" t="n">
        <v>-61598</v>
      </c>
      <c r="D25" s="6" t="n">
        <v>-59135</v>
      </c>
    </row>
    <row r="26">
      <c r="A26" s="4" t="inlineStr">
        <is>
          <t>Balance at end of period</t>
        </is>
      </c>
      <c r="B26" s="5" t="n">
        <v>22065</v>
      </c>
      <c r="C26" s="5" t="n">
        <v>22429</v>
      </c>
      <c r="D26" s="5" t="n">
        <v>228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308764</v>
      </c>
      <c r="C4" s="5" t="n">
        <v>120043</v>
      </c>
      <c r="D4" s="5" t="n">
        <v>21442</v>
      </c>
    </row>
    <row r="5">
      <c r="A5" s="3" t="inlineStr">
        <is>
          <t>Adjustments to reconcile net income to net cash provided by operating activities:</t>
        </is>
      </c>
    </row>
    <row r="6">
      <c r="A6" s="4" t="inlineStr">
        <is>
          <t>Depreciation and amortization</t>
        </is>
      </c>
      <c r="B6" s="6" t="n">
        <v>105481</v>
      </c>
      <c r="C6" s="6" t="n">
        <v>117254</v>
      </c>
      <c r="D6" s="6" t="n">
        <v>132782</v>
      </c>
    </row>
    <row r="7">
      <c r="A7" s="4" t="inlineStr">
        <is>
          <t>Non-cash lease expense</t>
        </is>
      </c>
      <c r="B7" s="6" t="n">
        <v>13880</v>
      </c>
      <c r="C7" s="6" t="n">
        <v>3965</v>
      </c>
      <c r="D7" s="6" t="n">
        <v>0</v>
      </c>
    </row>
    <row r="8">
      <c r="A8" s="4" t="inlineStr">
        <is>
          <t>Equity compensation</t>
        </is>
      </c>
      <c r="B8" s="6" t="n">
        <v>31617</v>
      </c>
      <c r="C8" s="6" t="n">
        <v>7881</v>
      </c>
      <c r="D8" s="6" t="n">
        <v>4633</v>
      </c>
    </row>
    <row r="9">
      <c r="A9" s="4" t="inlineStr">
        <is>
          <t>Amortization of deferred loan and other costs</t>
        </is>
      </c>
      <c r="B9" s="6" t="n">
        <v>5516</v>
      </c>
      <c r="C9" s="6" t="n">
        <v>3717</v>
      </c>
      <c r="D9" s="6" t="n">
        <v>4163</v>
      </c>
    </row>
    <row r="10">
      <c r="A10" s="4" t="inlineStr">
        <is>
          <t>Loss on swaps from debt refinancing</t>
        </is>
      </c>
      <c r="B10" s="6" t="n">
        <v>1330</v>
      </c>
      <c r="C10" s="6" t="n">
        <v>0</v>
      </c>
      <c r="D10" s="6" t="n">
        <v>0</v>
      </c>
    </row>
    <row r="11">
      <c r="A11" s="4" t="inlineStr">
        <is>
          <t>Deferred income taxes</t>
        </is>
      </c>
      <c r="B11" s="6" t="n">
        <v>701</v>
      </c>
      <c r="C11" s="6" t="n">
        <v>297</v>
      </c>
      <c r="D11" s="6" t="n">
        <v>-494</v>
      </c>
    </row>
    <row r="12">
      <c r="A12" s="4" t="inlineStr">
        <is>
          <t>Non-cash gain on early retirement of debt, net</t>
        </is>
      </c>
      <c r="B12" s="6" t="n">
        <v>-3582</v>
      </c>
      <c r="C12" s="6" t="n">
        <v>-42265</v>
      </c>
      <c r="D12" s="6" t="n">
        <v>0</v>
      </c>
    </row>
    <row r="13">
      <c r="A13" s="4" t="inlineStr">
        <is>
          <t>Gain on disposal of property and equipment</t>
        </is>
      </c>
      <c r="B13" s="6" t="n">
        <v>0</v>
      </c>
      <c r="C13" s="6" t="n">
        <v>-23</v>
      </c>
      <c r="D13" s="6" t="n">
        <v>-801</v>
      </c>
    </row>
    <row r="14">
      <c r="A14" s="4" t="inlineStr">
        <is>
          <t>Casualty loss</t>
        </is>
      </c>
      <c r="B14" s="6" t="n">
        <v>194</v>
      </c>
      <c r="C14" s="6" t="n">
        <v>569</v>
      </c>
      <c r="D14" s="6" t="n">
        <v>46</v>
      </c>
    </row>
    <row r="15">
      <c r="A15" s="4" t="inlineStr">
        <is>
          <t>Impairment of long-lived assets</t>
        </is>
      </c>
      <c r="B15" s="6" t="n">
        <v>0</v>
      </c>
      <c r="C15" s="6" t="n">
        <v>0</v>
      </c>
      <c r="D15" s="6" t="n">
        <v>1408</v>
      </c>
    </row>
    <row r="16">
      <c r="A16" s="3" t="inlineStr">
        <is>
          <t>Changes in assets and liabilities:</t>
        </is>
      </c>
    </row>
    <row r="17">
      <c r="A17" s="4" t="inlineStr">
        <is>
          <t>Accounts receivable, net</t>
        </is>
      </c>
      <c r="B17" s="6" t="n">
        <v>-2981</v>
      </c>
      <c r="C17" s="6" t="n">
        <v>4476</v>
      </c>
      <c r="D17" s="6" t="n">
        <v>2582</v>
      </c>
    </row>
    <row r="18">
      <c r="A18" s="4" t="inlineStr">
        <is>
          <t>Merchandise inventories, net</t>
        </is>
      </c>
      <c r="B18" s="6" t="n">
        <v>109520</v>
      </c>
      <c r="C18" s="6" t="n">
        <v>34407</v>
      </c>
      <c r="D18" s="6" t="n">
        <v>89284</v>
      </c>
    </row>
    <row r="19">
      <c r="A19" s="4" t="inlineStr">
        <is>
          <t>Prepaid expenses and other current assets</t>
        </is>
      </c>
      <c r="B19" s="6" t="n">
        <v>-3765</v>
      </c>
      <c r="C19" s="6" t="n">
        <v>-3732</v>
      </c>
      <c r="D19" s="6" t="n">
        <v>2187</v>
      </c>
    </row>
    <row r="20">
      <c r="A20" s="4" t="inlineStr">
        <is>
          <t>Other noncurrent assets</t>
        </is>
      </c>
      <c r="B20" s="6" t="n">
        <v>-2496</v>
      </c>
      <c r="C20" s="6" t="n">
        <v>398</v>
      </c>
      <c r="D20" s="6" t="n">
        <v>274</v>
      </c>
    </row>
    <row r="21">
      <c r="A21" s="4" t="inlineStr">
        <is>
          <t>Accounts payable</t>
        </is>
      </c>
      <c r="B21" s="6" t="n">
        <v>361518</v>
      </c>
      <c r="C21" s="6" t="n">
        <v>-2904</v>
      </c>
      <c r="D21" s="6" t="n">
        <v>-70029</v>
      </c>
    </row>
    <row r="22">
      <c r="A22" s="4" t="inlineStr">
        <is>
          <t>Accrued expenses and other current liabilities</t>
        </is>
      </c>
      <c r="B22" s="6" t="n">
        <v>57376</v>
      </c>
      <c r="C22" s="6" t="n">
        <v>20615</v>
      </c>
      <c r="D22" s="6" t="n">
        <v>-2703</v>
      </c>
    </row>
    <row r="23">
      <c r="A23" s="4" t="inlineStr">
        <is>
          <t>Income taxes payable</t>
        </is>
      </c>
      <c r="B23" s="6" t="n">
        <v>14124</v>
      </c>
      <c r="C23" s="6" t="n">
        <v>0</v>
      </c>
      <c r="D23" s="6" t="n">
        <v>0</v>
      </c>
    </row>
    <row r="24">
      <c r="A24" s="4" t="inlineStr">
        <is>
          <t>Deferred rent/tenant improvement allowances</t>
        </is>
      </c>
      <c r="D24" s="6" t="n">
        <v>2833</v>
      </c>
    </row>
    <row r="25">
      <c r="A25" s="4" t="inlineStr">
        <is>
          <t>Other long-term liabilities</t>
        </is>
      </c>
      <c r="B25" s="6" t="n">
        <v>14400</v>
      </c>
      <c r="C25" s="6" t="n">
        <v>-1029</v>
      </c>
      <c r="D25" s="6" t="n">
        <v>10874</v>
      </c>
    </row>
    <row r="26">
      <c r="A26" s="4" t="inlineStr">
        <is>
          <t>Net cash provided by operating activities</t>
        </is>
      </c>
      <c r="B26" s="6" t="n">
        <v>1011597</v>
      </c>
      <c r="C26" s="6" t="n">
        <v>263669</v>
      </c>
      <c r="D26" s="6" t="n">
        <v>198481</v>
      </c>
    </row>
    <row r="27">
      <c r="A27" s="3" t="inlineStr">
        <is>
          <t>CASH FLOWS FROM INVESTING ACTIVITIES:</t>
        </is>
      </c>
    </row>
    <row r="28">
      <c r="A28" s="4" t="inlineStr">
        <is>
          <t>Capital expenditures</t>
        </is>
      </c>
      <c r="B28" s="6" t="n">
        <v>-41269</v>
      </c>
      <c r="C28" s="6" t="n">
        <v>-62818</v>
      </c>
      <c r="D28" s="6" t="n">
        <v>-107905</v>
      </c>
    </row>
    <row r="29">
      <c r="A29" s="4" t="inlineStr">
        <is>
          <t>Proceeds from insurance claims</t>
        </is>
      </c>
      <c r="B29" s="6" t="n">
        <v>0</v>
      </c>
      <c r="C29" s="6" t="n">
        <v>0</v>
      </c>
      <c r="D29" s="6" t="n">
        <v>2593</v>
      </c>
    </row>
    <row r="30">
      <c r="A30" s="4" t="inlineStr">
        <is>
          <t>Proceeds from the sale of property and equipment</t>
        </is>
      </c>
      <c r="B30" s="6" t="n">
        <v>0</v>
      </c>
      <c r="C30" s="6" t="n">
        <v>23</v>
      </c>
      <c r="D30" s="6" t="n">
        <v>10429</v>
      </c>
    </row>
    <row r="31">
      <c r="A31" s="4" t="inlineStr">
        <is>
          <t>Note receivable from member</t>
        </is>
      </c>
      <c r="B31" s="6" t="n">
        <v>8125</v>
      </c>
      <c r="C31" s="6" t="n">
        <v>-3988</v>
      </c>
      <c r="D31" s="6" t="n">
        <v>-4144</v>
      </c>
    </row>
    <row r="32">
      <c r="A32" s="4" t="inlineStr">
        <is>
          <t>Net cash used in investing activities</t>
        </is>
      </c>
      <c r="B32" s="6" t="n">
        <v>-33144</v>
      </c>
      <c r="C32" s="6" t="n">
        <v>-66783</v>
      </c>
      <c r="D32" s="6" t="n">
        <v>-99027</v>
      </c>
    </row>
    <row r="33">
      <c r="A33" s="3" t="inlineStr">
        <is>
          <t>CASH FLOWS FROM FINANCING ACTIVITIES:</t>
        </is>
      </c>
    </row>
    <row r="34">
      <c r="A34" s="4" t="inlineStr">
        <is>
          <t>Proceeds from ABL Facility</t>
        </is>
      </c>
      <c r="B34" s="6" t="n">
        <v>500000</v>
      </c>
      <c r="C34" s="6" t="n">
        <v>502500</v>
      </c>
      <c r="D34" s="6" t="n">
        <v>526812</v>
      </c>
    </row>
    <row r="35">
      <c r="A35" s="4" t="inlineStr">
        <is>
          <t>Repayment of ABL Facility</t>
        </is>
      </c>
      <c r="B35" s="6" t="n">
        <v>-500000</v>
      </c>
      <c r="C35" s="6" t="n">
        <v>-502500</v>
      </c>
      <c r="D35" s="6" t="n">
        <v>-561812</v>
      </c>
    </row>
    <row r="36">
      <c r="A36" s="4" t="inlineStr">
        <is>
          <t>Proceeds from Term Loan, net of discount</t>
        </is>
      </c>
      <c r="B36" s="6" t="n">
        <v>396000</v>
      </c>
      <c r="C36" s="6" t="n">
        <v>0</v>
      </c>
      <c r="D36" s="6" t="n">
        <v>0</v>
      </c>
    </row>
    <row r="37">
      <c r="A37" s="4" t="inlineStr">
        <is>
          <t>Repayment of Term Loan</t>
        </is>
      </c>
      <c r="B37" s="6" t="n">
        <v>-1461072</v>
      </c>
      <c r="C37" s="6" t="n">
        <v>-122819</v>
      </c>
      <c r="D37" s="6" t="n">
        <v>-18250</v>
      </c>
    </row>
    <row r="38">
      <c r="A38" s="4" t="inlineStr">
        <is>
          <t>Proceeds from Notes</t>
        </is>
      </c>
      <c r="B38" s="6" t="n">
        <v>400000</v>
      </c>
      <c r="C38" s="6" t="n">
        <v>0</v>
      </c>
      <c r="D38" s="6" t="n">
        <v>0</v>
      </c>
    </row>
    <row r="39">
      <c r="A39" s="4" t="inlineStr">
        <is>
          <t>Debt issuance fees</t>
        </is>
      </c>
      <c r="B39" s="6" t="n">
        <v>-14147</v>
      </c>
      <c r="C39" s="6" t="n">
        <v>0</v>
      </c>
      <c r="D39" s="6" t="n">
        <v>-2808</v>
      </c>
    </row>
    <row r="40">
      <c r="A40" s="4" t="inlineStr">
        <is>
          <t>Share-Based Award Payments</t>
        </is>
      </c>
      <c r="B40" s="6" t="n">
        <v>-20970</v>
      </c>
      <c r="C40" s="6" t="n">
        <v>0</v>
      </c>
      <c r="D40" s="6" t="n">
        <v>0</v>
      </c>
    </row>
    <row r="41">
      <c r="A41" s="4" t="inlineStr">
        <is>
          <t>Distribution</t>
        </is>
      </c>
      <c r="B41" s="6" t="n">
        <v>-257000</v>
      </c>
      <c r="C41" s="6" t="n">
        <v>0</v>
      </c>
      <c r="D41" s="6" t="n">
        <v>0</v>
      </c>
    </row>
    <row r="42">
      <c r="A42" s="4" t="inlineStr">
        <is>
          <t>Equity contributions from Managers</t>
        </is>
      </c>
      <c r="B42" s="6" t="n">
        <v>0</v>
      </c>
      <c r="C42" s="6" t="n">
        <v>100</v>
      </c>
      <c r="D42" s="6" t="n">
        <v>1250</v>
      </c>
    </row>
    <row r="43">
      <c r="A43" s="4" t="inlineStr">
        <is>
          <t>Proceeds from exercise of stock options</t>
        </is>
      </c>
      <c r="B43" s="6" t="n">
        <v>22</v>
      </c>
      <c r="C43" s="6" t="n">
        <v>0</v>
      </c>
      <c r="D43" s="6" t="n">
        <v>0</v>
      </c>
    </row>
    <row r="44">
      <c r="A44" s="4" t="inlineStr">
        <is>
          <t>Proceeds from issuance of common stock, net of Offering Costs</t>
        </is>
      </c>
      <c r="B44" s="6" t="n">
        <v>206970</v>
      </c>
      <c r="C44" s="6" t="n">
        <v>0</v>
      </c>
      <c r="D44" s="6" t="n">
        <v>0</v>
      </c>
    </row>
    <row r="45">
      <c r="A45" s="4" t="inlineStr">
        <is>
          <t>Repurchase of Redeemable Membership Units</t>
        </is>
      </c>
      <c r="B45" s="6" t="n">
        <v>-37</v>
      </c>
      <c r="C45" s="6" t="n">
        <v>-473</v>
      </c>
      <c r="D45" s="6" t="n">
        <v>0</v>
      </c>
    </row>
    <row r="46">
      <c r="A46" s="4" t="inlineStr">
        <is>
          <t>Net cash used in financing activities</t>
        </is>
      </c>
      <c r="B46" s="6" t="n">
        <v>-750234</v>
      </c>
      <c r="C46" s="6" t="n">
        <v>-123192</v>
      </c>
      <c r="D46" s="6" t="n">
        <v>-54808</v>
      </c>
    </row>
    <row r="47">
      <c r="A47" s="4" t="inlineStr">
        <is>
          <t>NET INCREASE IN CASH AND CASH EQUIVALENTS</t>
        </is>
      </c>
      <c r="B47" s="6" t="n">
        <v>228219</v>
      </c>
      <c r="C47" s="6" t="n">
        <v>73694</v>
      </c>
      <c r="D47" s="6" t="n">
        <v>44646</v>
      </c>
    </row>
    <row r="48">
      <c r="A48" s="4" t="inlineStr">
        <is>
          <t>CASH AND CASH EQUIVALENTS AT BEGINNING OF PERIOD</t>
        </is>
      </c>
      <c r="B48" s="6" t="n">
        <v>149385</v>
      </c>
      <c r="C48" s="6" t="n">
        <v>75691</v>
      </c>
      <c r="D48" s="6" t="n">
        <v>31045</v>
      </c>
    </row>
    <row r="49">
      <c r="A49" s="4" t="inlineStr">
        <is>
          <t>CASH AND CASH EQUIVALENTS AT END OF PERIOD</t>
        </is>
      </c>
      <c r="B49" s="6" t="n">
        <v>377604</v>
      </c>
      <c r="C49" s="6" t="n">
        <v>149385</v>
      </c>
      <c r="D49" s="6" t="n">
        <v>75691</v>
      </c>
    </row>
    <row r="50">
      <c r="A50" s="3" t="inlineStr">
        <is>
          <t>SUPPLEMENTAL DISCLOSURES OF CASH FLOW INFORMATION:</t>
        </is>
      </c>
    </row>
    <row r="51">
      <c r="A51" s="4" t="inlineStr">
        <is>
          <t>Cash paid for interest</t>
        </is>
      </c>
      <c r="B51" s="6" t="n">
        <v>87163</v>
      </c>
      <c r="C51" s="6" t="n">
        <v>93556</v>
      </c>
      <c r="D51" s="6" t="n">
        <v>108208</v>
      </c>
    </row>
    <row r="52">
      <c r="A52" s="4" t="inlineStr">
        <is>
          <t>Cash paid for income taxes</t>
        </is>
      </c>
      <c r="B52" s="6" t="n">
        <v>15527</v>
      </c>
      <c r="C52" s="6" t="n">
        <v>2588</v>
      </c>
      <c r="D52" s="6" t="n">
        <v>2449</v>
      </c>
    </row>
    <row r="53">
      <c r="A53" s="3" t="inlineStr">
        <is>
          <t>NON-CASH INVESTING AND FINANCING ACTIVITIES:</t>
        </is>
      </c>
    </row>
    <row r="54">
      <c r="A54" s="4" t="inlineStr">
        <is>
          <t>Non-cash issuance of common stock</t>
        </is>
      </c>
      <c r="B54" s="6" t="n">
        <v>2646</v>
      </c>
      <c r="C54" s="6" t="n">
        <v>0</v>
      </c>
      <c r="D54" s="6" t="n">
        <v>0</v>
      </c>
    </row>
    <row r="55">
      <c r="A55" s="4" t="inlineStr">
        <is>
          <t>Change in capital expenditures in accounts payable and accrued liabilities</t>
        </is>
      </c>
      <c r="B55" s="5" t="n">
        <v>1065</v>
      </c>
      <c r="C55" s="5" t="n">
        <v>309</v>
      </c>
      <c r="D55" s="5" t="n">
        <v>1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30, 2021</t>
        </is>
      </c>
    </row>
    <row r="3">
      <c r="A3" s="3" t="inlineStr">
        <is>
          <t>Organization, Consolidation and Presentation of Financial Statements [Abstract]</t>
        </is>
      </c>
    </row>
    <row r="4">
      <c r="A4" s="4" t="inlineStr">
        <is>
          <t>Nature of Operations</t>
        </is>
      </c>
      <c r="B4" s="4" t="inlineStr">
        <is>
          <t>Nature of Operations The Company All references to "we", "us," "our" or the "Company" in the financial statements refer to, (1) prior to October 1, 2020, New Academy Holding Company, LLC, a Delaware limited liability company ("NAHC") and the prior parent holding company for our operations, and its consolidated subsidiaries; and (2) on and after October 1, 2020,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Our fiscal year represents the 52 or 53 weeks ending on the Saturday closest to January 31. On August 3, 2011, an investment entity owned by investment funds and other entities affiliated with Kohlberg Kravis Roberts &amp; Co. L.P. (collectively, "KKR"), acquired a majority interest in the Company. Upon completion of our initial public offering (the "IPO"), the related over-allotment exercise (the "IPO Over-Allotment Exercise"), and the secondary offering on behalf of KKR (the "Secondary Offering") detailed below, affiliates of KKR held an 54.5% ownership interest in the Company. The Company is one of the leading full-line sporting goods and outdoor recreational products retailers in the United States in terms of net sales. As of January 30, 2021, we operated 259 "Academy Sports + Outdoors" retail locations in 16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website. Fiscal Year The Company’s fiscal year represents the 52 or 53 weeks ending on the Saturday closest to January 31 each year. References herein to 2020, 2019 and 2018 relate to the 52-week fiscal years ended January 30, 2021, February 1, 2020, and February 2, 2019, respectively. Initial Public Offering and Reorganization Transactions On October 6, 2020, ASO, Inc. completed an initial public offering (the "IPO") in which we issued and sold 15,625,000 shares of common stock, $0.01 par value for cash consideration of $12.22 per share (representing an initial public offering price of $13.00 per share, net of underwriting discounts) to a syndicate of underwriters led by Credit Suisse Securities (USA) LLC and J.P. Morgan Securities LLC, as representatives, resulting in net proceeds of approximately $184.9 million after deducting underwriting discounts, which included approximately $2.7 million paid to KKR Capital Markets LLC ("KCM"), an affiliate of KKR, for underwriting services in connection with the IPO, and $6.1 million in costs directly associated with the IPO ("Offering Costs"), such as legal and accounting fees. The shares sold in the offering were registered under the Securities Act of 1933, as amended (the "Securities Act"), pursuant to our registration statement on Form S-1 (File No. 333-248683) (the "Registration Statement"), which was declared effective by the Securities and Exchange Commission (the "SEC") on October 1, 2020. In connection with our IPO, we completed a series of reorganization transactions (the "Reorganization Transactions") that resulted in: • NAHC, the previous parent holding company for the Company, being contributed to ASO, Inc. by its members and becoming a wholly-owned subsidiary of ASO, Inc., which thereupon became our parent holding company; and • one share of common stock of ASO, Inc. issued to then-existing members of NAHC for every 3.15 membership units of NAHC contributed to ASO, Inc. IPO Over-Allotment Exercise On November 3, 2020, ASO, Inc. issued and sold an additional 1,807,495 shares of the Company's common stock, par value $0.01 per share, for cash consideration of $12.22 per share (representing an initial public offering price of $13.00 per share, net of underwriting discounts) to the IPO underwriters, resulting in approximately $22.1 million in proceeds net of underwriting discounts, which included $0.3 million paid to KCM for underwriting services, pursuant to the partial exercise by the underwriters of their option to purchase up to 2,343,750 additional shares to cover over-allotments in connection with the IPO (the "IPO Over-Allotment Exercise"). The option has expired with respect to the remaining shares. Secondary Offering On January 27, 2021, ASO, Inc. entered into an Underwriting Agreement (the “Underwriting Agreement”), by and among ASO, Inc., Allstar LLC, Allstar Co-Invest Blocker L.P., KKR 2006 Allstar Blocker L.P., MSI 2011 LLC, MG Family Limited Partnership and the former management selling stockholder named therein (collectively, the “Selling Stockholders”), and Credit Suisse Securities (USA) LLC and J.P. Morgan Securities LLC, as representatives of the several underwriters named therein (the “Underwriters”), relating to an underwritten offering (the “Secondary Offering”) of 12,000,000 shares of Common Stock, pursuant to the Company’s Registration Statement on Form S-1 (File No. 333-252390), filed on January 25, 2021 (the "Secondary Offering"). The Selling Stockholders granted the Underwriters the option to purchase, within 30 days from the date of the Underwriting Agreement, an additional 1,800,000 shares of Common Stock. On January 29, 2021, the Underwriters exercised in full their option to purchase the additional shares. The Secondary Offering was completed on February 1, 2021. Pursuant to the Underwriting Agreement, the Underwriters purchased the shares from the Selling Stockholders at a price of $20.69375 per share. The Company did not receive any proceeds from the Secondary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08:26Z</dcterms:created>
  <dcterms:modified xmlns:dcterms="http://purl.org/dc/terms/" xmlns:xsi="http://www.w3.org/2001/XMLSchema-instance" xsi:type="dcterms:W3CDTF">2021-04-07T16:08:26Z</dcterms:modified>
</cp:coreProperties>
</file>